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al Estate (Tables)" sheetId="24" state="visible" r:id="rId24"/>
    <sheet xmlns:r="http://schemas.openxmlformats.org/officeDocument/2006/relationships" name="Investments in Unconsolidated_2" sheetId="25" state="visible" r:id="rId25"/>
    <sheet xmlns:r="http://schemas.openxmlformats.org/officeDocument/2006/relationships" name="Debt (Tables)" sheetId="26" state="visible" r:id="rId26"/>
    <sheet xmlns:r="http://schemas.openxmlformats.org/officeDocument/2006/relationships" name="Interest Rate Contracts (Tables" sheetId="27" state="visible" r:id="rId27"/>
    <sheet xmlns:r="http://schemas.openxmlformats.org/officeDocument/2006/relationships" name="Accrued Expenses and Other Li_2"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Noncontrolling Interests (Table"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Organization - Narrative (Detai" sheetId="34" state="visible" r:id="rId34"/>
    <sheet xmlns:r="http://schemas.openxmlformats.org/officeDocument/2006/relationships" name="Basis of Presentation and Sum_3" sheetId="35" state="visible" r:id="rId35"/>
    <sheet xmlns:r="http://schemas.openxmlformats.org/officeDocument/2006/relationships" name="Real Estate - Narrative (Detail" sheetId="36" state="visible" r:id="rId36"/>
    <sheet xmlns:r="http://schemas.openxmlformats.org/officeDocument/2006/relationships" name="Real Estate - Summary of Consid" sheetId="37" state="visible" r:id="rId37"/>
    <sheet xmlns:r="http://schemas.openxmlformats.org/officeDocument/2006/relationships" name="Real Estate - Summary of Purcha" sheetId="38" state="visible" r:id="rId38"/>
    <sheet xmlns:r="http://schemas.openxmlformats.org/officeDocument/2006/relationships" name="Real Estate - Summary of Costs " sheetId="39" state="visible" r:id="rId39"/>
    <sheet xmlns:r="http://schemas.openxmlformats.org/officeDocument/2006/relationships" name="Real Estate - Summary of Purc_2" sheetId="40" state="visible" r:id="rId40"/>
    <sheet xmlns:r="http://schemas.openxmlformats.org/officeDocument/2006/relationships" name="Real Estate - Intangibles (Deta" sheetId="41" state="visible" r:id="rId41"/>
    <sheet xmlns:r="http://schemas.openxmlformats.org/officeDocument/2006/relationships" name="Real Estate - Leasing Costs For" sheetId="42" state="visible" r:id="rId42"/>
    <sheet xmlns:r="http://schemas.openxmlformats.org/officeDocument/2006/relationships" name="Real Estate - Real Estate Held " sheetId="43" state="visible" r:id="rId43"/>
    <sheet xmlns:r="http://schemas.openxmlformats.org/officeDocument/2006/relationships" name="Real Estate - Restricted Cash (" sheetId="44" state="visible" r:id="rId44"/>
    <sheet xmlns:r="http://schemas.openxmlformats.org/officeDocument/2006/relationships" name="Investments in Unconsolidated_3"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Interest Rate Contracts - Narra" sheetId="48" state="visible" r:id="rId48"/>
    <sheet xmlns:r="http://schemas.openxmlformats.org/officeDocument/2006/relationships" name="Interest Rate Contracts - Summa" sheetId="49" state="visible" r:id="rId49"/>
    <sheet xmlns:r="http://schemas.openxmlformats.org/officeDocument/2006/relationships" name="Interest Rate Contracts - Impac" sheetId="50" state="visible" r:id="rId50"/>
    <sheet xmlns:r="http://schemas.openxmlformats.org/officeDocument/2006/relationships" name="Accrued Expenses and Other Li_3" sheetId="51" state="visible" r:id="rId51"/>
    <sheet xmlns:r="http://schemas.openxmlformats.org/officeDocument/2006/relationships" name="Fair Value Measurements - Fair " sheetId="52" state="visible" r:id="rId52"/>
    <sheet xmlns:r="http://schemas.openxmlformats.org/officeDocument/2006/relationships" name="Fair Value Measurements - Non-r" sheetId="53" state="visible" r:id="rId53"/>
    <sheet xmlns:r="http://schemas.openxmlformats.org/officeDocument/2006/relationships" name="Fair Value Measurements - Finan" sheetId="54" state="visible" r:id="rId54"/>
    <sheet xmlns:r="http://schemas.openxmlformats.org/officeDocument/2006/relationships" name="Equity - Narrative (Details)" sheetId="55" state="visible" r:id="rId55"/>
    <sheet xmlns:r="http://schemas.openxmlformats.org/officeDocument/2006/relationships" name="Equity - Schedule of Sale of St" sheetId="56" state="visible" r:id="rId56"/>
    <sheet xmlns:r="http://schemas.openxmlformats.org/officeDocument/2006/relationships" name="Equity - Schedule of Share Rede" sheetId="57" state="visible" r:id="rId57"/>
    <sheet xmlns:r="http://schemas.openxmlformats.org/officeDocument/2006/relationships" name="Equity - Nonvested Restricted S" sheetId="58" state="visible" r:id="rId58"/>
    <sheet xmlns:r="http://schemas.openxmlformats.org/officeDocument/2006/relationships" name="Noncontrolling Interests - Narr" sheetId="59" state="visible" r:id="rId59"/>
    <sheet xmlns:r="http://schemas.openxmlformats.org/officeDocument/2006/relationships" name="Noncontrolling Interests - Sche"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Leases - Narrative (Details)" sheetId="63" state="visible" r:id="rId63"/>
    <sheet xmlns:r="http://schemas.openxmlformats.org/officeDocument/2006/relationships" name="Leases - Future Minimum Base Re" sheetId="64" state="visible" r:id="rId64"/>
    <sheet xmlns:r="http://schemas.openxmlformats.org/officeDocument/2006/relationships" name="Leases - Cash paid for measurem" sheetId="65" state="visible" r:id="rId65"/>
    <sheet xmlns:r="http://schemas.openxmlformats.org/officeDocument/2006/relationships" name="Leases - Remaining Required Pay" sheetId="66" state="visible" r:id="rId66"/>
    <sheet xmlns:r="http://schemas.openxmlformats.org/officeDocument/2006/relationships" name="Declaration of Distributions - " sheetId="67" state="visible" r:id="rId67"/>
    <sheet xmlns:r="http://schemas.openxmlformats.org/officeDocument/2006/relationships" name="Subsequent Events -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 numFmtId="171"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5605</t>
        </is>
      </c>
    </row>
    <row r="9">
      <c r="A9" s="4" t="inlineStr">
        <is>
          <t>Entity Registrant Name</t>
        </is>
      </c>
      <c r="B9" s="4" t="inlineStr">
        <is>
          <t>Griffin Capital Essential Asset REIT, Inc.</t>
        </is>
      </c>
    </row>
    <row r="10">
      <c r="A10" s="4" t="inlineStr">
        <is>
          <t>Entity Incorporation, State or Country Code</t>
        </is>
      </c>
      <c r="B10" s="4" t="inlineStr">
        <is>
          <t>MD</t>
        </is>
      </c>
    </row>
    <row r="11">
      <c r="A11" s="4" t="inlineStr">
        <is>
          <t>Entity Tax Identification Number</t>
        </is>
      </c>
      <c r="B11" s="4" t="inlineStr">
        <is>
          <t>46-4654479</t>
        </is>
      </c>
    </row>
    <row r="12">
      <c r="A12" s="4" t="inlineStr">
        <is>
          <t>Entity Address, Address Line One</t>
        </is>
      </c>
      <c r="B12" s="4" t="inlineStr">
        <is>
          <t>1520 E. Grand Ave</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310</t>
        </is>
      </c>
    </row>
    <row r="17">
      <c r="A17" s="4" t="inlineStr">
        <is>
          <t>Local Phone Number</t>
        </is>
      </c>
      <c r="B17" s="4" t="inlineStr">
        <is>
          <t>469-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00626</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Common Class T</t>
        </is>
      </c>
    </row>
    <row r="30">
      <c r="A30" s="3" t="inlineStr">
        <is>
          <t>Class of Stock [Line Items]</t>
        </is>
      </c>
    </row>
    <row r="31">
      <c r="A31" s="4" t="inlineStr">
        <is>
          <t>Entity Common Stock, Shares Outstanding</t>
        </is>
      </c>
      <c r="C31" s="5" t="n">
        <v>562050</v>
      </c>
    </row>
    <row r="32">
      <c r="A32" s="4" t="inlineStr">
        <is>
          <t>Common Class S</t>
        </is>
      </c>
    </row>
    <row r="33">
      <c r="A33" s="3" t="inlineStr">
        <is>
          <t>Class of Stock [Line Items]</t>
        </is>
      </c>
    </row>
    <row r="34">
      <c r="A34" s="4" t="inlineStr">
        <is>
          <t>Entity Common Stock, Shares Outstanding</t>
        </is>
      </c>
      <c r="C34" s="5" t="n">
        <v>1800</v>
      </c>
    </row>
    <row r="35">
      <c r="A35" s="4" t="inlineStr">
        <is>
          <t>Common Class D</t>
        </is>
      </c>
    </row>
    <row r="36">
      <c r="A36" s="3" t="inlineStr">
        <is>
          <t>Class of Stock [Line Items]</t>
        </is>
      </c>
    </row>
    <row r="37">
      <c r="A37" s="4" t="inlineStr">
        <is>
          <t>Entity Common Stock, Shares Outstanding</t>
        </is>
      </c>
      <c r="C37" s="5" t="n">
        <v>41600</v>
      </c>
    </row>
    <row r="38">
      <c r="A38" s="4" t="inlineStr">
        <is>
          <t>Common Class I</t>
        </is>
      </c>
    </row>
    <row r="39">
      <c r="A39" s="3" t="inlineStr">
        <is>
          <t>Class of Stock [Line Items]</t>
        </is>
      </c>
    </row>
    <row r="40">
      <c r="A40" s="4" t="inlineStr">
        <is>
          <t>Entity Common Stock, Shares Outstanding</t>
        </is>
      </c>
      <c r="C40" s="5" t="n">
        <v>1905375</v>
      </c>
    </row>
    <row r="41">
      <c r="A41" s="4" t="inlineStr">
        <is>
          <t>Common Class A</t>
        </is>
      </c>
    </row>
    <row r="42">
      <c r="A42" s="3" t="inlineStr">
        <is>
          <t>Class of Stock [Line Items]</t>
        </is>
      </c>
    </row>
    <row r="43">
      <c r="A43" s="4" t="inlineStr">
        <is>
          <t>Entity Common Stock, Shares Outstanding</t>
        </is>
      </c>
      <c r="C43" s="5" t="n">
        <v>24484216</v>
      </c>
    </row>
    <row r="44">
      <c r="A44" s="4" t="inlineStr">
        <is>
          <t>Common Class AA</t>
        </is>
      </c>
    </row>
    <row r="45">
      <c r="A45" s="3" t="inlineStr">
        <is>
          <t>Class of Stock [Line Items]</t>
        </is>
      </c>
    </row>
    <row r="46">
      <c r="A46" s="4" t="inlineStr">
        <is>
          <t>Entity Common Stock, Shares Outstanding</t>
        </is>
      </c>
      <c r="C46" s="5" t="n">
        <v>47566378</v>
      </c>
    </row>
    <row r="47">
      <c r="A47" s="4" t="inlineStr">
        <is>
          <t>Common Class AAA</t>
        </is>
      </c>
    </row>
    <row r="48">
      <c r="A48" s="3" t="inlineStr">
        <is>
          <t>Class of Stock [Line Items]</t>
        </is>
      </c>
    </row>
    <row r="49">
      <c r="A49" s="4" t="inlineStr">
        <is>
          <t>Entity Common Stock, Shares Outstanding</t>
        </is>
      </c>
      <c r="C49" s="5" t="n">
        <v>922838</v>
      </c>
    </row>
    <row r="50">
      <c r="A50" s="4" t="inlineStr">
        <is>
          <t>Common Class E</t>
        </is>
      </c>
    </row>
    <row r="51">
      <c r="A51" s="3" t="inlineStr">
        <is>
          <t>Class of Stock [Line Items]</t>
        </is>
      </c>
    </row>
    <row r="52">
      <c r="A52" s="4" t="inlineStr">
        <is>
          <t>Entity Common Stock, Shares Outstanding</t>
        </is>
      </c>
      <c r="C52" s="5" t="n">
        <v>248951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 xml:space="preserve">Real Estate As of March 31, 2021, the Company’s real estate portfolio consisted of 123 properties (including one land parcel held for future development), in 26 states consisting substantially of office, warehouse, and manufacturing facilities with a combined acquisition value of approximately $5.4 billion, including the allocation of the purchase price to above and below-market lease valuation. Depreciation expense for b uildings and improvements for the three months ended March 31, 2021 was $26.5 million. Amortization expense for intangibles, including, but not limited to, tenant origination and absorption costs for the three months ended March 31, 2021 was $17.8 million. 2021 Acquisition CCIT II Merger The CCIT II Merger was accounted for as an asset acquisition under ASC 805, with the Company treated as the accounting acquirer. The total purchase price was allocated to the individual assets acquired and liabilities assumed based upon their relative fair values. Intangible assets were recognized at their relative fair values in accordance with ASC 350, Intangibles. Based on an evaluation of the relevant factors and the guidance in ASC 805 requiring significant management judgment, the entity considered the acquirer for accounting purposes is also the legal acquirer. In order to make this consideration, various factors have been analyzed including which entity issued its equity interests, relative voting rights, existence of minority interests (if any), control of the board of directors, management composition, existence of a premium as it applies to the exchange ratio, relative size, transaction initiation, operational structure, relative composition of employees, surviving brand and name, and other factors. The strongest factor identified was the relative size of the Company as compared to CCIT II. Based on financial measures, the Company was a significantly larger entity than CCIT II and its stockholders hold the majority of the voting shares of the Company. The assets (including identifiable intangible assets) and liabilities (including executory contracts and other commitments) of CCIT II as of the effective time of the CCIT II Merger was recorded at their respective relative fair values and added to those of the Company. Transaction costs incurred by the Company were capitalized in the period in which the costs were incurred and services were received. The total purchase price was allocated to the individual assets acquired and liabilities assumed based upon their relative fair values. Intangible assets were recognized at their relative fair values in accordance with ASC 805. Upon the effective time of the CCIT II Merger on March 1, 2021, each of CCIT II's 67.1 million issued and outstanding shares of common stock were converted into the right to receive 1.392 newly issued shares of the Class E common stock of the Company (approximately 93.5 million shares). Total consideration transferred is calculated as such: As of March 1, 2021 CCIT II's common stock shares prior to conversion 67,139,129 Exchange ratio 1.392 Implied GCEAR common stock issued as consideration 93,457,668 GCEAR's Class E NAV per share in effect at March 1, 2021 $ 8.97 Total consideration $ 838,315 The following table summarizes the final purchase price allocation based on a valuation report prepared by the Company's third-party valuation specialist that was subject to management's review and approval: March 1, 2021 Assets: Cash assumed $ 2,721 Land 141,892 Building and improvements 992,779 Tenant origination and absorption cost 152,793 In-place lease valuation (above market) 11,591 Intangibles 27,788 Other assets 3,522 Total assets $ 1,333,086 Liabilities: Debt $ 415,926 In-place lease valuation (below market) 10,026 Lease liability 4,616 Accounts payable and other liabilities 20,604 Total liabilities 451,172 Fair value of net assets acquired 881,914 Less: GCEAR's CCIT II Merger expenses 43,599 Fair value of net assets acquired, less GCEAR's CCIT II Merger expenses $ 838,315 Merger-Related Expenses In connection with the CCIT II Merger, the Company incurred various transaction and administrative costs. These costs included advisory fees, legal, tax, accounting, valuation fees, and other costs. These costs were capitalized as a component of the cost of the assets acquired. The following is a breakdown of the Company's costs incurred during 2020 and three months ended March 31, 2021 related to the CCIT II Merger: Amount Termination fee of the CCIT II advisory agreement $ 28,439 Advisory and valuation fees 4,699 Legal, accounting and tax fees 5,115 Other fees 5,346 Total CCIT II Merger-related fees $ 43,599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the properties acquired during the three months ended March 31, 2021, the Company used a discount rate range of 5.75% to 8.75%.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ies that would be incurred to lease the property to its occupancy level at the time of its acquisition. Acquisition costs associated with asset acquisitions are capitalized during the period they are incurred. The following table summarizes the purchase price allocation of the properties acquired during the three months ended March 31, 2021: Acquisition Land Building Improvements Tenant origination and absorption costs Other Intangibles In-place lease valuation - above/(below) market Financing Leases Total (1) CCIT II Properties $ 141,892 (2) $ 958,166 $ 34,613 $ 152,793 $ 27,788 $ 1,565 $ (3,681) $ 1,313,136 (1) The allocations noted above are based on a determination of the relative fair value of the total consideration provided and represent the amount paid including capitalized acquisition costs. (2) Approximately $5.6 million includes land allocation related to the Company's finance leases. Intangibles The Company allocated a portion of the acquired and contributed real estate asset value to in-place lease valuation, tenant origination and absorption cost, and other intangibles, net of the write-off of intangibles for the three months ended March 31, 2021 and December 31, 2020: March 31, 2021 December 31, 2020 In-place lease valuation (above market) $ 54,545 $ 43,576 In-place lease valuation (above market) - accumulated amortization (36,963) (35,604) In-place lease valuation (above market), net $ 17,582 $ 7,972 Ground leasehold interest (below market) 2,254 2,254 Ground leasehold interest (below market) - accumulated amortization (198) (191) Ground leasehold interest (below market), net 2,056 2,063 Intangibles - other 32,028 4,240 Intangibles - other - accumulated amortization (4,367) (4,240) Intangible assets, net $ 47,299 $ 10,035 In-place lease valuation (below market) $ (77,862) $ (68,334) Land leasehold interest (above market) (3,072) (3,072) Intangibles - other (above market) (387) — In-place lease valuation &amp; land leasehold interest - accumulated amortization 45,372 44,073 Intangible liabilities, net $ (35,949) $ (27,333) Tenant origination and absorption cost $ 888,291 $ 740,489 Tenant origination and absorption cost - accumulated amortization (423,868) (412,462) Tenant origination and absorption cost, net $ 464,423 $ 328,027 The following table sets forth the estimated annual amortization (income) expense for in-place lease valuation, net, tenant origination and absorption costs, ground leasehold improvements, other intangibles, and other leasing costs as of March 31, 2021 for the next five years: Year In-place lease valuation, net Tenant origination and absorption costs Ground leasehold interest Other intangibles Other leasing costs 2021 $ (1,464) $ 61,186 $ (218) $ 1,125 $ 4,702 2022 $ (2,339) $ 76,904 $ (290) $ 1,495 $ 5,769 2023 $ (2,845) $ 69,849 $ (290) $ 1,495 $ 5,637 2024 $ (1,803) $ 54,791 $ (291) $ 1,499 $ 5,412 2025 $ (1,331) $ 43,007 $ (290) $ 1,495 $ 5,386 2026 $ (1,156) $ 38,348 $ (290) $ 1,495 $ 4,761 Assets Held for Sale As of March 31, 2021, the 2200 Channahon Road property located in Joliet, Illinois met the criteria for classification as held for sale. The following summary presents the major components of assets and liabilities related to the real estate held for sale as of March 31, 2021: Balance as of Land $ 1,710 Building 15,043 Building improvements 493 Total real estate 17,246 Less: Accumulated Depreciation (6,194) Total real estate, net $ 11,052 Accrued Expenses and other liabilities $ 964 Total liabilities $ 964 Impairments 2200 Channahon Road and Houston Westway I During the three months ended March 31, 2021, in connection with the preparation and review of the Company's financial statements, the Company recorded an impairment provision of approximately $4.2 million as it was determined that the carrying value of the real estate would not be recoverable on two properties. This impairment resulted from change in expected hold period and selling price. In determining the fair value of property, the Company considered Level 3 inputs. See Note 8, Fair Value Measurements, for details.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March 31, 2021 December 31, 2020 Cash reserves $ 15,545 $ 20,385 Restricted lockbox 11,770 13,967 Total $ 27,315 $ 34,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Investments in Unconsolidated Entities The interests discussed below are deemed to be variable interests in variable interest entities ("VIEs")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Heritage Commons X, LTD In June 2018, the Company, through an SPE, wholly-owned by the GCEAR Operating Partnership, formed a joint venture ("Heritage Commons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Financial Services USA. On July 17, 2019, Heritage Commons X sold the Heritage Commons Property. On March 16, 2021, the Company received the final distribution of approximately $.03 million. Digital Realty Trust, Inc. In September 2014, the Company, through an SPE wholly-owned by the GCEAR Operating Partnership, acquired an 80% interest in a joint venture with an affiliate of Digital Realty Trust, Inc. ("Digital") for $68.4 million, which was funded with equity proceeds raised in the Company's public offerings. The gross acquisition value of the property was $187.5 million, plus closing costs, which was partially financed with debt of $102.0 million. The joint venture was created for purposes of directly or indirectly acquiring, owning, financing, operating and maintaining a data center facility located in Ashburn, Virginia (the "Digital Property"). The Digital Property is approximately 132,300 square feet and consists of certain data processing and communications equipment that is fully leased to a social media company and a financial services company with an average remaining lease term of approximately three years. In September 2014, the joint venture entered into a secured term loan (the "Digital Loan") in the amount of approximately $102.0 million. The Digital Loan had an original maturity date of September 9, 2019 and included two extension options of 12 additional months each beyond the original maturity date. On March 29, 2019, the joint venture executed the first 12-month loan extension. Based on the executed extension, the new loan maturity date was September 9, 2020. The extension did not change the loan amount, rate or other substantive terms. The members were also required to issue a $10.2 million stand-by letter of credit, of which the Company's portion was $8.2 million. Since the tenant did not execute a long term extension or sign a new lease with the joint venture, the joint venture elected not to accept the loan extension terms offered by the lender and subsequent discussions did not result in an additional loan extension in 2020. As a result, on September 9, 2020, the lender provided a notice of default for non-payment of the unpaid balance of the non-recourse Digital Loan and exercised its right to draw on the stand-by letter of credit. The Company funded the $8.2 million stand-by letter of credit with cash. In accordance with the terms of the Digital operating agreement, the Company holds a guaranteed minimum return such that the Digital managing member will pay an amount to the Company in order for the Company to receive a minimum 7% return on investment, subject to a cap on actual cash amounts distributed to the managing member. As part of the wind up of the joint venture, the Company has recorded a receivable from the Digital managing member of $4.1 million. The $4.1 million payment was received in April 2021 and the Company has written off its remaining investment in the venture. In April 2021, the lender sold the Digital Loan and concurrently, the Digital-GCEAR 1 (Ashburn) joint venture executed a deed in lieu thereby extinguishing any further obligations. The Company is not exposed to any future funding obligations and there are no other future losses expected to arise from this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March 31, 2021 and December 31, 2020, the Company’s debt consisted of the following: March 31, 2021 December 31, 2020 Contractual Interest Rate (1) Loan Effective Interest Rate (2) HealthSpring Mortgage Loan $ 20,073 $ 20,208 4.18% April 2023 4.62% Midland Mortgage Loan 97,619 98,155 3.94% April 2023 4.13% Emporia Partners Mortgage Loan 1,502 1,627 5.88% September 2023 5.97% Samsonite Loan 19,908 20,165 6.08% September 2023 5.09% Highway 94 Loan 14,453 14,689 3.75% August 2024 4.80% Pepsi Bottling Ventures Loan 18,496 18,587 3.69% October 2024 3.92% AIG Loan II 126,241 126,792 4.15% November 2025 4.92% BOA Loan 375,000 375,000 3.77% October 2027 3.91% BOA/KeyBank Loan 250,000 250,000 4.32% May 2028 4.14% AIG Loan 103,383 103,870 4.96% February 2029 5.08% Total Mortgage Debt 1,026,675 1,029,093 Revolving Credit Facility (3) 373,500 373,500 LIBO Rate + 1.60% June 2023 1.84% 2023 Term Loan 200,000 200,000 LIBO Rate + 1.55% June 2023 1.76% 2024 Term Loan 400,000 400,000 LIBO Rate + 1.55% April 2024 1.75% 2025 Term Loan 400,000 — LIBO Rate + 1.55% December 2025 1.97% 2026 Term Loan 150,000 150,000 LIBO Rate + 1.85% April 2026 2.02% Total Debt 2,550,175 2,152,593 Unamortized Deferred Financing Costs and Discounts, net (11,628) (12,166) Total Debt, net $ 2,538,547 $ 2,140,427 (1) Including the effect of the interest rate swap agreements with a total notional amount of $750.0 million, the weighted average interest rate as of March 31, 2021 was 3.30% for both the Company’s fixed-rate and variable-rate debt combined and 3.96% for the Company’s fixed-rate debt only. (2) Reflects the effective interest rate as of March 31, 2021 and includes the effect of amortization of discounts/premiums and deferred financing costs. (3) The LIBO rate as of March 31, 2021 (ef fe Second Amended and Restated Credit Agreement Pursuant to the Second Amended and Restated Credit Agreement dated as of April 30, 2019 (as amended by the First Amendment to the Second Amended and Restated Credit Agreement dated as of October 1, 2020 and the Second Amendment to the Second Amended and Restated Credit Agreement dated as of December 18, 2020, the “Second Amended and Restated Credit Agreement”), with KeyBank National Association ("KeyBank") as administrative agent, and a syndicate of lenders, we, through the GCEAR Operating Partnership, as the borrower, have been provided with a $1.9 billion credit facility consisting of a $750 million senior unsecured revolving credit facility (the “Revolving Credit Facility”) maturing in June 2022 with (subject to the satisfaction of certain customary conditions) a one-year extension option, a $200 million senior unsecured term loan maturing in June 2023 (the “$200M 5-Year Term Loan”), a $400 million senior unsecured term loan maturing in April 2024 (the “$400M 5-Year Term Loan”), a $400 million senior unsecured term loan maturing in December 2025 (the “$400M 5-Year Term Loan 2025”) (collectively, the “KeyBank Loans”), and a $150 million senior unsecured term loan maturing in April 2026 (the “$150M 7-Year Term Loan”). The credit facility also provides the option, subject to obtaining additional commitments from lenders and certain other customary conditions, to increase the commitments under the Revolving Credit Facility, increase the existing term loans and/or incur new term loans by up to an additional $600 million in the aggregate. As of March 31, 2021, the remaining capacity under the Revolving Credit Facility was $376.5 million. Based on the terms as of December 31, 2020, the interest rate for the credit facility varies based on the consolidated leverage ratio of the GCEAR Operating Partnership, us, and our subsidiaries and ranges (a) in the case of the Revolving Credit Facility, from LIBOR plus 1.30% to LIBOR plus 2.20%, (b) in the case of each of the $200M 5-Year Term Loan, the $400M 5-Year Term Loan and the $400M 5-Year Term Loan 2025, from LIBOR plus 1.25% to LIBOR plus 2.15% and (c) in the case of the $150M 7-Year Term Loan, from LIBOR plus 1.65% to LIBOR plus 2.50%. If the GCEAR Operating Partnership obtains an investment grade rating of its senior unsecured long term debt from Standard &amp; Poor's Rating Services, Moody's Investors Service, Inc., or Fitch, Inc., the applicable LIBOR margin and base rate margin will vary based on such rating and range (i) in the case of the Revolving Credit Facility, from LIBOR plus 0.825% to LIBOR plus 1.55%, (ii) in the case of each of the $200M 5-Year Term Loan, the $400M 5-Year Term Loan and the $400M 5-Year Term Loan 2025, from LIBOR plus 0.90% to LIBOR plus 1.75% and (iii) in the case of the $150M 7-Year Term Loan, from LIBOR plus 1.40% to LIBOR plus 2.35%. On March 1, 2021, the Company exercised its right to draw on the $400M 5-Year Term Loan 2025 to repay CCIT II's existing debt balance in connection with the CCIT II Merger. The Second Amended and Restated Credit Agreement provides that the GCEAR Operating Partnershi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the maximum amount of all loans outstanding that would result in (i) an unsecured leverage ratio of no greater than 60%, or (ii) an unsecured interest coverage ratio of no less than 2.00:1.00. Guarantors of the KeyBank Loans include the Company, each special purpose entity that owns a Pool Property, and each of the GCEAR Operating Partnership's other subsidiaries which owns a direct or indirect equity interest in a special purpose entity that owns a Pool Property. In addition to customary representations, warranties, covenants, and indemnities, the KeyBank Loans require the GCEAR Operating Partnership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GCEAR OP Units ), minus 75% of the amount of any payments used to redeem the Company's stock or GCEAR OP Units, minus any amounts paid for the redemption or retirement of or any accrued return on the preferred equity issued under the preferred equity investment made in EA-1 in August 2018 by SHBNPP Global Professional Investment Type Private Real Estate Trust No. 13 (H); • upon consummation, if ever, of an initial public offering, a minimum consolidated tangible net worth of 75% of the Company's consolidated tangible net worth at the time of such initial public offering plus 75% of net future equity issuances (including GCEAR OP Units) should the Company publicly list its shares;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and • aggregate maximum unhedged variable rate debt of not greater than 30% of the Company's total asset value. Furthermore, the activities of the GCEAR Operating Partnership, the Company, and the Company's subsidiaries must be focused principally on the ownership, development, operation and management of office, industrial, manufacturing, warehouse, distribution or educational properties (or mixed uses thereof) and businesses reasonably related or ancillary thereto. Debt Covenant Compliance Pursuant to the terms of the Company's mortgage loans and the KeyBank Loans, the GCEAR Operating Partnership, in consolidation with the Company, is subject to certain loan compliance covenants. The Company was in compliance with all of its debt covenan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3 Months Ended</t>
        </is>
      </c>
    </row>
    <row r="2">
      <c r="B2" s="2" t="inlineStr">
        <is>
          <t>Mar. 31, 2021</t>
        </is>
      </c>
    </row>
    <row r="3">
      <c r="A3" s="3" t="inlineStr">
        <is>
          <t>Derivative Instruments and Hedging Activities Disclosure [Abstract]</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July 9, 2015, the Company executed one interest rate swap agreement to hedge the variable cash flows associated with LIBOR. The interest rate swap was effective for the period from July 9, 2015 to July 1, 2020 with a notional amount of $425.0 million, which matured during the third quarter of 2020. On August 31, 2018, the Company executed four interest rate swap agreements to hedge future variable cash flows associated with LIBOR. The forward-starting interest rate swaps with a total notional amount of $425.0 million became effective on July 1, 2020 and have a term of five years. On March 10, 2020, the Company entered into three interest rate swap agreements to hedge variable cash flows associated with LIBOR. The swap agreements became effective on March 10, 2020, and have a term of approximately five years with notional amounts of $150.0 million, $100.0 million and $75.0 million. The Company also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March 31, 2021 and December 31, 2020: Fair Value (1) Current Notional Amounts Derivative Instrument Effective Date Maturity Date Interest Strike Rate March 31, 2021 December 31, 2020 March 31, 2021 December 31, 2020 Liabilities: Interest Rate Swap 3/10/2020 7/1/2025 0.83% $ (216) $ (2,963) $ 150,000 $ 150,000 Interest Rate Swap 3/10/2020 7/1/2025 0.84% (197) (2,023) 100,000 100,000 Interest Rate Swap 3/10/2020 7/1/2025 0.86% (201) (1,580) 75,000 75,000 Interest Rate Swap 7/1/2020 7/1/2025 2.82% (10,816) (13,896) 125,000 125,000 Interest Rate Swap 7/1/2020 7/1/2025 2.82% (8,690) (11,140) 100,000 100,000 Interest Rate Swap 7/1/2020 7/1/2025 2.83% (8,684) (11,148) 100,000 100,000 Interest Rate Swap 7/1/2020 7/1/2025 2.84% (8,755) (11,225) 100,000 100,000 Total $ (37,559) $ (53,975) $ 750,000 $ 750,000 (1) The Company records all derivative instruments on a gross basis in the consolidated balance sheets, and accordingly there are no offsetting amounts that net assets against liabilities. As of March 31, 2021, derivatives in a liability position are included in the line item "Interest rate swap liability" in the consolidated balance sheets at fair value. The LIBO rate as of March 31, 2021 (ef fe ctive date) was 0.12%. The following table sets forth the impact of the interest rate swaps on the consolidated statements of operations for the periods presented: Three Months Ended March 31, 2021 2020 Interest Rate Swap in Cash Flow Hedging Relationship: Amount of (loss) gain recognized in AOCI on derivatives $ (16,447) $ (30,869) Amount of (gain) loss reclassified from AOCI into earnings under “Interest expense” $ 16,416 $ 42 Total interest expense presented in the consolidated statement of operations in which the effects of cash flow hedges are recorded $ 20,685 $ 19,961 During the twelve months subsequent to March 31, 2021, the Company estimates that an additio nal $13.8 million of its expense will be recognized from AOCI into earnings. Certain agreements with the derivative counterparties contain a provision that if the Company defaults on any of its indebtedness, including a default where repayment of the indebtedness has not been accelerated by the lender within a specified time period, then the Company could also be declared in default on its derivative obligations. As of March 31, 2021 and December 31, 2020, the fair value of interest rate swaps that were in a liability position, which excludes any adjustment for nonperformance risk related to these agreements, was approximately $37.6 million and $54.0 million , respectively. As of March 31, 2021 and December 31, 2020, the Company had not posted any collateral related to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March 31, 2021 and December 31, 2020: March 31, 2021 December 31, 2020 Prepaid tenant rent $ 23,371 $ 20,780 Real estate taxes payable 12,545 15,380 Accrued tenant improvements 11,303 30,011 Interest payable 10,482 9,147 Deferred compensation 8,554 10,599 Property operating expense payable 6,268 8,473 Other liabilities 30,387 20,044 Total $ 102,910 $ 114,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21 and the year ended December 31, 2020. The following table sets forth the assets and liabilities that the Company measures at fair value on a recurring basis by level within the fair value hierarchy as of March 31, 2021 and December 31, 2020: Assets/(Liabilities) Total Fair Value Quoted Prices in Active Markets for Identical Assets and Liabilities Significant Other Observable Inputs Significant Unobservable Inputs March 31, 2021 Interest Rate Swap Liability $ (37,559) $ — $ (37,559) $ — Corporate Owned Life Insurance Asset $ 4,609 $ — $ 4,609 $ — Mutual Funds Asset $ 6,939 $ 6,939 $ — $ — Deferred Compensation Liability $ (8,554) $ — $ (8,554) $ — December 31, 2020 Interest Rate Swap Liability $ (53,975) $ — $ (53,975) $ — Corporate Owned Life Insurance Asset $ 4,454 $ — $ 4,454 $ — Mutual Funds Asset $ 6,643 $ 6,643 $ — $ — Deferred Compensation Liability $ (10,599) $ — $ (10,599) $ — Real Estate For the three months ended March 31, 2021, in connection with the preparation and review of the Company's financial statements, the Company determined that two of the Company's properties were impaired based on expected hold period and selling price. The Company considered these inputs as Level 3 measurements within the fair value hierarchy. The following table is a summary of the quantitative information related to the non-recurring fair value measurement for the impairment of the Company's real estate properties for the three months ended March 31, 2021 Range of Inputs or Inputs Unobservable Inputs: 2200 Channahon Road Houston Westway I Expected selling price per square foot $8.30 $72.90 Estimated hold period Less than one year Less than one year Financial Instruments Disclosed at Fair Value Financial instruments as of March 31, 2021 and December 31, 2020 consisted of cash and cash equivalents, restricted cash, accounts receivable, accrued expenses and other liabilities, and mortgage payable and other borrowings, as defined in Note 5, Debt. With the exception of the mortgage loans in the table below, the amounts of the financial instruments presented in the consolidated financial statements substantially approximate their fair value as of March 31, 2021 and December 31, 2020. The fair value o f the t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21 December 31, 2020 Fair Value Carrying Value (1) Fair Value Carrying Value (1) BOA Loan $ 354,417 $ 375,000 $ 355,823 $ 375,000 BOA/KeyBank Loan $ 262,283 $ 250,000 $ 263,454 $ 250,000 AIG Loan II $ 120,491 $ 126,241 $ 121,011 $ 126,792 AIG Loan $ 101,596 $ 103,383 $ 102,033 $ 103,870 Midland Mortgage Loan $ 97,600 $ 97,619 $ 97,709 $ 98,155 Samsonite Loan $ 20,603 $ 19,908 $ 21,030 $ 20,165 HealthSpring Mortgage Loan $ 20,204 $ 20,073 $ 20,462 $ 20,208 Pepsi Bottling Ventures Loan $ 18,767 $ 18,496 $ 18,942 $ 18,587 Highway 94 Loan $ 14,148 $ 14,453 $ 14,447 $ 14,689 Emporia Partners Mortgage Loan $ 1,526 $ 1,502 $ 1,654 $ 1,627 Total $ 1,011,635 $ 1,026,675 $ 1,016,565 $ 1,029,093 (1) The carrying values do not include the debt premium/(discount) or deferred financing costs as of March 31, 2021 and December 31, 2020. See Note 5,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As of March 31, 2021, there were 560,462 shares of Class T common stock, 1,800 shares of Class S common stock, 41,396 shares of Class D common stock, 1,902,061 shares of Class I common stock, 24,415,356 shares of Class A common stock, 47,432,524 shares of Class AA common stock, 920,743 shares of Class AAA common stock, and 248,606,760 shares of Class E common stock outstanding. Common Equity As of March 31, 2021, the Company had received aggregate gross offering proceeds of approximately $2.8 billion from the sale of shares in the private offering, the public offerings, the DRP offerings and mergers (includes EA-1 offerings and EA-1 merger with Signature Office REIT, Inc., the EA Mergers and the CCIT II Merger), as discussed in Note 1 Organization. As part of the $2.8 billion from the sale of shares, the Company issued approximately 43,772,611 shares of its common stock upon the consummation of the merger of Signature Office REIT, Inc. in June 2015 and 174,981,547 Class E shares (in exchange for all outstanding shares of EA-1's common stock at the time of the EA Mergers) in April 2019 upon the consummation of the EA Mergers and 93,457,668 Class E shares (in exchange for all the outstanding shares of CCIT II's common stock at the time of the CCIT II Merger). As of March 31, 2021, there were 323,881,102 shares outstanding, including shares issued pursuant to the DRP, less shares redeemed pursuant to the SRP and the self-tender offer, which occurred in May 2019. Termination of Follow-On Offering On February 26, 2020, the Company’s Board of Directors (the “Board”) approved the temporary suspension of the primary portion of the Company’s follow-on offering of up to $2.2 billion of shares, consisting of up to $2.0 billion of shares in our primary offering and $0.2 billion of shares pursuant to our DRP (the “Follow-On Offering”), effective February 27, 2020. The Follow-On Offering terminated with the expiration of the registration statement on Form S-11 (Registration No. 333-217223), as amended, on September 20, 2020.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using the most recently published NAV available at the time of reinvestment. The Company may amend or terminate the DRP for any reason at any time upon 10 days' prior written notice to stockholders, which may be provided through the Company's filings with the SEC. In connection with a potential strategic transaction, on February 26, 2020, the Board approved the temporary suspension of the DRP, effective March 8, 2020. On July 16, 2020, the Board approved the reinstatement of the DRP, effective July 27, 2020 and an amendment of the DRP to allow for the use of the most recently published NAV per share of the applicable share class available at the time of reinvestment as the DRP purchase price for each share class. On July 17, 2020, the Company filed a registration statement on Form S-3 for the registration of up to $100 million in shares pursuant to the Company's DRP (the “DRP Offering”). The DRP Offering may be terminated at any time upon 10 days’ prior written notice to stockholders. As of March 31, 2021, the Company had issued approximately $325.4 million in shares pursuant to the DRP offerings. The following table summarizes the DRP offerings, by share class, as of March 31, 2021. Share Class Amount Shares Class A $ 7,837 846,370 Class AA 15,474 1,670,921 Class AAA 234 25,328 Class D 15 1,614 Class E 301,312 31,186,771 Class I 348 37,271 Class S — 12 Class T 133 14,286 Total $ 325,353 33,782,573 As of March 31, 2021 and December 31, 2020, the Company had issued approximately $325.4 million and $318.2 million in shares pursuant to the DRP offerings, respectively. Share Redemption Program (SRP) The Company has adopted the SRP that enables stockholders to sell their stock to the Company in limited circumstances. On August 8, 2019, the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 he aggregate NAV of each class of common stock; (iii) treat all unsatisfied redemption requests (or portion thereof) as a request for redemption the following quarter unless otherwise withdrawn; and (iv) make certain other clarifying changes. On November 7, 2019, the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In connection with a potential strategic transaction, on February 26, 2020, the Board approved the temporary suspension of the SRP, effective March 28, 2020. On July 16, 2020, the Board approved the partial reinstatement of the SRP, effective August 17, 2020, subject to the following limitations: (A) redemptions will be limited to those sought upon a stockholder’s death, qualifying disability, or determination of incompetence or incapacitation in accordance with the terms of the SRP, and (B) the quarterly cap on aggregate redemptions will be equal to the aggregate NAV, as of the last business day of the previous quarter, of the shares issued pursuant to the DRP during such quarter. Settlements of share redemptions will be made within the first three business days of the following quarter. Redemption activity during the quarter is listed below. Under the SRP, the Company will redeem shares as of the last business day of each quarter. The redemption price will be equal to the NAV per share for the applicable class generally on the 13th day of the month prior to quarter end (which will be the most recently published NAV).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must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As the value on the aggregate redemptions of the Company's shares is outside the Company's control, the 5% quarterly cap is considered to be temporary equity and is presented as common stock subject to redemption on the accompanying consolidated balance sheets. The following table summarizes share redemption (excluding the self-tender offer) activity during the three months ended March 31, 2021 and 2020: Three Months Ended March 31, 2021 2020 Shares of common stock redeemed 772,265 548,312 Weighted average price per share $ 8.96 $ 9.32 Since July 31, 2014 and through March 31, 2021, the Company had redeemed 26,844,716 shares (excluding the self-tender offer) of common stock for approximately $252.2 million at a weighted average price per share of $9.40 pursuant to the SRP. Since July 31, 2014 and through December 31, 2019, the Company had honored all outstanding redemption requests. During the three months ended September 30, 2019, redemption requests for Class E shares exceeded the quarterly 5% per share class limitation by 2,872,488 shares or approximately $27.4 million. The Class E shares not redeemed during that quarter, or 25% of the shares submitted, were treated as redemption requests for the quarter ended December 31, 2019. All outstanding requests for the quarter ended September 30, 2019 and all new requests for the quarter ended December 31, 2019 were honored on January 2, 2020. Redemptions sought upon a stockholder's death, qualifying disability, or determination of incompetence or incapacitation in the first quarter of 2020 were honored in accordance with the terms of the SRP, and the SRP officially was suspended as of March 28, 2020 for regular redemptions and subsequent redemptions for death, qualifying disability, or determination of incompetence or incapacitation after those honored in the first quarter of 2020. As described above, the SRP was partially reinstated, effective August 17, 2020, for redemptions sought upon a stockholder’s death, qualifying disability, or determination of incompetence or incapacitation in accordance with the terms of the SRP, subject to a quarterly cap on aggregate redemptions equal to the aggregate NAV, as of the last business day of the previous quarter, of the shares issued pursuant to the DRP during such quarter. During the three months ended March 31, 2021, the Company received redemption requests (including those due to death, disability or incapacitation) for 771,109 shares of common stock that were all redeemed during the current quarter. Issuance of Restricted Stock Units to Executive Officers and Employees On May 1, 2019, the Company issued 1,009,415 restricted stock units ("RSUs") to the Company's officers under the Griffin Capital Essential Asset REIT, Inc. Employee and Director Long-Term Incentive Plan (as amended, the "LTIP"). Each RSU represents a contingent right to receive one share of the Company’s Class E common stock when settled in accordance with the terms of the respective restricted stock unit award agreement and will vest in equal, 25% installments on each of December 31, 2019, 2020, 2021 and 2022, provided that such executive officer remains continuously employed by the Company on each such date, subject to certain accelerated vesting provisions as provided in the restricted stock unit award agreements. The shares of Class E common stock underlying the RSUs will not be delivered upon vesting, but instead will be deferred for delivery on May 1, 2023, or, if sooner, upon the executive officer's termination of employment. The fair value of grants issued was approximately $9.7 million. As of March 31, 2021 , there was $3.9 million of unrecognized compensation expense remaining over two years. On January 15, 2020, the Company issued 589,248 restricted stock units ("RSUs") to Company employees, including officers, under the Griffin Capital Essential Asset REIT, Inc. Employee and LTIP. Each RSU represents a contingent right to receive one share of the Company’s Class E common stock when settled in accordance with the terms of the respective restricted stock award agreement. The remaining RSUs are scheduled to vest in equal, 25% installments on each of December 31, 2021, 2022 and 2023 provided that the employee continues to be employed by the Company on each such date, subject to certain accelerated vesting provisions as provided in the respective restricted stock unit award agreement. The fair value of grants issued was approximately $5.5 million. Forfeitures on the Company's restricted stock units are recognized as they occur. As of March 31, 2021 , there was $3.0 million of unrecognized compensation expense remaining over three years. On January 22, 2021, the Company issued 1,071,347 RSUs to Company employees, including officers, under the LTIP. Each RSU represents a contingent right to receive one share of the Company’s Class E common stock when settled in accordance with the terms of the respective RSU agreement and 1/3 of the RSUs are scheduled to vest equally on each of December 31, 2021, 2022, and 2023 provided that the employee continues to be employed by the Company on each such date, subject to certain accelerated vesting provisions as provided in the respective RSU agreement. The fair value of grants issued was approximately $9.6 million. As of March 31, 2021 , there was $7.7 million of unrecognized compensation expense remaining over three years. On March 25, 2021, the Company issued 547,908 RSUs to Company employees, including officers, under the LTIP. Each RSU represents a contingent right to receive one share of the Company’s Class E common stock when settled in accordance with the terms of the respective RSU agreement and 1/4 of the RSUs are scheduled to vest equally on each of March 25, 2022, 2023, 2024, and 2025, provided that the employee continues to be employed by the Company on each such date, subject to certain accelerated vesting provisions as provided in the respective RSU agreement. The fair value of grants issued was approximately $4.9 million. On March 1, 2021, the Company issued 3,901 shares of restricted stock as an initial equity grant to each of the three former directors of CCIT II who were appointed to the Board in connection with the CCIT II Merger. The shares of restricted stock vested fully upon issuance. Total compensation expense for the three months ended March 31, 2021 and 2020 was approximately $1.7 million and $1.0 million, respectively. Number of Unvested Shares of RSU Awards Weighted-Average Grant Date Fair Value per Share Balance at December 31, 2019 757,061 Granted 589,248 $ 9.35 Forfeited (3,744) $ 9.35 Vested (398,729) $ 9.48 Balance at December 31, 2020 943,836 Granted 1,619,255 $ 8.97 Forfeited (98,323) $ 9.13 Vested (1) (158,599) $ 9.22 Balance at March 31, 2021 2,306,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Noncontrolling Interests Noncontrolling interests represent limited partnership interests in the GCEAR Operating Partnership in which the Company is the general partner. General partnership units and limited partnership units of the GCEAR Operating Partnership were issued as part of the initial capitalization of the EA-1 Operating Partnership and GCEAR II Operating Partnership, in conjunction with members of management's contribution of certain assets, other contributions, and in connection with the self-administration transaction as discussed in Note 1, Organization. As of March 31, 2021, noncontrolling interests were approximately 9.00% of total shares and 10.63% of weighted average shares outstanding (both measures assuming GCEAR OP Units were converted to common stock). The Company has evaluated the terms of the limited partnership interests in the GCEAR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March 31, 2021, the limited partners of the GCEAR Operating Partnership owned approximately 31.8 million GCEAR OP Units, which were issued to affiliated parties and unaffiliated third parties in exchange for the contribution of certain properties to the Comp, and in connection with the self-administration transaction and other services. Approximately 20.4 million GCEAR OP Units issued to affiliates had a mandatory hold period until December 2020 and had no voting rights until the units convert to common shares. In addition, 0.2 million GCEAR OP Units were issued to unaffiliated third parties unrelated to property contributions. To the extent the contributors should elect to redeem all or a portion of their GCEAR OP Units, pursuant to the terms of the respective contribution agreement, such redemption shall be at a per unit value equivalent to the price at which the contributor acquired its GCEAR OP Units in the respective transaction. The limited partners of the GCEAR Operating Partnership, other than those related to the Will Partners REIT, LLC ("Will Partners") property contribution, will have the right to cause the general partner of the GCEAR Operating Partnership, the Company, to redeem their GCEAR OP Units for cash equal to the value of an equivalent number of shares, or, at the Company’s option, purchase their GCEAR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 following summarizes the activity for noncontrolling interests recorded as equity for the three months ended March 31, 2021 and year ended December 31, 2020: Three Months Ended March 31, 2021 Year Ended December 31, 2020 Beginning balance $ 226,550 $ 245,040 Reclass of noncontrolling interest subject to redemption (31) 224 Repurchase of noncontrolling interest — (1,137) Issuance of stock dividend for noncontrolling interest — 1,068 Distributions to noncontrolling interests (2,698) (13,306) Allocated distributions to noncontrolling interests subject to redemption (5) (29) Net (loss) income (569) (1,732) Other comprehensive loss 1,748 (3,578) Ending balance $ 224,995 $ 226,550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GCEAR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Summarized below are the related party costs incurred by the Company for the three months ended March 31, 2021 and 2020, respectively, and any related amounts receivable and payable as of March 31, 2021 and December 31, 2020: Incurred for the Three Months Ended Receivable as of March 31, March 31, December 31, 2021 2020 2021 2020 Assets Assumed through the Self-Administration Transaction Other fees $ — $ — $ 294 $ 293 Due from GCC Reimbursable Expense Allocation — 16 4 4 Payroll/Expense Allocation 5 99 1,119 1,114 Total $ 5 $ 115 $ 1,417 $ 1,411 Incurred for the Three Months Ended Payable as of March 31, March 31, December 31, 2021 2020 2021 2020 Expensed Costs advanced by the advisor $ 501 $ 627 $ 1,135 $ 1,085 Consulting fee - shared services 625 625 758 695 Assumed through Self- Administration Transaction/Mergers Earn-out — — 262 262 Stockholder Servicing Fee — — 223 494 Other Distributions 2,142 4,009 739 736 Total $ 3,268 $ 5,261 $ 3,117 $ 3,272 Dealer Manager Agreement GCEAR entered into a dealer manager agreement and associated form of participating dealer agreement (the "Dealer Manager Agreement") with the dealer manager for the Follow-On Offering. The terms of the Dealer Manager Agreement are substantially similar to the terms of the dealer manager agreement from GCEAR's initial public offering ("IPO"), except as it relates to the share classes offered and the fees to be received by the dealer manager. The Follow-On Offering terminated on September 20, 2020. See Note 9, Equity. Subject to the Financial Industry Regulatory Authority, Inc.'s limitations on underwriting compensation, under the Dealer Manager Agreement the Company requires payment to the dealer manager of a distribution fee for ongoing services rendered to stockholders by participating broker-dealers or broker-dealers servicing investors’ accounts, referred to as servicing broker-dealers. The fee accrues daily, is paid monthly in arrears, and is calculated based on the average daily NAV for the applicable month.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and Griffin-American Healthcare REIT IV, Inc., each of which are publicly-registered, non-traded REITs, as wholesale marketing agent for Griffin Institutional Access Real Estate Fund and Griffin Institutional Access Credit Fund both of which are non-diversified, closed-end management investment companies that are operated as interval funds under the 1940 Act, and as dealer manager or master placement agent for various private offerings. Administrative Services Agreement In connection with the EA Mergers, the Company assumed, as the successor of EA-1 and the EA-1 Operating Partnership, an Administrative Services Agreement (the "Administrative Services Agreement"), pursuant to which GCC and GC LLC continue to provide office space and certain operational and administrative services at cost to the GCEAR Operating Partnership, Griffin Capital Essential Asset TRS, Inc., and GRECO, which may include, without limitation, the shared information technology, human resources, legal, due diligence, marketing, customer service, events, operations, accounting and administrative support services set forth in the Administrative Services Agreement. The Company pays GCC a monthly amount based on the actual costs anticipated to be incurred by GCC for the provision of such office space and services until the Company elects to provide such space and/or services for itself or through another provider, which amount is initially $0.2 million per month, based on an approved budget. Such costs are reconciled quarterly and a full review of the costs will be performed at least annually. In addition, the Company will directly pay or reimburse GCC for the actual cost of any reasonable third-party expenses incurred in connection with the provision of such services.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affiliates. See the Company's Code of Ethics available at the "Corporate Governance" subpage of the Company's website at www.GCEAR.com for a detailed description of the Company's conflict resolution proced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 ized $83.9 million and $76.8 million of lease income related to operating lease payments for the three months ended March 31, 2021 and 2020, respectively. The Company's current leases have expirations ranging from 2021 to 2044. The following table sets forth the undiscounted cash flows for future minimum base rents to be received under operating leases as of March 31, 2021: As of March 31, 2021 2021 $ 284,016 2022 378,130 2023 363,061 2024 320,060 2025 276,935 Thereafter 1,217,708 Total $ 2,839,910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March 31, 2021, the Company had four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four years and no option to renew. The Company incurred operating lease costs of approximately $0.9 million and $0.9 million for the three months ended March 31, 2021 and 2020, respectively, which are included in "Property Operating Expense" in the accompanying consolidated statement of operations. Total cash paid for amounts included in the measurement of operating lease liabilities was $0.4 million and $0.4 million for three months ended March 31, 2021 and 2020, respectively. The following table sets forth the weighted-average for the lease term and the discount rate as of March 31, 2021: Lease Term and Discount Rate As of March 31, 2021 Weighted-average remaining lease term in years. 74.2 Weighted-average discount rate (1) 4.82%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1 were as follows: As of March 31, 2021 Operating Financing 2021 $ 1,265 $ 345 2022 1,730 350 2023 1,795 355 2024 1,830 360 2025 1,782 370 2026 1,716 375 Thereafter 284,449 3,820 Total undiscounted lease payments 294,567 5,975 Less: imputed interest (247,824) (2,286) Total lease liabilities $ 46,743 $ 3,689 </t>
        </is>
      </c>
    </row>
    <row r="5">
      <c r="A5" s="4" t="inlineStr">
        <is>
          <t>Leases</t>
        </is>
      </c>
      <c r="B5"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 ized $83.9 million and $76.8 million of lease income related to operating lease payments for the three months ended March 31, 2021 and 2020, respectively. The Company's current leases have expirations ranging from 2021 to 2044. The following table sets forth the undiscounted cash flows for future minimum base rents to be received under operating leases as of March 31, 2021: As of March 31, 2021 2021 $ 284,016 2022 378,130 2023 363,061 2024 320,060 2025 276,935 Thereafter 1,217,708 Total $ 2,839,910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March 31, 2021, the Company had four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four years and no option to renew. The Company incurred operating lease costs of approximately $0.9 million and $0.9 million for the three months ended March 31, 2021 and 2020, respectively, which are included in "Property Operating Expense" in the accompanying consolidated statement of operations. Total cash paid for amounts included in the measurement of operating lease liabilities was $0.4 million and $0.4 million for three months ended March 31, 2021 and 2020, respectively. The following table sets forth the weighted-average for the lease term and the discount rate as of March 31, 2021: Lease Term and Discount Rate As of March 31, 2021 Weighted-average remaining lease term in years. 74.2 Weighted-average discount rate (1) 4.82%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1 were as follows: As of March 31, 2021 Operating Financing 2021 $ 1,265 $ 345 2022 1,730 350 2023 1,795 355 2024 1,830 360 2025 1,782 370 2026 1,716 375 Thereafter 284,449 3,820 Total undiscounted lease payments 294,567 5,975 Less: imputed interest (247,824) (2,286) Total lease liabilities $ 46,743 $ 3,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ASSETS</t>
        </is>
      </c>
    </row>
    <row r="3">
      <c r="A3" s="4" t="inlineStr">
        <is>
          <t>Cash and cash equivalents</t>
        </is>
      </c>
      <c r="C3" s="6" t="n">
        <v>104628</v>
      </c>
      <c r="D3" s="6" t="n">
        <v>168954</v>
      </c>
    </row>
    <row r="4">
      <c r="A4" s="4" t="inlineStr">
        <is>
          <t>Restricted cash</t>
        </is>
      </c>
      <c r="C4" s="5" t="n">
        <v>27315</v>
      </c>
      <c r="D4" s="5" t="n">
        <v>34352</v>
      </c>
    </row>
    <row r="5">
      <c r="A5" s="3" t="inlineStr">
        <is>
          <t>Real estate:</t>
        </is>
      </c>
    </row>
    <row r="6">
      <c r="A6" s="4" t="inlineStr">
        <is>
          <t>Land</t>
        </is>
      </c>
      <c r="C6" s="5" t="n">
        <v>586395</v>
      </c>
      <c r="D6" s="5" t="n">
        <v>445674</v>
      </c>
    </row>
    <row r="7">
      <c r="A7" s="4" t="inlineStr">
        <is>
          <t>Building and improvements</t>
        </is>
      </c>
      <c r="C7" s="5" t="n">
        <v>4102883</v>
      </c>
      <c r="D7" s="5" t="n">
        <v>3112253</v>
      </c>
    </row>
    <row r="8">
      <c r="A8" s="4" t="inlineStr">
        <is>
          <t>Tenant origination and absorption cost</t>
        </is>
      </c>
      <c r="C8" s="5" t="n">
        <v>888291</v>
      </c>
      <c r="D8" s="5" t="n">
        <v>740489</v>
      </c>
    </row>
    <row r="9">
      <c r="A9" s="4" t="inlineStr">
        <is>
          <t>Construction in progress</t>
        </is>
      </c>
      <c r="C9" s="5" t="n">
        <v>17404</v>
      </c>
      <c r="D9" s="5" t="n">
        <v>11886</v>
      </c>
    </row>
    <row r="10">
      <c r="A10" s="4" t="inlineStr">
        <is>
          <t>Total real estate</t>
        </is>
      </c>
      <c r="C10" s="5" t="n">
        <v>5594973</v>
      </c>
      <c r="D10" s="5" t="n">
        <v>4310302</v>
      </c>
    </row>
    <row r="11">
      <c r="A11" s="4" t="inlineStr">
        <is>
          <t>Less: accumulated depreciation and amortization</t>
        </is>
      </c>
      <c r="C11" s="5" t="n">
        <v>-854207</v>
      </c>
      <c r="D11" s="5" t="n">
        <v>-817773</v>
      </c>
    </row>
    <row r="12">
      <c r="A12" s="4" t="inlineStr">
        <is>
          <t>Total real estate, net</t>
        </is>
      </c>
      <c r="C12" s="5" t="n">
        <v>4740766</v>
      </c>
      <c r="D12" s="5" t="n">
        <v>3492529</v>
      </c>
    </row>
    <row r="13">
      <c r="A13" s="4" t="inlineStr">
        <is>
          <t>Investments in unconsolidated entities</t>
        </is>
      </c>
      <c r="C13" s="5" t="n">
        <v>0</v>
      </c>
      <c r="D13" s="5" t="n">
        <v>34</v>
      </c>
    </row>
    <row r="14">
      <c r="A14" s="4" t="inlineStr">
        <is>
          <t>Intangible assets, net</t>
        </is>
      </c>
      <c r="C14" s="5" t="n">
        <v>47299</v>
      </c>
      <c r="D14" s="5" t="n">
        <v>10035</v>
      </c>
    </row>
    <row r="15">
      <c r="A15" s="4" t="inlineStr">
        <is>
          <t>Deferred rent receivable</t>
        </is>
      </c>
      <c r="C15" s="5" t="n">
        <v>98567</v>
      </c>
      <c r="D15" s="5" t="n">
        <v>98116</v>
      </c>
    </row>
    <row r="16">
      <c r="A16" s="4" t="inlineStr">
        <is>
          <t>Deferred leasing costs, net</t>
        </is>
      </c>
      <c r="C16" s="5" t="n">
        <v>44504</v>
      </c>
      <c r="D16" s="5" t="n">
        <v>45966</v>
      </c>
    </row>
    <row r="17">
      <c r="A17" s="4" t="inlineStr">
        <is>
          <t>Goodwill</t>
        </is>
      </c>
      <c r="C17" s="5" t="n">
        <v>229948</v>
      </c>
      <c r="D17" s="5" t="n">
        <v>229948</v>
      </c>
    </row>
    <row r="18">
      <c r="A18" s="4" t="inlineStr">
        <is>
          <t>Due from affiliates</t>
        </is>
      </c>
      <c r="C18" s="5" t="n">
        <v>1416</v>
      </c>
      <c r="D18" s="5" t="n">
        <v>1411</v>
      </c>
    </row>
    <row r="19">
      <c r="A19" s="4" t="inlineStr">
        <is>
          <t>Right of use asset</t>
        </is>
      </c>
      <c r="C19" s="5" t="n">
        <v>40522</v>
      </c>
      <c r="D19" s="5" t="n">
        <v>39935</v>
      </c>
    </row>
    <row r="20">
      <c r="A20" s="4" t="inlineStr">
        <is>
          <t>Other assets</t>
        </is>
      </c>
      <c r="C20" s="5" t="n">
        <v>31094</v>
      </c>
      <c r="D20" s="5" t="n">
        <v>30570</v>
      </c>
    </row>
    <row r="21">
      <c r="A21" s="4" t="inlineStr">
        <is>
          <t>Total assets</t>
        </is>
      </c>
      <c r="C21" s="5" t="n">
        <v>5366059</v>
      </c>
      <c r="D21" s="5" t="n">
        <v>4151850</v>
      </c>
    </row>
    <row r="22">
      <c r="A22" s="3" t="inlineStr">
        <is>
          <t>LIABILITIES AND EQUITY</t>
        </is>
      </c>
    </row>
    <row r="23">
      <c r="A23" s="4" t="inlineStr">
        <is>
          <t>Debt, net</t>
        </is>
      </c>
      <c r="C23" s="5" t="n">
        <v>2538547</v>
      </c>
      <c r="D23" s="5" t="n">
        <v>2140427</v>
      </c>
    </row>
    <row r="24">
      <c r="A24" s="4" t="inlineStr">
        <is>
          <t>Restricted reserves</t>
        </is>
      </c>
      <c r="C24" s="5" t="n">
        <v>12131</v>
      </c>
      <c r="D24" s="5" t="n">
        <v>12071</v>
      </c>
    </row>
    <row r="25">
      <c r="A25" s="4" t="inlineStr">
        <is>
          <t>Interest rate swap liability</t>
        </is>
      </c>
      <c r="C25" s="5" t="n">
        <v>37559</v>
      </c>
      <c r="D25" s="5" t="n">
        <v>53975</v>
      </c>
    </row>
    <row r="26">
      <c r="A26" s="4" t="inlineStr">
        <is>
          <t>Redemptions payable</t>
        </is>
      </c>
      <c r="C26" s="5" t="n">
        <v>6910</v>
      </c>
      <c r="D26" s="5" t="n">
        <v>5345</v>
      </c>
    </row>
    <row r="27">
      <c r="A27" s="4" t="inlineStr">
        <is>
          <t>Distributions payable</t>
        </is>
      </c>
      <c r="C27" s="5" t="n">
        <v>12256</v>
      </c>
      <c r="D27" s="5" t="n">
        <v>9430</v>
      </c>
    </row>
    <row r="28">
      <c r="A28" s="4" t="inlineStr">
        <is>
          <t>Due to affiliates</t>
        </is>
      </c>
      <c r="C28" s="5" t="n">
        <v>3116</v>
      </c>
      <c r="D28" s="5" t="n">
        <v>3272</v>
      </c>
    </row>
    <row r="29">
      <c r="A29" s="4" t="inlineStr">
        <is>
          <t>Intangible liabilities, net</t>
        </is>
      </c>
      <c r="C29" s="5" t="n">
        <v>35949</v>
      </c>
      <c r="D29" s="5" t="n">
        <v>27333</v>
      </c>
    </row>
    <row r="30">
      <c r="A30" s="4" t="inlineStr">
        <is>
          <t>Lease liability</t>
        </is>
      </c>
      <c r="C30" s="5" t="n">
        <v>50432</v>
      </c>
      <c r="D30" s="5" t="n">
        <v>45646</v>
      </c>
    </row>
    <row r="31">
      <c r="A31" s="4" t="inlineStr">
        <is>
          <t>Accrued expenses and other liabilities</t>
        </is>
      </c>
      <c r="C31" s="5" t="n">
        <v>102910</v>
      </c>
      <c r="D31" s="5" t="n">
        <v>114434</v>
      </c>
    </row>
    <row r="32">
      <c r="A32" s="4" t="inlineStr">
        <is>
          <t>Total liabilities</t>
        </is>
      </c>
      <c r="C32" s="5" t="n">
        <v>2799810</v>
      </c>
      <c r="D32" s="5" t="n">
        <v>2411933</v>
      </c>
    </row>
    <row r="33">
      <c r="A33" s="4" t="inlineStr">
        <is>
          <t>Commitments and contingencies</t>
        </is>
      </c>
      <c r="C33" s="4" t="inlineStr">
        <is>
          <t xml:space="preserve"> </t>
        </is>
      </c>
      <c r="D33" s="4" t="inlineStr">
        <is>
          <t xml:space="preserve"> </t>
        </is>
      </c>
    </row>
    <row r="34">
      <c r="A34" s="4" t="inlineStr">
        <is>
          <t>Noncontrolling interests subject to redemption; units as of March 31, 2021 and December 31, 2020, respectively</t>
        </is>
      </c>
      <c r="B34" s="4" t="inlineStr">
        <is>
          <t>[1]</t>
        </is>
      </c>
      <c r="C34" s="5" t="n">
        <v>4640</v>
      </c>
      <c r="D34" s="5" t="n">
        <v>4610</v>
      </c>
    </row>
    <row r="35">
      <c r="A35" s="3" t="inlineStr">
        <is>
          <t>Stockholders’ equity:</t>
        </is>
      </c>
    </row>
    <row r="36">
      <c r="A36" s="4" t="inlineStr">
        <is>
          <t>Common stock, $0.001 par value; 800,000,000 shares authorized; 323,881,102 and 230,320,668 shares outstanding in the aggregate as of March 31, 2021 and December 31, 2020(1)</t>
        </is>
      </c>
      <c r="B36" s="4" t="inlineStr">
        <is>
          <t>[1]</t>
        </is>
      </c>
      <c r="C36" s="5" t="n">
        <v>324</v>
      </c>
      <c r="D36" s="5" t="n">
        <v>230</v>
      </c>
    </row>
    <row r="37">
      <c r="A37" s="4" t="inlineStr">
        <is>
          <t>Additional paid-in capital</t>
        </is>
      </c>
      <c r="C37" s="5" t="n">
        <v>2945517</v>
      </c>
      <c r="D37" s="5" t="n">
        <v>2103028</v>
      </c>
    </row>
    <row r="38">
      <c r="A38" s="4" t="inlineStr">
        <is>
          <t>Cumulative distributions</t>
        </is>
      </c>
      <c r="C38" s="5" t="n">
        <v>-836711</v>
      </c>
      <c r="D38" s="5" t="n">
        <v>-813892</v>
      </c>
    </row>
    <row r="39">
      <c r="A39" s="4" t="inlineStr">
        <is>
          <t>Accumulated earnings</t>
        </is>
      </c>
      <c r="C39" s="5" t="n">
        <v>135530</v>
      </c>
      <c r="D39" s="5" t="n">
        <v>140354</v>
      </c>
    </row>
    <row r="40">
      <c r="A40" s="4" t="inlineStr">
        <is>
          <t>Accumulated other comprehensive loss</t>
        </is>
      </c>
      <c r="C40" s="5" t="n">
        <v>-33302</v>
      </c>
      <c r="D40" s="5" t="n">
        <v>-48001</v>
      </c>
    </row>
    <row r="41">
      <c r="A41" s="4" t="inlineStr">
        <is>
          <t>Total stockholders’ equity</t>
        </is>
      </c>
      <c r="C41" s="5" t="n">
        <v>2211358</v>
      </c>
      <c r="D41" s="5" t="n">
        <v>1381719</v>
      </c>
    </row>
    <row r="42">
      <c r="A42" s="4" t="inlineStr">
        <is>
          <t>Noncontrolling interests</t>
        </is>
      </c>
      <c r="C42" s="5" t="n">
        <v>224995</v>
      </c>
      <c r="D42" s="5" t="n">
        <v>226550</v>
      </c>
    </row>
    <row r="43">
      <c r="A43" s="4" t="inlineStr">
        <is>
          <t>Total equity</t>
        </is>
      </c>
      <c r="C43" s="5" t="n">
        <v>2436353</v>
      </c>
      <c r="D43" s="5" t="n">
        <v>1608269</v>
      </c>
    </row>
    <row r="44">
      <c r="A44" s="4" t="inlineStr">
        <is>
          <t>Total liabilities and equity</t>
        </is>
      </c>
      <c r="C44" s="6" t="n">
        <v>5366059</v>
      </c>
      <c r="D44" s="6" t="n">
        <v>4151850</v>
      </c>
    </row>
    <row r="45">
      <c r="A45" s="4" t="inlineStr">
        <is>
          <t>Units eligible towards redemption (in shares)</t>
        </is>
      </c>
      <c r="C45" s="5" t="n">
        <v>556099</v>
      </c>
      <c r="D45" s="5" t="n">
        <v>556099</v>
      </c>
    </row>
    <row r="46">
      <c r="A46" s="4" t="inlineStr">
        <is>
          <t>Common Stock, Par or Stated Value Per Share</t>
        </is>
      </c>
      <c r="C46" s="7" t="n">
        <v>0.001</v>
      </c>
      <c r="D46" s="7" t="n">
        <v>0.001</v>
      </c>
    </row>
    <row r="47">
      <c r="A47" s="4" t="inlineStr">
        <is>
          <t>Common Stock, Shares Authorized</t>
        </is>
      </c>
      <c r="C47" s="5" t="n">
        <v>800000000</v>
      </c>
      <c r="D47" s="5" t="n">
        <v>800000000</v>
      </c>
    </row>
    <row r="48">
      <c r="A48" s="4" t="inlineStr">
        <is>
          <t>Common Stock, shares outstanding (in shares)</t>
        </is>
      </c>
      <c r="C48" s="5" t="n">
        <v>323881102</v>
      </c>
      <c r="D48" s="5" t="n">
        <v>230320668</v>
      </c>
    </row>
    <row r="49">
      <c r="A49" s="4" t="inlineStr">
        <is>
          <t>Perpetual convertible preferred shares</t>
        </is>
      </c>
    </row>
    <row r="50">
      <c r="A50" s="3" t="inlineStr">
        <is>
          <t>LIABILITIES AND EQUITY</t>
        </is>
      </c>
    </row>
    <row r="51">
      <c r="A51" s="4" t="inlineStr">
        <is>
          <t>Perpetual convertible preferred stock and common stock subject to redemption</t>
        </is>
      </c>
      <c r="C51" s="6" t="n">
        <v>125000</v>
      </c>
      <c r="D51" s="6" t="n">
        <v>125000</v>
      </c>
    </row>
    <row r="52">
      <c r="A52" s="4" t="inlineStr">
        <is>
          <t>Common stock subject to redemption</t>
        </is>
      </c>
    </row>
    <row r="53">
      <c r="A53" s="3" t="inlineStr">
        <is>
          <t>LIABILITIES AND EQUITY</t>
        </is>
      </c>
    </row>
    <row r="54">
      <c r="A54" s="4" t="inlineStr">
        <is>
          <t>Perpetual convertible preferred stock and common stock subject to redemption</t>
        </is>
      </c>
      <c r="C54" s="6" t="n">
        <v>256</v>
      </c>
      <c r="D54" s="6" t="n">
        <v>2038</v>
      </c>
    </row>
    <row r="55"/>
    <row r="56">
      <c r="A56" s="4" t="inlineStr">
        <is>
          <t>[1]</t>
        </is>
      </c>
      <c r="B56" s="4" t="inlineStr">
        <is>
          <t>See Note 9, Equity , for the number of shares outstanding of each class of common stock as of March 31, 2021.</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laration of Distributions</t>
        </is>
      </c>
      <c r="B1" s="2" t="inlineStr">
        <is>
          <t>3 Months Ended</t>
        </is>
      </c>
    </row>
    <row r="2">
      <c r="B2" s="2" t="inlineStr">
        <is>
          <t>Mar. 31, 2021</t>
        </is>
      </c>
    </row>
    <row r="3">
      <c r="A3" s="3" t="inlineStr">
        <is>
          <t>Declaration of Distributions [Abstract]</t>
        </is>
      </c>
    </row>
    <row r="4">
      <c r="A4" s="4" t="inlineStr">
        <is>
          <t>Declaration of Distributions</t>
        </is>
      </c>
      <c r="B4" s="4" t="inlineStr">
        <is>
          <t>Declaration of Distribution On December 17, 2020, January 26, 2021 and February 25, 2021, the Board declared cash distributions in the amount of $0.000958904 per day ($0.35 per share annualized), subject to adjustments for class-specific expenses, per Class E share, Class T share, Class S share, Class D share, Class I share, Class A share, Class AA share and Class AAA share of common stock, for stockholders of such classes as of the close of each business day of the period from January 1, 2021 through January 31, 2021, February 1, 2021 through February 28, 2021, and March 1, 2021 through March 31, 2021, respectively. The Company paid such January, February and March distributions to each stockholder of record on February 1, 2021, March 1, 2021, and April 1, 2021, respectively, as determined by the Company’s Chief Executive Officer. On March 25, 2021, the Board (i) approved the declaration of distributions on a quarterly basis, as opposed to monthly, beginning with distributions for the period commencing on April 1, 2021 and ending on June 30, 2021; and (ii) declared an all-cash distribution rate, based on 365 days in the calendar year, of $0.00095890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April 1, 2021 and ending on June 30, 2021. The Company intends to pay distributions for said period to each stockholder of record at such time after the end of each month during the period as determined by the Company's Chief Executive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DRP Offering As of May 5, 2021, the Company had issued 34,340,675 shares of the Company’s common stock pursuant to the DRP offerings for approximately $330.4 million (includes historical amounts sold by EA-1 prior to the EA Mergers). Sale of Properties On April 12, 2021, the Company sold the 2200 Channahon Road property located in Joliet, Illinois for total proceeds of $11.5 million, less closing costs and other closing credits. The property sold for an approximate amount equal to the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is>
      </c>
    </row>
    <row r="5">
      <c r="A5" s="4" t="inlineStr">
        <is>
          <t>Consolidation</t>
        </is>
      </c>
      <c r="B5" s="4" t="inlineStr">
        <is>
          <t>The consolidated financial statements of the Company include all accounts of the Company, the GCEAR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t>
        </is>
      </c>
    </row>
    <row r="6">
      <c r="A6" s="4" t="inlineStr">
        <is>
          <t>Use of Estimates</t>
        </is>
      </c>
      <c r="B6" s="4" t="inlineStr">
        <is>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7">
      <c r="A7" s="4" t="inlineStr">
        <is>
          <t>Per Share Data</t>
        </is>
      </c>
      <c r="B7" s="4" t="inlineStr">
        <is>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21 and December 31, 2020, there were no material common stock equivalents that would have a dilutive effect on earnings (loss) per share for common stockholders. During the year ended December 31, 2020,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 share computations for those and any prior period consolidated financial statements presented shall be based on the new number of shares.</t>
        </is>
      </c>
    </row>
    <row r="8">
      <c r="A8" s="4" t="inlineStr">
        <is>
          <t>Segment Information</t>
        </is>
      </c>
      <c r="B8" s="4" t="inlineStr">
        <is>
          <t>Segment Information ASC 280, Segment Reporting, establishes standards for reporting financial and descriptive information about a public entity’s reportable segments. The Company internally evaluates all of the properties and interests therein as one reportable segment.</t>
        </is>
      </c>
    </row>
    <row r="9">
      <c r="A9" s="4" t="inlineStr">
        <is>
          <t>Income Taxes</t>
        </is>
      </c>
      <c r="B9"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March 31, 2021, the Company satisfied the REIT requirements and distributed all of its taxable income.</t>
        </is>
      </c>
    </row>
    <row r="10">
      <c r="A10" s="4" t="inlineStr">
        <is>
          <t>Goodwill</t>
        </is>
      </c>
      <c r="B10" s="4" t="inlineStr">
        <is>
          <t>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t>
        </is>
      </c>
    </row>
    <row r="11">
      <c r="A11" s="4" t="inlineStr">
        <is>
          <t>Recently Issued Accounting Pronouncements and Adoption of New Accounting Pronouncements</t>
        </is>
      </c>
      <c r="B11" s="4" t="inlineStr">
        <is>
          <t>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Consideration Transferred</t>
        </is>
      </c>
      <c r="B4" s="4" t="inlineStr">
        <is>
          <t xml:space="preserve">Upon the effective time of the CCIT II Merger on March 1, 2021, each of CCIT II's 67.1 million issued and outstanding shares of common stock were converted into the right to receive 1.392 newly issued shares of the Class E common stock of the Company (approximately 93.5 million shares). Total consideration transferred is calculated as such: As of March 1, 2021 CCIT II's common stock shares prior to conversion 67,139,129 Exchange ratio 1.392 Implied GCEAR common stock issued as consideration 93,457,668 GCEAR's Class E NAV per share in effect at March 1, 2021 $ 8.97 Total consideration $ 838,315 </t>
        </is>
      </c>
    </row>
    <row r="5">
      <c r="A5" s="4" t="inlineStr">
        <is>
          <t>Schedule of Asset Acquisition</t>
        </is>
      </c>
      <c r="B5" s="4" t="inlineStr">
        <is>
          <t xml:space="preserve">The following table summarizes the final purchase price allocation based on a valuation report prepared by the Company's third-party valuation specialist that was subject to management's review and approval: March 1, 2021 Assets: Cash assumed $ 2,721 Land 141,892 Building and improvements 992,779 Tenant origination and absorption cost 152,793 In-place lease valuation (above market) 11,591 Intangibles 27,788 Other assets 3,522 Total assets $ 1,333,086 Liabilities: Debt $ 415,926 In-place lease valuation (below market) 10,026 Lease liability 4,616 Accounts payable and other liabilities 20,604 Total liabilities 451,172 Fair value of net assets acquired 881,914 Less: GCEAR's CCIT II Merger expenses 43,599 Fair value of net assets acquired, less GCEAR's CCIT II Merger expenses $ 838,315 </t>
        </is>
      </c>
    </row>
    <row r="6">
      <c r="A6" s="4" t="inlineStr">
        <is>
          <t>Schedule of Costs Incurred</t>
        </is>
      </c>
      <c r="B6" s="4" t="inlineStr">
        <is>
          <t xml:space="preserve">The following is a breakdown of the Company's costs incurred during 2020 and three months ended March 31, 2021 related to the CCIT II Merger: Amount Termination fee of the CCIT II advisory agreement $ 28,439 Advisory and valuation fees 4,699 Legal, accounting and tax fees 5,115 Other fees 5,346 Total CCIT II Merger-related fees $ 43,599 </t>
        </is>
      </c>
    </row>
    <row r="7">
      <c r="A7" s="4" t="inlineStr">
        <is>
          <t>Schedule of Property Acquisition</t>
        </is>
      </c>
      <c r="B7" s="4" t="inlineStr">
        <is>
          <t>The following table summarizes the purchase price allocation of the properties acquired during the three months ended March 31, 2021: Acquisition Land Building Improvements Tenant origination and absorption costs Other Intangibles In-place lease valuation - above/(below) market Financing Leases Total (1) CCIT II Properties $ 141,892 (2) $ 958,166 $ 34,613 $ 152,793 $ 27,788 $ 1,565 $ (3,681) $ 1,313,136 (1) The allocations noted above are based on a determination of the relative fair value of the total consideration provided and represent the amount paid including capitalized acquisition costs.</t>
        </is>
      </c>
    </row>
    <row r="8">
      <c r="A8" s="4" t="inlineStr">
        <is>
          <t>Schedule of In-Place Lease Valuation and Tenant Origination and Absorption Cost</t>
        </is>
      </c>
      <c r="B8" s="4" t="inlineStr">
        <is>
          <t xml:space="preserve">March 31, 2021 and December 31, 2020: March 31, 2021 December 31, 2020 In-place lease valuation (above market) $ 54,545 $ 43,576 In-place lease valuation (above market) - accumulated amortization (36,963) (35,604) In-place lease valuation (above market), net $ 17,582 $ 7,972 Ground leasehold interest (below market) 2,254 2,254 Ground leasehold interest (below market) - accumulated amortization (198) (191) Ground leasehold interest (below market), net 2,056 2,063 Intangibles - other 32,028 4,240 Intangibles - other - accumulated amortization (4,367) (4,240) Intangible assets, net $ 47,299 $ 10,035 In-place lease valuation (below market) $ (77,862) $ (68,334) Land leasehold interest (above market) (3,072) (3,072) Intangibles - other (above market) (387) — In-place lease valuation &amp; land leasehold interest - accumulated amortization 45,372 44,073 Intangible liabilities, net $ (35,949) $ (27,333) Tenant origination and absorption cost $ 888,291 $ 740,489 Tenant origination and absorption cost - accumulated amortization (423,868) (412,462) Tenant origination and absorption cost, net $ 464,423 $ 328,027 </t>
        </is>
      </c>
    </row>
    <row r="9">
      <c r="A9" s="4" t="inlineStr">
        <is>
          <t>Schedule of Estimated Annual Amortization (Income) Expense</t>
        </is>
      </c>
      <c r="B9" s="4" t="inlineStr">
        <is>
          <t xml:space="preserve">The following table sets forth the estimated annual amortization (income) expense for in-place lease valuation, net, tenant origination and absorption costs, ground leasehold improvements, other intangibles, and other leasing costs as of March 31, 2021 for the next five years: Year In-place lease valuation, net Tenant origination and absorption costs Ground leasehold interest Other intangibles Other leasing costs 2021 $ (1,464) $ 61,186 $ (218) $ 1,125 $ 4,702 2022 $ (2,339) $ 76,904 $ (290) $ 1,495 $ 5,769 2023 $ (2,845) $ 69,849 $ (290) $ 1,495 $ 5,637 2024 $ (1,803) $ 54,791 $ (291) $ 1,499 $ 5,412 2025 $ (1,331) $ 43,007 $ (290) $ 1,495 $ 5,386 2026 $ (1,156) $ 38,348 $ (290) $ 1,495 $ 4,761 </t>
        </is>
      </c>
    </row>
    <row r="10">
      <c r="A10" s="4" t="inlineStr">
        <is>
          <t>Components of Assets and Liabilities Related to Real Estate Held for Sale</t>
        </is>
      </c>
      <c r="B10" s="4" t="inlineStr">
        <is>
          <t xml:space="preserve">The following summary presents the major components of assets and liabilities related to the real estate held for sale as of March 31, 2021: Balance as of Land $ 1,710 Building 15,043 Building improvements 493 Total real estate 17,246 Less: Accumulated Depreciation (6,194) Total real estate, net $ 11,052 Accrued Expenses and other liabilities $ 964 Total liabilities $ 964 </t>
        </is>
      </c>
    </row>
    <row r="11">
      <c r="A11" s="4" t="inlineStr">
        <is>
          <t>Restrictions on Cash</t>
        </is>
      </c>
      <c r="B11" s="4" t="inlineStr">
        <is>
          <t xml:space="preserve">Additionally, an ongoing replacement reserve is funded by certain tenants pursuant to each tenant’s respective lease as follows: Balance as of March 31, 2021 December 31, 2020 Cash reserves $ 15,545 $ 20,385 Restricted lockbox 11,770 13,967 Total $ 27,315 $ 34,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Investments in Unconsolidated Entities (Tables)</t>
        </is>
      </c>
      <c r="B1" s="2" t="inlineStr">
        <is>
          <t>3 Months Ended</t>
        </is>
      </c>
    </row>
    <row r="2">
      <c r="B2" s="2" t="inlineStr">
        <is>
          <t>Mar. 31, 2021</t>
        </is>
      </c>
    </row>
    <row r="3">
      <c r="A3" s="3" t="inlineStr">
        <is>
          <t>Equity Method Investments and Joint Ventures [Abstract]</t>
        </is>
      </c>
    </row>
    <row r="4">
      <c r="A4" s="4" t="inlineStr">
        <is>
          <t>Schedule of Investments</t>
        </is>
      </c>
      <c r="B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As of March 31, 2021 and December 31, 2020, the Company’s debt consisted of the following: March 31, 2021 December 31, 2020 Contractual Interest Rate (1) Loan Effective Interest Rate (2) HealthSpring Mortgage Loan $ 20,073 $ 20,208 4.18% April 2023 4.62% Midland Mortgage Loan 97,619 98,155 3.94% April 2023 4.13% Emporia Partners Mortgage Loan 1,502 1,627 5.88% September 2023 5.97% Samsonite Loan 19,908 20,165 6.08% September 2023 5.09% Highway 94 Loan 14,453 14,689 3.75% August 2024 4.80% Pepsi Bottling Ventures Loan 18,496 18,587 3.69% October 2024 3.92% AIG Loan II 126,241 126,792 4.15% November 2025 4.92% BOA Loan 375,000 375,000 3.77% October 2027 3.91% BOA/KeyBank Loan 250,000 250,000 4.32% May 2028 4.14% AIG Loan 103,383 103,870 4.96% February 2029 5.08% Total Mortgage Debt 1,026,675 1,029,093 Revolving Credit Facility (3) 373,500 373,500 LIBO Rate + 1.60% June 2023 1.84% 2023 Term Loan 200,000 200,000 LIBO Rate + 1.55% June 2023 1.76% 2024 Term Loan 400,000 400,000 LIBO Rate + 1.55% April 2024 1.75% 2025 Term Loan 400,000 — LIBO Rate + 1.55% December 2025 1.97% 2026 Term Loan 150,000 150,000 LIBO Rate + 1.85% April 2026 2.02% Total Debt 2,550,175 2,152,593 Unamortized Deferred Financing Costs and Discounts, net (11,628) (12,166) Total Debt, net $ 2,538,547 $ 2,140,427 (1) Including the effect of the interest rate swap agreements with a total notional amount of $750.0 million, the weighted average interest rate as of March 31, 2021 was 3.30% for both the Company’s fixed-rate and variable-rate debt combined and 3.96% for the Company’s fixed-rate debt only. (2) Reflects the effective interest rate as of March 31, 2021 and includes the effect of amortization of discounts/premiums and deferred financing costs. (3) The LIBO rate as of March 31, 2021 (ef 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est Rate Contracts (Tables)</t>
        </is>
      </c>
      <c r="B1" s="2" t="inlineStr">
        <is>
          <t>3 Months Ended</t>
        </is>
      </c>
    </row>
    <row r="2">
      <c r="B2" s="2" t="inlineStr">
        <is>
          <t>Mar. 31, 2021</t>
        </is>
      </c>
    </row>
    <row r="3">
      <c r="A3" s="3" t="inlineStr">
        <is>
          <t>Derivative Instruments and Hedging Activities Disclosure [Abstract]</t>
        </is>
      </c>
    </row>
    <row r="4">
      <c r="A4" s="4" t="inlineStr">
        <is>
          <t>Summary of Interest Rate Swaps</t>
        </is>
      </c>
      <c r="B4" s="4" t="inlineStr">
        <is>
          <t>The following table sets forth a summary of the interest rate swaps at March 31, 2021 and December 31, 2020: Fair Value (1) Current Notional Amounts Derivative Instrument Effective Date Maturity Date Interest Strike Rate March 31, 2021 December 31, 2020 March 31, 2021 December 31, 2020 Liabilities: Interest Rate Swap 3/10/2020 7/1/2025 0.83% $ (216) $ (2,963) $ 150,000 $ 150,000 Interest Rate Swap 3/10/2020 7/1/2025 0.84% (197) (2,023) 100,000 100,000 Interest Rate Swap 3/10/2020 7/1/2025 0.86% (201) (1,580) 75,000 75,000 Interest Rate Swap 7/1/2020 7/1/2025 2.82% (10,816) (13,896) 125,000 125,000 Interest Rate Swap 7/1/2020 7/1/2025 2.82% (8,690) (11,140) 100,000 100,000 Interest Rate Swap 7/1/2020 7/1/2025 2.83% (8,684) (11,148) 100,000 100,000 Interest Rate Swap 7/1/2020 7/1/2025 2.84% (8,755) (11,225) 100,000 100,000 Total $ (37,559) $ (53,975) $ 750,000 $ 750,000 (1) The Company records all derivative instruments on a gross basis in the consolidated balance sheets, and accordingly there are no offsetting amounts that net assets against liabilities. As of March 31, 2021, derivatives in a liability position are included in the line item "Interest rate swap liability" in the consolidated balance sheets at fair value. The LIBO rate as of March 31, 2021 (ef fe</t>
        </is>
      </c>
    </row>
    <row r="5">
      <c r="A5" s="4" t="inlineStr">
        <is>
          <t>Impact of Interest Rate Swap on Consolidated Statements of Operation</t>
        </is>
      </c>
      <c r="B5" s="4" t="inlineStr">
        <is>
          <t xml:space="preserve">The following table sets forth the impact of the interest rate swaps on the consolidated statements of operations for the periods presented: Three Months Ended March 31, 2021 2020 Interest Rate Swap in Cash Flow Hedging Relationship: Amount of (loss) gain recognized in AOCI on derivatives $ (16,447) $ (30,869) Amount of (gain) loss reclassified from AOCI into earnings under “Interest expense” $ 16,416 $ 42 Total interest expense presented in the consolidated statement of operations in which the effects of cash flow hedges are recorded $ 20,685 $ 19,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March 31, 2021 and December 31, 2020: March 31, 2021 December 31, 2020 Prepaid tenant rent $ 23,371 $ 20,780 Real estate taxes payable 12,545 15,380 Accrued tenant improvements 11,303 30,011 Interest payable 10,482 9,147 Deferred compensation 8,554 10,599 Property operating expense payable 6,268 8,473 Other liabilities 30,387 20,044 Total $ 102,910 $ 114,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March 31, 2021 and December 31, 2020: Assets/(Liabilities) Total Fair Value Quoted Prices in Active Markets for Identical Assets and Liabilities Significant Other Observable Inputs Significant Unobservable Inputs March 31, 2021 Interest Rate Swap Liability $ (37,559) $ — $ (37,559) $ — Corporate Owned Life Insurance Asset $ 4,609 $ — $ 4,609 $ — Mutual Funds Asset $ 6,939 $ 6,939 $ — $ — Deferred Compensation Liability $ (8,554) $ — $ (8,554) $ — December 31, 2020 Interest Rate Swap Liability $ (53,975) $ — $ (53,975) $ — Corporate Owned Life Insurance Asset $ 4,454 $ — $ 4,454 $ — Mutual Funds Asset $ 6,643 $ 6,643 $ — $ — Deferred Compensation Liability $ (10,599) $ — $ (10,599) $ — </t>
        </is>
      </c>
    </row>
    <row r="5">
      <c r="A5" s="4" t="inlineStr">
        <is>
          <t>Quantitative Information Related to Non-recurring Fair Value Measurements</t>
        </is>
      </c>
      <c r="B5" s="4" t="inlineStr">
        <is>
          <t>The following table is a summary of the quantitative information related to the non-recurring fair value measurement for the impairment of the Company's real estate properties for the three months ended March 31, 2021 Range of Inputs or Inputs Unobservable Inputs: 2200 Channahon Road Houston Westway I Expected selling price per square foot $8.30 $72.90 Estimated hold period Less than one year Less than one year</t>
        </is>
      </c>
    </row>
    <row r="6">
      <c r="A6" s="4" t="inlineStr">
        <is>
          <t>Schedule of Carrying Values and Estimated Fair Values of Financial Instruments</t>
        </is>
      </c>
      <c r="B6" s="4" t="inlineStr">
        <is>
          <t>The fair value o f the t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21 December 31, 2020 Fair Value Carrying Value (1) Fair Value Carrying Value (1) BOA Loan $ 354,417 $ 375,000 $ 355,823 $ 375,000 BOA/KeyBank Loan $ 262,283 $ 250,000 $ 263,454 $ 250,000 AIG Loan II $ 120,491 $ 126,241 $ 121,011 $ 126,792 AIG Loan $ 101,596 $ 103,383 $ 102,033 $ 103,870 Midland Mortgage Loan $ 97,600 $ 97,619 $ 97,709 $ 98,155 Samsonite Loan $ 20,603 $ 19,908 $ 21,030 $ 20,165 HealthSpring Mortgage Loan $ 20,204 $ 20,073 $ 20,462 $ 20,208 Pepsi Bottling Ventures Loan $ 18,767 $ 18,496 $ 18,942 $ 18,587 Highway 94 Loan $ 14,148 $ 14,453 $ 14,447 $ 14,689 Emporia Partners Mortgage Loan $ 1,526 $ 1,502 $ 1,654 $ 1,627 Total $ 1,011,635 $ 1,026,675 $ 1,016,565 $ 1,029,093 (1) The carrying values do not include the debt premium/(discount) or deferred financing costs as of March 31, 2021 and December 31, 2020. See Note 5,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ale of Stock by Subsidiary or Equity Method Investee Disclosure</t>
        </is>
      </c>
      <c r="B4" s="4" t="inlineStr">
        <is>
          <t xml:space="preserve">The following table summarizes the DRP offerings, by share class, as of March 31, 2021. Share Class Amount Shares Class A $ 7,837 846,370 Class AA 15,474 1,670,921 Class AAA 234 25,328 Class D 15 1,614 Class E 301,312 31,186,771 Class I 348 37,271 Class S — 12 Class T 133 14,286 Total $ 325,353 33,782,573 </t>
        </is>
      </c>
    </row>
    <row r="5">
      <c r="A5" s="4" t="inlineStr">
        <is>
          <t>Schedule of Share Redemption Activity</t>
        </is>
      </c>
      <c r="B5" s="4" t="inlineStr">
        <is>
          <t xml:space="preserve">three months ended March 31, 2021 and 2020: Three Months Ended March 31, 2021 2020 Shares of common stock redeemed 772,265 548,312 Weighted average price per share $ 8.96 $ 9.32 </t>
        </is>
      </c>
    </row>
    <row r="6">
      <c r="A6" s="4" t="inlineStr">
        <is>
          <t>Nonvested Restricted Stock Shares Activity</t>
        </is>
      </c>
      <c r="B6" s="4" t="inlineStr">
        <is>
          <t xml:space="preserve">Total compensation expense for the three months ended March 31, 2021 and 2020 was approximately $1.7 million and $1.0 million, respectively. Number of Unvested Shares of RSU Awards Weighted-Average Grant Date Fair Value per Share Balance at December 31, 2019 757,061 Granted 589,248 $ 9.35 Forfeited (3,744) $ 9.35 Vested (398,729) $ 9.48 Balance at December 31, 2020 943,836 Granted 1,619,255 $ 8.97 Forfeited (98,323) $ 9.13 Vested (1) (158,599) $ 9.22 Balance at March 31, 2021 2,306,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Schedule of Activity for Noncontrolling Interests</t>
        </is>
      </c>
      <c r="B4" s="4" t="inlineStr">
        <is>
          <t xml:space="preserve">The following summarizes the activity for noncontrolling interests recorded as equity for the three months ended March 31, 2021 and year ended December 31, 2020: Three Months Ended March 31, 2021 Year Ended December 31, 2020 Beginning balance $ 226,550 $ 245,040 Reclass of noncontrolling interest subject to redemption (31) 224 Repurchase of noncontrolling interest — (1,137) Issuance of stock dividend for noncontrolling interest — 1,068 Distributions to noncontrolling interests (2,698) (13,306) Allocated distributions to noncontrolling interests subject to redemption (5) (29) Net (loss) income (569) (1,732) Other comprehensive loss 1,748 (3,578) Ending balance $ 224,995 $ 226,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Summarized below are the related party costs incurred by the Company for the three months ended March 31, 2021 and 2020, respectively, and any related amounts receivable and payable as of March 31, 2021 and December 31, 2020: Incurred for the Three Months Ended Receivable as of March 31, March 31, December 31, 2021 2020 2021 2020 Assets Assumed through the Self-Administration Transaction Other fees $ — $ — $ 294 $ 293 Due from GCC Reimbursable Expense Allocation — 16 4 4 Payroll/Expense Allocation 5 99 1,119 1,114 Total $ 5 $ 115 $ 1,417 $ 1,411 Incurred for the Three Months Ended Payable as of March 31, March 31, December 31, 2021 2020 2021 2020 Expensed Costs advanced by the advisor $ 501 $ 627 $ 1,135 $ 1,085 Consulting fee - shared services 625 625 758 695 Assumed through Self- Administration Transaction/Mergers Earn-out — — 262 262 Stockholder Servicing Fee — — 223 494 Other Distributions 2,142 4,009 739 736 Total $ 3,268 $ 5,261 $ 3,117 $ 3,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Base Rents to be Received</t>
        </is>
      </c>
      <c r="B4" s="4" t="inlineStr">
        <is>
          <t xml:space="preserve">The following table sets forth the undiscounted cash flows for future minimum base rents to be received under operating leases as of March 31, 2021: As of March 31, 2021 2021 $ 284,016 2022 378,130 2023 363,061 2024 320,060 2025 276,935 Thereafter 1,217,708 Total $ 2,839,910 </t>
        </is>
      </c>
    </row>
    <row r="5">
      <c r="A5" s="4" t="inlineStr">
        <is>
          <t>Schedule of Lease, Cost</t>
        </is>
      </c>
      <c r="B5" s="4" t="inlineStr">
        <is>
          <t>The following table sets forth the weighted-average for the lease term and the discount rate as of March 31, 2021: Lease Term and Discount Rate As of March 31, 2021 Weighted-average remaining lease term in years. 74.2 Weighted-average discount rate (1) 4.82%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Remaining Required Payments Under Ground Leases</t>
        </is>
      </c>
      <c r="B6" s="4" t="inlineStr">
        <is>
          <t xml:space="preserve">Maturities of lease liabilities as of March 31, 2021 were as follows: As of March 31, 2021 Operating Financing 2021 $ 1,265 $ 345 2022 1,730 350 2023 1,795 355 2024 1,830 360 2025 1,782 370 2026 1,716 375 Thereafter 284,449 3,820 Total undiscounted lease payments 294,567 5,975 Less: imputed interest (247,824) (2,286) Total lease liabilities $ 46,743 $ 3,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21" customWidth="1" min="3" max="3"/>
    <col width="55" customWidth="1" min="4" max="4"/>
    <col width="55" customWidth="1" min="5" max="5"/>
    <col width="55" customWidth="1" min="6" max="6"/>
    <col width="37" customWidth="1" min="7" max="7"/>
  </cols>
  <sheetData>
    <row r="1">
      <c r="A1" s="1" t="inlineStr">
        <is>
          <t>Organization - Narrative (Details) $ / shares in Units, $ in Thousands</t>
        </is>
      </c>
      <c r="C1" s="2" t="inlineStr">
        <is>
          <t>Mar. 01, 2021USD ($)</t>
        </is>
      </c>
      <c r="D1" s="2" t="inlineStr">
        <is>
          <t>Mar. 31, 2021USD ($)realEstateProperty$ / sharesshares</t>
        </is>
      </c>
      <c r="E1" s="2" t="inlineStr">
        <is>
          <t>Mar. 31, 2021USD ($)realEstateProperty$ / sharesshares</t>
        </is>
      </c>
      <c r="F1" s="2" t="inlineStr">
        <is>
          <t>Mar. 31, 2021USD ($)realEstateProperty$ / sharesshares</t>
        </is>
      </c>
      <c r="G1" s="2" t="inlineStr">
        <is>
          <t>Dec. 31, 2020USD ($)$ / sharesshares</t>
        </is>
      </c>
    </row>
    <row r="2">
      <c r="A2" s="3" t="inlineStr">
        <is>
          <t>Subsidiary, Sale of Stock [Line Items]</t>
        </is>
      </c>
    </row>
    <row r="3">
      <c r="A3" s="4" t="inlineStr">
        <is>
          <t>Common Stock, Par or Stated Value Per Share | $ / shares</t>
        </is>
      </c>
      <c r="D3" s="7" t="n">
        <v>0.001</v>
      </c>
      <c r="E3" s="7" t="n">
        <v>0.001</v>
      </c>
      <c r="F3" s="7" t="n">
        <v>0.001</v>
      </c>
      <c r="G3" s="7" t="n">
        <v>0.001</v>
      </c>
    </row>
    <row r="4">
      <c r="A4" s="4" t="inlineStr">
        <is>
          <t>Proceeds from sale of shares | $</t>
        </is>
      </c>
      <c r="E4" s="6" t="n">
        <v>2800000</v>
      </c>
    </row>
    <row r="5">
      <c r="A5" s="4" t="inlineStr">
        <is>
          <t>Number of shares outstanding (in shares)</t>
        </is>
      </c>
      <c r="D5" s="5" t="n">
        <v>323881102</v>
      </c>
      <c r="E5" s="5" t="n">
        <v>323881102</v>
      </c>
      <c r="F5" s="5" t="n">
        <v>323881102</v>
      </c>
      <c r="G5" s="5" t="n">
        <v>230320668</v>
      </c>
    </row>
    <row r="6">
      <c r="A6" s="4" t="inlineStr">
        <is>
          <t>Shares issued | $</t>
        </is>
      </c>
      <c r="B6" s="4" t="inlineStr">
        <is>
          <t>[1]</t>
        </is>
      </c>
      <c r="D6" s="6" t="n">
        <v>324</v>
      </c>
      <c r="E6" s="6" t="n">
        <v>324</v>
      </c>
      <c r="F6" s="6" t="n">
        <v>324</v>
      </c>
      <c r="G6" s="6" t="n">
        <v>230</v>
      </c>
    </row>
    <row r="7">
      <c r="A7" s="4" t="inlineStr">
        <is>
          <t>Units eligible towards redemption (in shares)</t>
        </is>
      </c>
      <c r="D7" s="5" t="n">
        <v>556099</v>
      </c>
      <c r="E7" s="5" t="n">
        <v>556099</v>
      </c>
      <c r="F7" s="5" t="n">
        <v>556099</v>
      </c>
      <c r="G7" s="5" t="n">
        <v>556099</v>
      </c>
    </row>
    <row r="8">
      <c r="A8" s="4" t="inlineStr">
        <is>
          <t>GCEAR Operating Partnership</t>
        </is>
      </c>
    </row>
    <row r="9">
      <c r="A9" s="3" t="inlineStr">
        <is>
          <t>Subsidiary, Sale of Stock [Line Items]</t>
        </is>
      </c>
    </row>
    <row r="10">
      <c r="A10" s="4" t="inlineStr">
        <is>
          <t>Limited liability partnership percentage of interest held (percent)</t>
        </is>
      </c>
      <c r="D10" s="4" t="inlineStr">
        <is>
          <t>91.00%</t>
        </is>
      </c>
    </row>
    <row r="11">
      <c r="A11" s="4" t="inlineStr">
        <is>
          <t>CCIT II Merger</t>
        </is>
      </c>
    </row>
    <row r="12">
      <c r="A12" s="3" t="inlineStr">
        <is>
          <t>Subsidiary, Sale of Stock [Line Items]</t>
        </is>
      </c>
    </row>
    <row r="13">
      <c r="A13" s="4" t="inlineStr">
        <is>
          <t>Total consideration | $</t>
        </is>
      </c>
      <c r="C13" s="6" t="n">
        <v>1300000</v>
      </c>
    </row>
    <row r="14">
      <c r="A14" s="4" t="inlineStr">
        <is>
          <t>Number of shares to be received for each share converted</t>
        </is>
      </c>
      <c r="C14" s="9" t="n">
        <v>1.392</v>
      </c>
    </row>
    <row r="15">
      <c r="A15" s="4" t="inlineStr">
        <is>
          <t>Sponsor and Affiliates</t>
        </is>
      </c>
    </row>
    <row r="16">
      <c r="A16" s="3" t="inlineStr">
        <is>
          <t>Subsidiary, Sale of Stock [Line Items]</t>
        </is>
      </c>
    </row>
    <row r="17">
      <c r="A17" s="4" t="inlineStr">
        <is>
          <t>Number of properties contributed | realEstateProperty</t>
        </is>
      </c>
      <c r="D17" s="5" t="n">
        <v>5</v>
      </c>
      <c r="E17" s="5" t="n">
        <v>5</v>
      </c>
      <c r="F17" s="5" t="n">
        <v>5</v>
      </c>
    </row>
    <row r="18">
      <c r="A18" s="4" t="inlineStr">
        <is>
          <t>Sponsor and Affiliates | GCEAR Operating Partnership</t>
        </is>
      </c>
    </row>
    <row r="19">
      <c r="A19" s="3" t="inlineStr">
        <is>
          <t>Subsidiary, Sale of Stock [Line Items]</t>
        </is>
      </c>
    </row>
    <row r="20">
      <c r="A20" s="4" t="inlineStr">
        <is>
          <t>Limited liability partnership percentage of interest held (percent)</t>
        </is>
      </c>
      <c r="D20" s="4" t="inlineStr">
        <is>
          <t>7.80%</t>
        </is>
      </c>
    </row>
    <row r="21">
      <c r="A21" s="4" t="inlineStr">
        <is>
          <t>Third Parties | GCEAR Operating Partnership</t>
        </is>
      </c>
    </row>
    <row r="22">
      <c r="A22" s="3" t="inlineStr">
        <is>
          <t>Subsidiary, Sale of Stock [Line Items]</t>
        </is>
      </c>
    </row>
    <row r="23">
      <c r="A23" s="4" t="inlineStr">
        <is>
          <t>Limited liability partnership percentage of interest held (percent)</t>
        </is>
      </c>
      <c r="D23" s="4" t="inlineStr">
        <is>
          <t>1.20%</t>
        </is>
      </c>
    </row>
    <row r="24">
      <c r="A24" s="4" t="inlineStr">
        <is>
          <t>Board Chairman</t>
        </is>
      </c>
    </row>
    <row r="25">
      <c r="A25" s="3" t="inlineStr">
        <is>
          <t>Subsidiary, Sale of Stock [Line Items]</t>
        </is>
      </c>
    </row>
    <row r="26">
      <c r="A26" s="4" t="inlineStr">
        <is>
          <t>Partnership units owned (in shares)</t>
        </is>
      </c>
      <c r="D26" s="5" t="n">
        <v>2400000</v>
      </c>
      <c r="E26" s="5" t="n">
        <v>2400000</v>
      </c>
      <c r="F26" s="5" t="n">
        <v>2400000</v>
      </c>
    </row>
    <row r="27">
      <c r="A27" s="4" t="inlineStr">
        <is>
          <t>Private Offerings, Public Offerings, Dividend Reinvestment Plan ("DRP") Offerings and Mergers</t>
        </is>
      </c>
    </row>
    <row r="28">
      <c r="A28" s="3" t="inlineStr">
        <is>
          <t>Subsidiary, Sale of Stock [Line Items]</t>
        </is>
      </c>
    </row>
    <row r="29">
      <c r="A29" s="4" t="inlineStr">
        <is>
          <t>Implied EA-1 common stock issued in consideration</t>
        </is>
      </c>
      <c r="D29" s="5" t="n">
        <v>285399745</v>
      </c>
      <c r="E29" s="5" t="n">
        <v>285399745</v>
      </c>
      <c r="F29" s="5" t="n">
        <v>285399745</v>
      </c>
    </row>
    <row r="30">
      <c r="A30" s="4" t="inlineStr">
        <is>
          <t>Proceeds from sale of shares | $</t>
        </is>
      </c>
      <c r="F30" s="6" t="n">
        <v>2800000</v>
      </c>
    </row>
    <row r="31">
      <c r="A31" s="4" t="inlineStr">
        <is>
          <t>Distribution Reinvestment Plan</t>
        </is>
      </c>
    </row>
    <row r="32">
      <c r="A32" s="3" t="inlineStr">
        <is>
          <t>Subsidiary, Sale of Stock [Line Items]</t>
        </is>
      </c>
    </row>
    <row r="33">
      <c r="A33" s="4" t="inlineStr">
        <is>
          <t>Shares issued | $</t>
        </is>
      </c>
      <c r="D33" s="6" t="n">
        <v>325400</v>
      </c>
      <c r="E33" s="6" t="n">
        <v>325400</v>
      </c>
      <c r="F33" s="6" t="n">
        <v>325400</v>
      </c>
      <c r="G33" s="6" t="n">
        <v>318200</v>
      </c>
    </row>
    <row r="34">
      <c r="A34" s="4" t="inlineStr">
        <is>
          <t>Units eligible towards redemption (in shares)</t>
        </is>
      </c>
      <c r="D34" s="5" t="n">
        <v>30407</v>
      </c>
      <c r="E34" s="5" t="n">
        <v>30407</v>
      </c>
      <c r="F34" s="5" t="n">
        <v>30407</v>
      </c>
    </row>
    <row r="35">
      <c r="A35" s="4" t="inlineStr">
        <is>
          <t>Common Class A</t>
        </is>
      </c>
    </row>
    <row r="36">
      <c r="A36" s="3" t="inlineStr">
        <is>
          <t>Subsidiary, Sale of Stock [Line Items]</t>
        </is>
      </c>
    </row>
    <row r="37">
      <c r="A37" s="4" t="inlineStr">
        <is>
          <t>Number of shares outstanding (in shares)</t>
        </is>
      </c>
      <c r="D37" s="5" t="n">
        <v>24415356</v>
      </c>
      <c r="E37" s="5" t="n">
        <v>24415356</v>
      </c>
      <c r="F37" s="5" t="n">
        <v>24415356</v>
      </c>
    </row>
    <row r="38">
      <c r="A38" s="4" t="inlineStr">
        <is>
          <t>Common Class T</t>
        </is>
      </c>
    </row>
    <row r="39">
      <c r="A39" s="3" t="inlineStr">
        <is>
          <t>Subsidiary, Sale of Stock [Line Items]</t>
        </is>
      </c>
    </row>
    <row r="40">
      <c r="A40" s="4" t="inlineStr">
        <is>
          <t>Number of shares outstanding (in shares)</t>
        </is>
      </c>
      <c r="D40" s="5" t="n">
        <v>560462</v>
      </c>
      <c r="E40" s="5" t="n">
        <v>560462</v>
      </c>
      <c r="F40" s="5" t="n">
        <v>560462</v>
      </c>
    </row>
    <row r="41">
      <c r="A41" s="4" t="inlineStr">
        <is>
          <t>Common Class E</t>
        </is>
      </c>
    </row>
    <row r="42">
      <c r="A42" s="3" t="inlineStr">
        <is>
          <t>Subsidiary, Sale of Stock [Line Items]</t>
        </is>
      </c>
    </row>
    <row r="43">
      <c r="A43" s="4" t="inlineStr">
        <is>
          <t>Number of shares outstanding (in shares)</t>
        </is>
      </c>
      <c r="D43" s="5" t="n">
        <v>248606760</v>
      </c>
      <c r="E43" s="5" t="n">
        <v>248606760</v>
      </c>
      <c r="F43" s="5" t="n">
        <v>248606760</v>
      </c>
    </row>
    <row r="44"/>
    <row r="45">
      <c r="A45" s="4" t="inlineStr">
        <is>
          <t>[1]</t>
        </is>
      </c>
      <c r="B45" s="4" t="inlineStr">
        <is>
          <t>See Note 9, Equity , for the number of shares outstanding of each class of common stock as of March 31, 2021.</t>
        </is>
      </c>
    </row>
  </sheetData>
  <mergeCells count="3">
    <mergeCell ref="A1:B1"/>
    <mergeCell ref="A44:F44"/>
    <mergeCell ref="B45:F4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Narrative (Details)</t>
        </is>
      </c>
      <c r="B1" s="2" t="inlineStr">
        <is>
          <t>3 Months Ended</t>
        </is>
      </c>
    </row>
    <row r="2">
      <c r="B2" s="2" t="inlineStr">
        <is>
          <t>Mar. 31,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50" customWidth="1" min="2" max="2"/>
    <col width="21" customWidth="1" min="3" max="3"/>
    <col width="20" customWidth="1" min="4" max="4"/>
  </cols>
  <sheetData>
    <row r="1">
      <c r="A1" s="1" t="inlineStr">
        <is>
          <t>Real Estate - Narrative (Details) $ in Thousands</t>
        </is>
      </c>
      <c r="B1" s="2" t="inlineStr">
        <is>
          <t>3 Months Ended</t>
        </is>
      </c>
    </row>
    <row r="2">
      <c r="B2" s="2" t="inlineStr">
        <is>
          <t>Mar. 31, 2021USD ($)realEstatePropertyparcelstate</t>
        </is>
      </c>
      <c r="C2" s="2" t="inlineStr">
        <is>
          <t>Mar. 31, 2020USD ($)</t>
        </is>
      </c>
      <c r="D2" s="2" t="inlineStr">
        <is>
          <t>Mar. 01, 2021shares</t>
        </is>
      </c>
    </row>
    <row r="3">
      <c r="A3" s="3" t="inlineStr">
        <is>
          <t>Real Estate [Line Items]</t>
        </is>
      </c>
    </row>
    <row r="4">
      <c r="A4" s="4" t="inlineStr">
        <is>
          <t>Number of properties | realEstateProperty</t>
        </is>
      </c>
      <c r="B4" s="5" t="n">
        <v>123</v>
      </c>
    </row>
    <row r="5">
      <c r="A5" s="4" t="inlineStr">
        <is>
          <t>Land parcel held for future development | parcel</t>
        </is>
      </c>
      <c r="B5" s="5" t="n">
        <v>1</v>
      </c>
    </row>
    <row r="6">
      <c r="A6" s="4" t="inlineStr">
        <is>
          <t>Number of states | state</t>
        </is>
      </c>
      <c r="B6" s="5" t="n">
        <v>26</v>
      </c>
    </row>
    <row r="7">
      <c r="A7" s="4" t="inlineStr">
        <is>
          <t>Purchase price</t>
        </is>
      </c>
      <c r="B7" s="6" t="n">
        <v>5400000</v>
      </c>
    </row>
    <row r="8">
      <c r="A8" s="4" t="inlineStr">
        <is>
          <t>Depreciation</t>
        </is>
      </c>
      <c r="B8" s="5" t="n">
        <v>26546</v>
      </c>
      <c r="C8" s="6" t="n">
        <v>22673</v>
      </c>
    </row>
    <row r="9">
      <c r="A9" s="4" t="inlineStr">
        <is>
          <t>Amortization expense</t>
        </is>
      </c>
      <c r="B9" s="5" t="n">
        <v>17800</v>
      </c>
    </row>
    <row r="10">
      <c r="A10" s="4" t="inlineStr">
        <is>
          <t>Impairment provision</t>
        </is>
      </c>
      <c r="B10" s="6" t="n">
        <v>4242</v>
      </c>
      <c r="C10" s="6" t="n">
        <v>0</v>
      </c>
    </row>
    <row r="11">
      <c r="A11" s="4" t="inlineStr">
        <is>
          <t>Number of properties impaired | realEstateProperty</t>
        </is>
      </c>
      <c r="B11" s="5" t="n">
        <v>2</v>
      </c>
    </row>
    <row r="12">
      <c r="A12" s="4" t="inlineStr">
        <is>
          <t>2200 Channahon Road and Houston Westway I</t>
        </is>
      </c>
    </row>
    <row r="13">
      <c r="A13" s="3" t="inlineStr">
        <is>
          <t>Real Estate [Line Items]</t>
        </is>
      </c>
    </row>
    <row r="14">
      <c r="A14" s="4" t="inlineStr">
        <is>
          <t>Impairment provision</t>
        </is>
      </c>
      <c r="B14" s="6" t="n">
        <v>4200</v>
      </c>
    </row>
    <row r="15">
      <c r="A15" s="4" t="inlineStr">
        <is>
          <t>Number of properties impaired | realEstateProperty</t>
        </is>
      </c>
      <c r="B15" s="5" t="n">
        <v>2</v>
      </c>
    </row>
    <row r="16">
      <c r="A16" s="4" t="inlineStr">
        <is>
          <t>Minimum | Discount Rate</t>
        </is>
      </c>
    </row>
    <row r="17">
      <c r="A17" s="3" t="inlineStr">
        <is>
          <t>Real Estate [Line Items]</t>
        </is>
      </c>
    </row>
    <row r="18">
      <c r="A18" s="4" t="inlineStr">
        <is>
          <t>Discount rate (percent)</t>
        </is>
      </c>
      <c r="B18" s="10" t="n">
        <v>0.0575</v>
      </c>
    </row>
    <row r="19">
      <c r="A19" s="4" t="inlineStr">
        <is>
          <t>Maximum | Discount Rate</t>
        </is>
      </c>
    </row>
    <row r="20">
      <c r="A20" s="3" t="inlineStr">
        <is>
          <t>Real Estate [Line Items]</t>
        </is>
      </c>
    </row>
    <row r="21">
      <c r="A21" s="4" t="inlineStr">
        <is>
          <t>Discount rate (percent)</t>
        </is>
      </c>
      <c r="B21" s="10" t="n">
        <v>0.08749999999999999</v>
      </c>
    </row>
    <row r="22">
      <c r="A22" s="4" t="inlineStr">
        <is>
          <t>Mergers</t>
        </is>
      </c>
    </row>
    <row r="23">
      <c r="A23" s="3" t="inlineStr">
        <is>
          <t>Real Estate [Line Items]</t>
        </is>
      </c>
    </row>
    <row r="24">
      <c r="A24" s="4" t="inlineStr">
        <is>
          <t>CCIT II's common stock shares prior to conversion (shares) | shares</t>
        </is>
      </c>
      <c r="D24" s="5" t="n">
        <v>67139129</v>
      </c>
    </row>
    <row r="25">
      <c r="A25" s="4" t="inlineStr">
        <is>
          <t>Exchange ratio</t>
        </is>
      </c>
      <c r="D25" s="9" t="n">
        <v>1.392</v>
      </c>
    </row>
    <row r="26">
      <c r="A26" s="4" t="inlineStr">
        <is>
          <t>Implied GCEAR common stock issued as consideration (shares) | shares</t>
        </is>
      </c>
      <c r="D26" s="5" t="n">
        <v>934576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Real Estate - Summary of Consideration Transferred (Details) - Mergers $ / shares in Units, $ in Thousands</t>
        </is>
      </c>
      <c r="B1" s="2" t="inlineStr">
        <is>
          <t>Mar. 01, 2021USD ($)$ / sharesshares</t>
        </is>
      </c>
    </row>
    <row r="2">
      <c r="A2" s="3" t="inlineStr">
        <is>
          <t>Real Estate [Line Items]</t>
        </is>
      </c>
    </row>
    <row r="3">
      <c r="A3" s="4" t="inlineStr">
        <is>
          <t>CCIT II's common stock shares prior to conversion (shares)</t>
        </is>
      </c>
      <c r="B3" s="5" t="n">
        <v>67139129</v>
      </c>
    </row>
    <row r="4">
      <c r="A4" s="4" t="inlineStr">
        <is>
          <t>Exchange ratio</t>
        </is>
      </c>
      <c r="B4" s="9" t="n">
        <v>1.392</v>
      </c>
    </row>
    <row r="5">
      <c r="A5" s="4" t="inlineStr">
        <is>
          <t>Implied GCEAR common stock issued as consideration (shares)</t>
        </is>
      </c>
      <c r="B5" s="5" t="n">
        <v>93457668</v>
      </c>
    </row>
    <row r="6">
      <c r="A6" s="4" t="inlineStr">
        <is>
          <t>GCEAR's Class E NAV per share (USD per share) | $ / shares</t>
        </is>
      </c>
      <c r="B6" s="8" t="n">
        <v>8.970000000000001</v>
      </c>
    </row>
    <row r="7">
      <c r="A7" s="4" t="inlineStr">
        <is>
          <t>Total consideration | $</t>
        </is>
      </c>
      <c r="B7" s="6" t="n">
        <v>838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al Estate - Summary of Purchase Price Allocation (Details) - Mergers $ in Thousands</t>
        </is>
      </c>
      <c r="B1" s="2" t="inlineStr">
        <is>
          <t>Mar. 01, 2021USD ($)</t>
        </is>
      </c>
    </row>
    <row r="2">
      <c r="A2" s="3" t="inlineStr">
        <is>
          <t>Schedule of Asset Acquisition [Line Items]</t>
        </is>
      </c>
    </row>
    <row r="3">
      <c r="A3" s="4" t="inlineStr">
        <is>
          <t>Cash assumed</t>
        </is>
      </c>
      <c r="B3" s="6" t="n">
        <v>2721</v>
      </c>
    </row>
    <row r="4">
      <c r="A4" s="4" t="inlineStr">
        <is>
          <t>Land</t>
        </is>
      </c>
      <c r="B4" s="5" t="n">
        <v>141892</v>
      </c>
    </row>
    <row r="5">
      <c r="A5" s="4" t="inlineStr">
        <is>
          <t>Building and improvements</t>
        </is>
      </c>
      <c r="B5" s="5" t="n">
        <v>992779</v>
      </c>
    </row>
    <row r="6">
      <c r="A6" s="4" t="inlineStr">
        <is>
          <t>Tenant origination and absorption cost</t>
        </is>
      </c>
      <c r="B6" s="5" t="n">
        <v>152793</v>
      </c>
    </row>
    <row r="7">
      <c r="A7" s="4" t="inlineStr">
        <is>
          <t>In-place lease valuation (above market)</t>
        </is>
      </c>
      <c r="B7" s="5" t="n">
        <v>11591</v>
      </c>
    </row>
    <row r="8">
      <c r="A8" s="4" t="inlineStr">
        <is>
          <t>Intangibles</t>
        </is>
      </c>
      <c r="B8" s="5" t="n">
        <v>27788</v>
      </c>
    </row>
    <row r="9">
      <c r="A9" s="4" t="inlineStr">
        <is>
          <t>Other assets</t>
        </is>
      </c>
      <c r="B9" s="5" t="n">
        <v>3522</v>
      </c>
    </row>
    <row r="10">
      <c r="A10" s="4" t="inlineStr">
        <is>
          <t>Total assets</t>
        </is>
      </c>
      <c r="B10" s="5" t="n">
        <v>1333086</v>
      </c>
    </row>
    <row r="11">
      <c r="A11" s="4" t="inlineStr">
        <is>
          <t>Debt</t>
        </is>
      </c>
      <c r="B11" s="5" t="n">
        <v>415926</v>
      </c>
    </row>
    <row r="12">
      <c r="A12" s="4" t="inlineStr">
        <is>
          <t>In-place lease valuation (below market)</t>
        </is>
      </c>
      <c r="B12" s="5" t="n">
        <v>10026</v>
      </c>
    </row>
    <row r="13">
      <c r="A13" s="4" t="inlineStr">
        <is>
          <t>Lease liability</t>
        </is>
      </c>
      <c r="B13" s="5" t="n">
        <v>4616</v>
      </c>
    </row>
    <row r="14">
      <c r="A14" s="4" t="inlineStr">
        <is>
          <t>Accounts payable and other liabilities</t>
        </is>
      </c>
      <c r="B14" s="5" t="n">
        <v>20604</v>
      </c>
    </row>
    <row r="15">
      <c r="A15" s="4" t="inlineStr">
        <is>
          <t>Total liabilities</t>
        </is>
      </c>
      <c r="B15" s="5" t="n">
        <v>451172</v>
      </c>
    </row>
    <row r="16">
      <c r="A16" s="4" t="inlineStr">
        <is>
          <t>Fair value of net assets acquired</t>
        </is>
      </c>
      <c r="B16" s="5" t="n">
        <v>881914</v>
      </c>
    </row>
    <row r="17">
      <c r="A17" s="4" t="inlineStr">
        <is>
          <t>Less: GCEAR's CCIT II Merger expenses</t>
        </is>
      </c>
      <c r="B17" s="5" t="n">
        <v>43599</v>
      </c>
    </row>
    <row r="18">
      <c r="A18" s="4" t="inlineStr">
        <is>
          <t>Fair value of net assets acquired, less GCEAR's CCIT II Merger expenses</t>
        </is>
      </c>
      <c r="B18" s="6" t="n">
        <v>838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Real Estate - Summary of Costs Incurred (Details) - Mergers $ in Thousands</t>
        </is>
      </c>
      <c r="B1" s="2" t="inlineStr">
        <is>
          <t>Mar. 01, 2021USD ($)</t>
        </is>
      </c>
    </row>
    <row r="2">
      <c r="A2" s="3" t="inlineStr">
        <is>
          <t>Schedule of Asset Acquisition [Line Items]</t>
        </is>
      </c>
    </row>
    <row r="3">
      <c r="A3" s="4" t="inlineStr">
        <is>
          <t>Termination fee of the CCIT II advisory agreement</t>
        </is>
      </c>
      <c r="B3" s="6" t="n">
        <v>28439</v>
      </c>
    </row>
    <row r="4">
      <c r="A4" s="4" t="inlineStr">
        <is>
          <t>Advisory and valuation fees</t>
        </is>
      </c>
      <c r="B4" s="5" t="n">
        <v>4699</v>
      </c>
    </row>
    <row r="5">
      <c r="A5" s="4" t="inlineStr">
        <is>
          <t>Legal, accounting and tax fees</t>
        </is>
      </c>
      <c r="B5" s="5" t="n">
        <v>5115</v>
      </c>
    </row>
    <row r="6">
      <c r="A6" s="4" t="inlineStr">
        <is>
          <t>Other fees</t>
        </is>
      </c>
      <c r="B6" s="5" t="n">
        <v>5346</v>
      </c>
    </row>
    <row r="7">
      <c r="A7" s="4" t="inlineStr">
        <is>
          <t>Total Merger-related fees</t>
        </is>
      </c>
      <c r="B7" s="6" t="n">
        <v>43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ntal income</t>
        </is>
      </c>
      <c r="B4" s="6" t="n">
        <v>101355</v>
      </c>
      <c r="C4" s="6" t="n">
        <v>95728</v>
      </c>
    </row>
    <row r="5">
      <c r="A5" s="3" t="inlineStr">
        <is>
          <t>Expenses:</t>
        </is>
      </c>
    </row>
    <row r="6">
      <c r="A6" s="4" t="inlineStr">
        <is>
          <t>Property operating expense</t>
        </is>
      </c>
      <c r="B6" s="5" t="n">
        <v>14445</v>
      </c>
      <c r="C6" s="5" t="n">
        <v>14971</v>
      </c>
    </row>
    <row r="7">
      <c r="A7" s="4" t="inlineStr">
        <is>
          <t>Property tax expense</t>
        </is>
      </c>
      <c r="B7" s="5" t="n">
        <v>9679</v>
      </c>
      <c r="C7" s="5" t="n">
        <v>9548</v>
      </c>
    </row>
    <row r="8">
      <c r="A8" s="4" t="inlineStr">
        <is>
          <t>Property management fees to non-affiliates</t>
        </is>
      </c>
      <c r="B8" s="5" t="n">
        <v>981</v>
      </c>
      <c r="C8" s="5" t="n">
        <v>909</v>
      </c>
    </row>
    <row r="9">
      <c r="A9" s="4" t="inlineStr">
        <is>
          <t>General and administrative expenses</t>
        </is>
      </c>
      <c r="B9" s="5" t="n">
        <v>9469</v>
      </c>
      <c r="C9" s="5" t="n">
        <v>7665</v>
      </c>
    </row>
    <row r="10">
      <c r="A10" s="4" t="inlineStr">
        <is>
          <t>Corporate operating expenses to affiliates</t>
        </is>
      </c>
      <c r="B10" s="5" t="n">
        <v>625</v>
      </c>
      <c r="C10" s="5" t="n">
        <v>625</v>
      </c>
    </row>
    <row r="11">
      <c r="A11" s="4" t="inlineStr">
        <is>
          <t>Impairment provision</t>
        </is>
      </c>
      <c r="B11" s="5" t="n">
        <v>4242</v>
      </c>
      <c r="C11" s="5" t="n">
        <v>0</v>
      </c>
    </row>
    <row r="12">
      <c r="A12" s="4" t="inlineStr">
        <is>
          <t>Depreciation and amortization</t>
        </is>
      </c>
      <c r="B12" s="5" t="n">
        <v>44338</v>
      </c>
      <c r="C12" s="5" t="n">
        <v>41148</v>
      </c>
    </row>
    <row r="13">
      <c r="A13" s="4" t="inlineStr">
        <is>
          <t>Total expenses</t>
        </is>
      </c>
      <c r="B13" s="5" t="n">
        <v>83779</v>
      </c>
      <c r="C13" s="5" t="n">
        <v>74866</v>
      </c>
    </row>
    <row r="14">
      <c r="A14" s="4" t="inlineStr">
        <is>
          <t>Income before other income and (expenses)</t>
        </is>
      </c>
      <c r="B14" s="5" t="n">
        <v>17576</v>
      </c>
      <c r="C14" s="5" t="n">
        <v>20862</v>
      </c>
    </row>
    <row r="15">
      <c r="A15" s="3" t="inlineStr">
        <is>
          <t>Other income (expenses):</t>
        </is>
      </c>
    </row>
    <row r="16">
      <c r="A16" s="4" t="inlineStr">
        <is>
          <t>Interest expense</t>
        </is>
      </c>
      <c r="B16" s="5" t="n">
        <v>-20685</v>
      </c>
      <c r="C16" s="5" t="n">
        <v>-19961</v>
      </c>
    </row>
    <row r="17">
      <c r="A17" s="4" t="inlineStr">
        <is>
          <t>Other income, net</t>
        </is>
      </c>
      <c r="B17" s="5" t="n">
        <v>116</v>
      </c>
      <c r="C17" s="5" t="n">
        <v>2700</v>
      </c>
    </row>
    <row r="18">
      <c r="A18" s="4" t="inlineStr">
        <is>
          <t>Gain (Loss) from investment in unconsolidated entities</t>
        </is>
      </c>
      <c r="B18" s="5" t="n">
        <v>8</v>
      </c>
      <c r="C18" s="5" t="n">
        <v>-627</v>
      </c>
    </row>
    <row r="19">
      <c r="A19" s="4" t="inlineStr">
        <is>
          <t>Loss from disposition of assets</t>
        </is>
      </c>
      <c r="B19" s="5" t="n">
        <v>-6</v>
      </c>
      <c r="C19" s="5" t="n">
        <v>0</v>
      </c>
    </row>
    <row r="20">
      <c r="A20" s="4" t="inlineStr">
        <is>
          <t>Net (loss) income</t>
        </is>
      </c>
      <c r="B20" s="5" t="n">
        <v>-2991</v>
      </c>
      <c r="C20" s="5" t="n">
        <v>2974</v>
      </c>
    </row>
    <row r="21">
      <c r="A21" s="4" t="inlineStr">
        <is>
          <t>Distributions to redeemable preferred shareholders</t>
        </is>
      </c>
      <c r="B21" s="5" t="n">
        <v>-2359</v>
      </c>
      <c r="C21" s="5" t="n">
        <v>-2047</v>
      </c>
    </row>
    <row r="22">
      <c r="A22" s="4" t="inlineStr">
        <is>
          <t>Net loss (income) attributable to noncontrolling interests</t>
        </is>
      </c>
      <c r="B22" s="5" t="n">
        <v>569</v>
      </c>
      <c r="C22" s="5" t="n">
        <v>-111</v>
      </c>
    </row>
    <row r="23">
      <c r="A23" s="4" t="inlineStr">
        <is>
          <t>Net (loss) income attributable to controlling interest</t>
        </is>
      </c>
      <c r="B23" s="5" t="n">
        <v>-4781</v>
      </c>
      <c r="C23" s="5" t="n">
        <v>816</v>
      </c>
    </row>
    <row r="24">
      <c r="A24" s="4" t="inlineStr">
        <is>
          <t>Distributions to redeemable noncontrolling interests attributable to common stockholders</t>
        </is>
      </c>
      <c r="B24" s="5" t="n">
        <v>-43</v>
      </c>
      <c r="C24" s="5" t="n">
        <v>-79</v>
      </c>
    </row>
    <row r="25">
      <c r="A25" s="4" t="inlineStr">
        <is>
          <t>Net (loss) income attributable to common stockholders</t>
        </is>
      </c>
      <c r="B25" s="6" t="n">
        <v>-4824</v>
      </c>
      <c r="C25" s="6" t="n">
        <v>737</v>
      </c>
    </row>
    <row r="26">
      <c r="A26" s="4" t="inlineStr">
        <is>
          <t>Net (loss) income attributable to common stockholders per share, basic and diluted (in usd per share)</t>
        </is>
      </c>
      <c r="B26" s="8" t="n">
        <v>-0.02</v>
      </c>
      <c r="C26" s="6" t="n">
        <v>0</v>
      </c>
    </row>
    <row r="27">
      <c r="A27" s="4" t="inlineStr">
        <is>
          <t>Weighted average number of common shares outstanding, basic and diluted (in shares)</t>
        </is>
      </c>
      <c r="B27" s="5" t="n">
        <v>263046014</v>
      </c>
      <c r="C27" s="5" t="n">
        <v>229810621</v>
      </c>
    </row>
    <row r="28">
      <c r="A28" s="4" t="inlineStr">
        <is>
          <t>Cash distributions declared per common share (in usd per share)</t>
        </is>
      </c>
      <c r="B28" s="8" t="n">
        <v>0.09</v>
      </c>
      <c r="C28"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Purchase Price Allocation of Properties Acquired (Details) - USD ($) $ in Thousands</t>
        </is>
      </c>
      <c r="B1" s="2" t="inlineStr">
        <is>
          <t>Mar. 31, 2021</t>
        </is>
      </c>
      <c r="C1" s="2" t="inlineStr">
        <is>
          <t>Dec. 31, 2020</t>
        </is>
      </c>
    </row>
    <row r="2">
      <c r="A2" s="3" t="inlineStr">
        <is>
          <t>Real Estate [Line Items]</t>
        </is>
      </c>
    </row>
    <row r="3">
      <c r="A3" s="4" t="inlineStr">
        <is>
          <t>Land</t>
        </is>
      </c>
      <c r="B3" s="6" t="n">
        <v>586395</v>
      </c>
      <c r="C3" s="6" t="n">
        <v>445674</v>
      </c>
    </row>
    <row r="4">
      <c r="A4" s="4" t="inlineStr">
        <is>
          <t>Other Intangibles</t>
        </is>
      </c>
      <c r="B4" s="5" t="n">
        <v>47299</v>
      </c>
      <c r="C4" s="5" t="n">
        <v>10035</v>
      </c>
    </row>
    <row r="5">
      <c r="A5" s="4" t="inlineStr">
        <is>
          <t>In-place lease valuation - above/(below) market</t>
        </is>
      </c>
      <c r="B5" s="5" t="n">
        <v>17582</v>
      </c>
      <c r="C5" s="5" t="n">
        <v>7972</v>
      </c>
    </row>
    <row r="6">
      <c r="A6" s="4" t="inlineStr">
        <is>
          <t>Financing Leases</t>
        </is>
      </c>
      <c r="B6" s="5" t="n">
        <v>-3689</v>
      </c>
    </row>
    <row r="7">
      <c r="A7" s="4" t="inlineStr">
        <is>
          <t>Ground leasehold interest (below market)</t>
        </is>
      </c>
      <c r="B7" s="5" t="n">
        <v>2254</v>
      </c>
      <c r="C7" s="6" t="n">
        <v>2254</v>
      </c>
    </row>
    <row r="8">
      <c r="A8" s="4" t="inlineStr">
        <is>
          <t>CCIT II Properties</t>
        </is>
      </c>
    </row>
    <row r="9">
      <c r="A9" s="3" t="inlineStr">
        <is>
          <t>Real Estate [Line Items]</t>
        </is>
      </c>
    </row>
    <row r="10">
      <c r="A10" s="4" t="inlineStr">
        <is>
          <t>Land</t>
        </is>
      </c>
      <c r="B10" s="5" t="n">
        <v>141892</v>
      </c>
    </row>
    <row r="11">
      <c r="A11" s="4" t="inlineStr">
        <is>
          <t>Building</t>
        </is>
      </c>
      <c r="B11" s="5" t="n">
        <v>958166</v>
      </c>
    </row>
    <row r="12">
      <c r="A12" s="4" t="inlineStr">
        <is>
          <t>Improvements</t>
        </is>
      </c>
      <c r="B12" s="5" t="n">
        <v>34613</v>
      </c>
    </row>
    <row r="13">
      <c r="A13" s="4" t="inlineStr">
        <is>
          <t>Tenant origination and absorption costs</t>
        </is>
      </c>
      <c r="B13" s="5" t="n">
        <v>152793</v>
      </c>
    </row>
    <row r="14">
      <c r="A14" s="4" t="inlineStr">
        <is>
          <t>Other Intangibles</t>
        </is>
      </c>
      <c r="B14" s="5" t="n">
        <v>27788</v>
      </c>
    </row>
    <row r="15">
      <c r="A15" s="4" t="inlineStr">
        <is>
          <t>In-place lease valuation - above/(below) market</t>
        </is>
      </c>
      <c r="B15" s="5" t="n">
        <v>1565</v>
      </c>
    </row>
    <row r="16">
      <c r="A16" s="4" t="inlineStr">
        <is>
          <t>Financing Leases</t>
        </is>
      </c>
      <c r="B16" s="5" t="n">
        <v>-3681</v>
      </c>
    </row>
    <row r="17">
      <c r="A17" s="4" t="inlineStr">
        <is>
          <t>Total</t>
        </is>
      </c>
      <c r="B17" s="5" t="n">
        <v>1313136</v>
      </c>
    </row>
    <row r="18">
      <c r="A18" s="4" t="inlineStr">
        <is>
          <t>Ground leasehold interest (below market)</t>
        </is>
      </c>
      <c r="B18" s="6" t="n">
        <v>5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 Intangibles (Details) - USD ($) $ in Thousands</t>
        </is>
      </c>
      <c r="B1" s="2" t="inlineStr">
        <is>
          <t>Mar. 31, 2021</t>
        </is>
      </c>
      <c r="C1" s="2" t="inlineStr">
        <is>
          <t>Dec. 31, 2020</t>
        </is>
      </c>
    </row>
    <row r="2">
      <c r="A2" s="3" t="inlineStr">
        <is>
          <t>Schedule of in-place lease valuation</t>
        </is>
      </c>
    </row>
    <row r="3">
      <c r="A3" s="4" t="inlineStr">
        <is>
          <t>In-place lease valuation (above market)</t>
        </is>
      </c>
      <c r="B3" s="6" t="n">
        <v>54545</v>
      </c>
      <c r="C3" s="6" t="n">
        <v>43576</v>
      </c>
    </row>
    <row r="4">
      <c r="A4" s="4" t="inlineStr">
        <is>
          <t>In-place lease valuation (above market) - accumulated amortization</t>
        </is>
      </c>
      <c r="B4" s="5" t="n">
        <v>-36963</v>
      </c>
      <c r="C4" s="5" t="n">
        <v>-35604</v>
      </c>
    </row>
    <row r="5">
      <c r="A5" s="4" t="inlineStr">
        <is>
          <t>In-place lease valuation (above market), net</t>
        </is>
      </c>
      <c r="B5" s="5" t="n">
        <v>17582</v>
      </c>
      <c r="C5" s="5" t="n">
        <v>7972</v>
      </c>
    </row>
    <row r="6">
      <c r="A6" s="4" t="inlineStr">
        <is>
          <t>Ground leasehold interest (below market)</t>
        </is>
      </c>
      <c r="B6" s="5" t="n">
        <v>2254</v>
      </c>
      <c r="C6" s="5" t="n">
        <v>2254</v>
      </c>
    </row>
    <row r="7">
      <c r="A7" s="4" t="inlineStr">
        <is>
          <t>Ground leasehold interest (below market) - accumulated amortization</t>
        </is>
      </c>
      <c r="B7" s="5" t="n">
        <v>-198</v>
      </c>
      <c r="C7" s="5" t="n">
        <v>-191</v>
      </c>
    </row>
    <row r="8">
      <c r="A8" s="4" t="inlineStr">
        <is>
          <t>Ground leasehold interest (below market), net</t>
        </is>
      </c>
      <c r="B8" s="5" t="n">
        <v>2056</v>
      </c>
      <c r="C8" s="5" t="n">
        <v>2063</v>
      </c>
    </row>
    <row r="9">
      <c r="A9" s="4" t="inlineStr">
        <is>
          <t>Intangibles - other</t>
        </is>
      </c>
      <c r="B9" s="5" t="n">
        <v>32028</v>
      </c>
      <c r="C9" s="5" t="n">
        <v>4240</v>
      </c>
    </row>
    <row r="10">
      <c r="A10" s="4" t="inlineStr">
        <is>
          <t>Intangibles - other - accumulated amortization</t>
        </is>
      </c>
      <c r="B10" s="5" t="n">
        <v>-4367</v>
      </c>
      <c r="C10" s="5" t="n">
        <v>-4240</v>
      </c>
    </row>
    <row r="11">
      <c r="A11" s="4" t="inlineStr">
        <is>
          <t>Intangible assets, net</t>
        </is>
      </c>
      <c r="B11" s="5" t="n">
        <v>47299</v>
      </c>
      <c r="C11" s="5" t="n">
        <v>10035</v>
      </c>
    </row>
    <row r="12">
      <c r="A12" s="4" t="inlineStr">
        <is>
          <t>In-place lease valuation (below market)</t>
        </is>
      </c>
      <c r="B12" s="5" t="n">
        <v>-77862</v>
      </c>
      <c r="C12" s="5" t="n">
        <v>-68334</v>
      </c>
    </row>
    <row r="13">
      <c r="A13" s="4" t="inlineStr">
        <is>
          <t>Land leasehold interest (above market)</t>
        </is>
      </c>
      <c r="B13" s="5" t="n">
        <v>-3072</v>
      </c>
      <c r="C13" s="5" t="n">
        <v>-3072</v>
      </c>
    </row>
    <row r="14">
      <c r="A14" s="4" t="inlineStr">
        <is>
          <t>Intangibles - other (above market)</t>
        </is>
      </c>
      <c r="B14" s="5" t="n">
        <v>-387</v>
      </c>
      <c r="C14" s="5" t="n">
        <v>0</v>
      </c>
    </row>
    <row r="15">
      <c r="A15" s="4" t="inlineStr">
        <is>
          <t>In-place lease valuation &amp; land leasehold interest - accumulated amortization</t>
        </is>
      </c>
      <c r="B15" s="5" t="n">
        <v>45372</v>
      </c>
      <c r="C15" s="5" t="n">
        <v>44073</v>
      </c>
    </row>
    <row r="16">
      <c r="A16" s="4" t="inlineStr">
        <is>
          <t>Intangible liabilities, net</t>
        </is>
      </c>
      <c r="B16" s="5" t="n">
        <v>-35949</v>
      </c>
      <c r="C16" s="5" t="n">
        <v>-27333</v>
      </c>
    </row>
    <row r="17">
      <c r="A17" s="4" t="inlineStr">
        <is>
          <t>Tenant origination and absorption cost</t>
        </is>
      </c>
      <c r="B17" s="5" t="n">
        <v>888291</v>
      </c>
      <c r="C17" s="5" t="n">
        <v>740489</v>
      </c>
    </row>
    <row r="18">
      <c r="A18" s="4" t="inlineStr">
        <is>
          <t>Tenant origination and absorption cost - accumulated amortization</t>
        </is>
      </c>
      <c r="B18" s="5" t="n">
        <v>-423868</v>
      </c>
      <c r="C18" s="5" t="n">
        <v>-412462</v>
      </c>
    </row>
    <row r="19">
      <c r="A19" s="4" t="inlineStr">
        <is>
          <t>Tenant origination and absorption cost, net</t>
        </is>
      </c>
      <c r="B19" s="6" t="n">
        <v>464423</v>
      </c>
      <c r="C19" s="6" t="n">
        <v>328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al Estate - Leasing Costs For Next Five Years (Details) $ in Thousands</t>
        </is>
      </c>
      <c r="B1" s="2" t="inlineStr">
        <is>
          <t>Mar. 31, 2021USD ($)</t>
        </is>
      </c>
    </row>
    <row r="2">
      <c r="A2" s="3" t="inlineStr">
        <is>
          <t>In-place lease valuation, net</t>
        </is>
      </c>
    </row>
    <row r="3">
      <c r="A3" s="4" t="inlineStr">
        <is>
          <t>2021</t>
        </is>
      </c>
      <c r="B3" s="6" t="n">
        <v>-1464</v>
      </c>
    </row>
    <row r="4">
      <c r="A4" s="4" t="inlineStr">
        <is>
          <t>2022</t>
        </is>
      </c>
      <c r="B4" s="5" t="n">
        <v>-2339</v>
      </c>
    </row>
    <row r="5">
      <c r="A5" s="4" t="inlineStr">
        <is>
          <t>2023</t>
        </is>
      </c>
      <c r="B5" s="5" t="n">
        <v>-2845</v>
      </c>
    </row>
    <row r="6">
      <c r="A6" s="4" t="inlineStr">
        <is>
          <t>2024</t>
        </is>
      </c>
      <c r="B6" s="5" t="n">
        <v>-1803</v>
      </c>
    </row>
    <row r="7">
      <c r="A7" s="4" t="inlineStr">
        <is>
          <t>2025</t>
        </is>
      </c>
      <c r="B7" s="5" t="n">
        <v>-1331</v>
      </c>
    </row>
    <row r="8">
      <c r="A8" s="4" t="inlineStr">
        <is>
          <t>2026</t>
        </is>
      </c>
      <c r="B8" s="5" t="n">
        <v>-1156</v>
      </c>
    </row>
    <row r="9">
      <c r="A9" s="3" t="inlineStr">
        <is>
          <t>Tenant origination and absorption costs</t>
        </is>
      </c>
    </row>
    <row r="10">
      <c r="A10" s="4" t="inlineStr">
        <is>
          <t>2021</t>
        </is>
      </c>
      <c r="B10" s="5" t="n">
        <v>61186</v>
      </c>
    </row>
    <row r="11">
      <c r="A11" s="4" t="inlineStr">
        <is>
          <t>2022</t>
        </is>
      </c>
      <c r="B11" s="5" t="n">
        <v>76904</v>
      </c>
    </row>
    <row r="12">
      <c r="A12" s="4" t="inlineStr">
        <is>
          <t>2023</t>
        </is>
      </c>
      <c r="B12" s="5" t="n">
        <v>69849</v>
      </c>
    </row>
    <row r="13">
      <c r="A13" s="4" t="inlineStr">
        <is>
          <t>2024</t>
        </is>
      </c>
      <c r="B13" s="5" t="n">
        <v>54791</v>
      </c>
    </row>
    <row r="14">
      <c r="A14" s="4" t="inlineStr">
        <is>
          <t>2025</t>
        </is>
      </c>
      <c r="B14" s="5" t="n">
        <v>43007</v>
      </c>
    </row>
    <row r="15">
      <c r="A15" s="4" t="inlineStr">
        <is>
          <t>2026</t>
        </is>
      </c>
      <c r="B15" s="5" t="n">
        <v>38348</v>
      </c>
    </row>
    <row r="16">
      <c r="A16" s="3" t="inlineStr">
        <is>
          <t>Ground leasehold interest</t>
        </is>
      </c>
    </row>
    <row r="17">
      <c r="A17" s="4" t="inlineStr">
        <is>
          <t>2021</t>
        </is>
      </c>
      <c r="B17" s="5" t="n">
        <v>-218</v>
      </c>
    </row>
    <row r="18">
      <c r="A18" s="4" t="inlineStr">
        <is>
          <t>2022</t>
        </is>
      </c>
      <c r="B18" s="5" t="n">
        <v>-290</v>
      </c>
    </row>
    <row r="19">
      <c r="A19" s="4" t="inlineStr">
        <is>
          <t>2023</t>
        </is>
      </c>
      <c r="B19" s="5" t="n">
        <v>-290</v>
      </c>
    </row>
    <row r="20">
      <c r="A20" s="4" t="inlineStr">
        <is>
          <t>2024</t>
        </is>
      </c>
      <c r="B20" s="5" t="n">
        <v>-291</v>
      </c>
    </row>
    <row r="21">
      <c r="A21" s="4" t="inlineStr">
        <is>
          <t>2025</t>
        </is>
      </c>
      <c r="B21" s="5" t="n">
        <v>-290</v>
      </c>
    </row>
    <row r="22">
      <c r="A22" s="4" t="inlineStr">
        <is>
          <t>2026</t>
        </is>
      </c>
      <c r="B22" s="5" t="n">
        <v>-290</v>
      </c>
    </row>
    <row r="23">
      <c r="A23" s="3" t="inlineStr">
        <is>
          <t>Other leasing costs</t>
        </is>
      </c>
    </row>
    <row r="24">
      <c r="A24" s="4" t="inlineStr">
        <is>
          <t>2021</t>
        </is>
      </c>
      <c r="B24" s="5" t="n">
        <v>4702</v>
      </c>
    </row>
    <row r="25">
      <c r="A25" s="4" t="inlineStr">
        <is>
          <t>2022</t>
        </is>
      </c>
      <c r="B25" s="5" t="n">
        <v>5769</v>
      </c>
    </row>
    <row r="26">
      <c r="A26" s="4" t="inlineStr">
        <is>
          <t>2023</t>
        </is>
      </c>
      <c r="B26" s="5" t="n">
        <v>5637</v>
      </c>
    </row>
    <row r="27">
      <c r="A27" s="4" t="inlineStr">
        <is>
          <t>2024</t>
        </is>
      </c>
      <c r="B27" s="5" t="n">
        <v>5412</v>
      </c>
    </row>
    <row r="28">
      <c r="A28" s="4" t="inlineStr">
        <is>
          <t>2025</t>
        </is>
      </c>
      <c r="B28" s="5" t="n">
        <v>5386</v>
      </c>
    </row>
    <row r="29">
      <c r="A29" s="4" t="inlineStr">
        <is>
          <t>2026</t>
        </is>
      </c>
      <c r="B29" s="5" t="n">
        <v>4761</v>
      </c>
    </row>
    <row r="30">
      <c r="A30" s="4" t="inlineStr">
        <is>
          <t>Other intangibles</t>
        </is>
      </c>
    </row>
    <row r="31">
      <c r="A31" s="3" t="inlineStr">
        <is>
          <t>Finite-Lived Intangible Assets, Net, Amortization Expense, Fiscal Year Maturity [Abstract]</t>
        </is>
      </c>
    </row>
    <row r="32">
      <c r="A32" s="4" t="inlineStr">
        <is>
          <t>2021</t>
        </is>
      </c>
      <c r="B32" s="5" t="n">
        <v>1125</v>
      </c>
    </row>
    <row r="33">
      <c r="A33" s="4" t="inlineStr">
        <is>
          <t>2022</t>
        </is>
      </c>
      <c r="B33" s="5" t="n">
        <v>1495</v>
      </c>
    </row>
    <row r="34">
      <c r="A34" s="4" t="inlineStr">
        <is>
          <t>2023</t>
        </is>
      </c>
      <c r="B34" s="5" t="n">
        <v>1495</v>
      </c>
    </row>
    <row r="35">
      <c r="A35" s="4" t="inlineStr">
        <is>
          <t>2024</t>
        </is>
      </c>
      <c r="B35" s="5" t="n">
        <v>1499</v>
      </c>
    </row>
    <row r="36">
      <c r="A36" s="4" t="inlineStr">
        <is>
          <t>2025</t>
        </is>
      </c>
      <c r="B36" s="5" t="n">
        <v>1495</v>
      </c>
    </row>
    <row r="37">
      <c r="A37" s="4" t="inlineStr">
        <is>
          <t>2026</t>
        </is>
      </c>
      <c r="B37" s="6" t="n">
        <v>1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 Real Estate Held for Sale (Details) - Held-for-sale - 2200 Channahon Road $ in Thousands</t>
        </is>
      </c>
      <c r="B1" s="2" t="inlineStr">
        <is>
          <t>Mar. 31, 2021USD ($)</t>
        </is>
      </c>
    </row>
    <row r="2">
      <c r="A2" s="3" t="inlineStr">
        <is>
          <t>Real Estate [Line Items]</t>
        </is>
      </c>
    </row>
    <row r="3">
      <c r="A3" s="4" t="inlineStr">
        <is>
          <t>Land</t>
        </is>
      </c>
      <c r="B3" s="6" t="n">
        <v>1710</v>
      </c>
    </row>
    <row r="4">
      <c r="A4" s="4" t="inlineStr">
        <is>
          <t>Building</t>
        </is>
      </c>
      <c r="B4" s="5" t="n">
        <v>15043</v>
      </c>
    </row>
    <row r="5">
      <c r="A5" s="4" t="inlineStr">
        <is>
          <t>Building improvements</t>
        </is>
      </c>
      <c r="B5" s="5" t="n">
        <v>493</v>
      </c>
    </row>
    <row r="6">
      <c r="A6" s="4" t="inlineStr">
        <is>
          <t>Total real estate</t>
        </is>
      </c>
      <c r="B6" s="5" t="n">
        <v>17246</v>
      </c>
    </row>
    <row r="7">
      <c r="A7" s="4" t="inlineStr">
        <is>
          <t>Less: Accumulated Depreciation</t>
        </is>
      </c>
      <c r="B7" s="5" t="n">
        <v>-6194</v>
      </c>
    </row>
    <row r="8">
      <c r="A8" s="4" t="inlineStr">
        <is>
          <t>Total real estate, net</t>
        </is>
      </c>
      <c r="B8" s="5" t="n">
        <v>11052</v>
      </c>
    </row>
    <row r="9">
      <c r="A9" s="4" t="inlineStr">
        <is>
          <t>Accrued Expenses and other liabilities</t>
        </is>
      </c>
      <c r="B9" s="5" t="n">
        <v>964</v>
      </c>
    </row>
    <row r="10">
      <c r="A10" s="4" t="inlineStr">
        <is>
          <t>Total liabilities</t>
        </is>
      </c>
      <c r="B10" s="6" t="n">
        <v>9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al Estate - Restricted Cash (Details) - USD ($) $ in Thousands</t>
        </is>
      </c>
      <c r="B1" s="2" t="inlineStr">
        <is>
          <t>Mar. 31, 2021</t>
        </is>
      </c>
      <c r="C1" s="2" t="inlineStr">
        <is>
          <t>Dec. 31, 2020</t>
        </is>
      </c>
    </row>
    <row r="2">
      <c r="A2" s="3" t="inlineStr">
        <is>
          <t>Real Estate [Line Items]</t>
        </is>
      </c>
    </row>
    <row r="3">
      <c r="A3" s="4" t="inlineStr">
        <is>
          <t>Restricted cash</t>
        </is>
      </c>
      <c r="B3" s="6" t="n">
        <v>27315</v>
      </c>
      <c r="C3" s="6" t="n">
        <v>34352</v>
      </c>
    </row>
    <row r="4">
      <c r="A4" s="4" t="inlineStr">
        <is>
          <t>Real Estate Asset Acquisitions and Contributions</t>
        </is>
      </c>
    </row>
    <row r="5">
      <c r="A5" s="3" t="inlineStr">
        <is>
          <t>Real Estate [Line Items]</t>
        </is>
      </c>
    </row>
    <row r="6">
      <c r="A6" s="4" t="inlineStr">
        <is>
          <t>Restricted cash</t>
        </is>
      </c>
      <c r="B6" s="5" t="n">
        <v>27315</v>
      </c>
      <c r="C6" s="5" t="n">
        <v>34352</v>
      </c>
    </row>
    <row r="7">
      <c r="A7" s="4" t="inlineStr">
        <is>
          <t>Real Estate Asset Acquisitions and Contributions | Cash reserves</t>
        </is>
      </c>
    </row>
    <row r="8">
      <c r="A8" s="3" t="inlineStr">
        <is>
          <t>Real Estate [Line Items]</t>
        </is>
      </c>
    </row>
    <row r="9">
      <c r="A9" s="4" t="inlineStr">
        <is>
          <t>Restricted cash</t>
        </is>
      </c>
      <c r="B9" s="5" t="n">
        <v>15545</v>
      </c>
      <c r="C9" s="5" t="n">
        <v>20385</v>
      </c>
    </row>
    <row r="10">
      <c r="A10" s="4" t="inlineStr">
        <is>
          <t>Real Estate Asset Acquisitions and Contributions | Restricted lockbox</t>
        </is>
      </c>
    </row>
    <row r="11">
      <c r="A11" s="3" t="inlineStr">
        <is>
          <t>Real Estate [Line Items]</t>
        </is>
      </c>
    </row>
    <row r="12">
      <c r="A12" s="4" t="inlineStr">
        <is>
          <t>Restricted cash</t>
        </is>
      </c>
      <c r="B12" s="6" t="n">
        <v>11770</v>
      </c>
      <c r="C12" s="6" t="n">
        <v>139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37" customWidth="1" min="5" max="5"/>
    <col width="21" customWidth="1" min="6" max="6"/>
    <col width="21" customWidth="1" min="7" max="7"/>
    <col width="21" customWidth="1" min="8" max="8"/>
    <col width="17" customWidth="1" min="9" max="9"/>
  </cols>
  <sheetData>
    <row r="1">
      <c r="A1" s="1" t="inlineStr">
        <is>
          <t>Investments in Unconsolidated Entities - Narrative (Details) $ in Thousands</t>
        </is>
      </c>
      <c r="B1" s="2" t="inlineStr">
        <is>
          <t>Mar. 16, 2021USD ($)</t>
        </is>
      </c>
      <c r="C1" s="2" t="inlineStr">
        <is>
          <t>Mar. 29, 2019USD ($)</t>
        </is>
      </c>
      <c r="D1" s="2" t="inlineStr">
        <is>
          <t>Apr. 30, 2021USD ($)</t>
        </is>
      </c>
      <c r="E1" s="2" t="inlineStr">
        <is>
          <t>Sep. 30, 2014USD ($)ft²termExtension</t>
        </is>
      </c>
      <c r="F1" s="2" t="inlineStr">
        <is>
          <t>Mar. 31, 2021USD ($)</t>
        </is>
      </c>
      <c r="G1" s="2" t="inlineStr">
        <is>
          <t>Dec. 31, 2020USD ($)</t>
        </is>
      </c>
      <c r="H1" s="2" t="inlineStr">
        <is>
          <t>Sep. 09, 2020USD ($)</t>
        </is>
      </c>
      <c r="I1" s="2" t="inlineStr">
        <is>
          <t>Jun. 30, 2018ft²</t>
        </is>
      </c>
    </row>
    <row r="2">
      <c r="A2" s="3" t="inlineStr">
        <is>
          <t>Schedule of Equity Method Investments [Line Items]</t>
        </is>
      </c>
    </row>
    <row r="3">
      <c r="A3" s="4" t="inlineStr">
        <is>
          <t>Assets</t>
        </is>
      </c>
      <c r="F3" s="6" t="n">
        <v>5366059</v>
      </c>
      <c r="G3" s="6" t="n">
        <v>4151850</v>
      </c>
    </row>
    <row r="4">
      <c r="A4" s="4" t="inlineStr">
        <is>
          <t>Receivable</t>
        </is>
      </c>
      <c r="F4" s="6" t="n">
        <v>1417</v>
      </c>
      <c r="G4" s="6" t="n">
        <v>1411</v>
      </c>
    </row>
    <row r="5">
      <c r="A5" s="4" t="inlineStr">
        <is>
          <t>The Loan | Secured term loan</t>
        </is>
      </c>
    </row>
    <row r="6">
      <c r="A6" s="3" t="inlineStr">
        <is>
          <t>Schedule of Equity Method Investments [Line Items]</t>
        </is>
      </c>
    </row>
    <row r="7">
      <c r="A7" s="4" t="inlineStr">
        <is>
          <t>Outstanding letter of credit</t>
        </is>
      </c>
      <c r="C7" s="6" t="n">
        <v>8200</v>
      </c>
    </row>
    <row r="8">
      <c r="A8" s="4" t="inlineStr">
        <is>
          <t>Heritage Common X, Ltd.</t>
        </is>
      </c>
    </row>
    <row r="9">
      <c r="A9" s="3" t="inlineStr">
        <is>
          <t>Schedule of Equity Method Investments [Line Items]</t>
        </is>
      </c>
    </row>
    <row r="10">
      <c r="A10" s="4" t="inlineStr">
        <is>
          <t>Area of real estate property (in sqft) | ft²</t>
        </is>
      </c>
      <c r="I10" s="5" t="n">
        <v>200000</v>
      </c>
    </row>
    <row r="11">
      <c r="A11" s="4" t="inlineStr">
        <is>
          <t>Digital Realty Trust, Inc.</t>
        </is>
      </c>
    </row>
    <row r="12">
      <c r="A12" s="3" t="inlineStr">
        <is>
          <t>Schedule of Equity Method Investments [Line Items]</t>
        </is>
      </c>
    </row>
    <row r="13">
      <c r="A13" s="4" t="inlineStr">
        <is>
          <t>Area of real estate property (in sqft) | ft²</t>
        </is>
      </c>
      <c r="E13" s="5" t="n">
        <v>132300</v>
      </c>
    </row>
    <row r="14">
      <c r="A14" s="4" t="inlineStr">
        <is>
          <t>Equity method investment, ownership (percent)</t>
        </is>
      </c>
      <c r="E14" s="4" t="inlineStr">
        <is>
          <t>80.00%</t>
        </is>
      </c>
    </row>
    <row r="15">
      <c r="A15" s="4" t="inlineStr">
        <is>
          <t>Gross acquisition value</t>
        </is>
      </c>
      <c r="E15" s="6" t="n">
        <v>68400</v>
      </c>
    </row>
    <row r="16">
      <c r="A16" s="4" t="inlineStr">
        <is>
          <t>Assets</t>
        </is>
      </c>
      <c r="E16" s="5" t="n">
        <v>187500</v>
      </c>
    </row>
    <row r="17">
      <c r="A17" s="4" t="inlineStr">
        <is>
          <t>Debt</t>
        </is>
      </c>
      <c r="E17" s="6" t="n">
        <v>102000</v>
      </c>
    </row>
    <row r="18">
      <c r="A18" s="4" t="inlineStr">
        <is>
          <t>Weighted average remaining lease terms</t>
        </is>
      </c>
      <c r="E18" s="4" t="inlineStr">
        <is>
          <t>3 years</t>
        </is>
      </c>
    </row>
    <row r="19">
      <c r="A19" s="4" t="inlineStr">
        <is>
          <t>Guaranteed rate of return (percent)</t>
        </is>
      </c>
      <c r="F19" s="4" t="inlineStr">
        <is>
          <t>7.00%</t>
        </is>
      </c>
    </row>
    <row r="20">
      <c r="A20" s="4" t="inlineStr">
        <is>
          <t>Digital Realty Trust, Inc. | Subsequent Event</t>
        </is>
      </c>
    </row>
    <row r="21">
      <c r="A21" s="3" t="inlineStr">
        <is>
          <t>Schedule of Equity Method Investments [Line Items]</t>
        </is>
      </c>
    </row>
    <row r="22">
      <c r="A22" s="4" t="inlineStr">
        <is>
          <t>Payment received</t>
        </is>
      </c>
      <c r="D22" s="6" t="n">
        <v>4100</v>
      </c>
    </row>
    <row r="23">
      <c r="A23" s="4" t="inlineStr">
        <is>
          <t>Digital Realty Trust, Inc. | The Loan | Secured term loan</t>
        </is>
      </c>
    </row>
    <row r="24">
      <c r="A24" s="3" t="inlineStr">
        <is>
          <t>Schedule of Equity Method Investments [Line Items]</t>
        </is>
      </c>
    </row>
    <row r="25">
      <c r="A25" s="4" t="inlineStr">
        <is>
          <t>Secured term loan</t>
        </is>
      </c>
      <c r="E25" s="6" t="n">
        <v>102000</v>
      </c>
    </row>
    <row r="26">
      <c r="A26" s="4" t="inlineStr">
        <is>
          <t>Number of term extensions | termExtension</t>
        </is>
      </c>
      <c r="E26" s="5" t="n">
        <v>2</v>
      </c>
    </row>
    <row r="27">
      <c r="A27" s="4" t="inlineStr">
        <is>
          <t>Duration of each extension term</t>
        </is>
      </c>
      <c r="C27" s="4" t="inlineStr">
        <is>
          <t>12 months</t>
        </is>
      </c>
      <c r="E27" s="4" t="inlineStr">
        <is>
          <t>12 months</t>
        </is>
      </c>
    </row>
    <row r="28">
      <c r="A28" s="4" t="inlineStr">
        <is>
          <t>Outstanding letter of credit</t>
        </is>
      </c>
      <c r="C28" s="6" t="n">
        <v>10200</v>
      </c>
      <c r="H28" s="6" t="n">
        <v>8200</v>
      </c>
    </row>
    <row r="29">
      <c r="A29" s="4" t="inlineStr">
        <is>
          <t>Mercedes-Benz Financial Services USA | Heritage Common X, Ltd.</t>
        </is>
      </c>
    </row>
    <row r="30">
      <c r="A30" s="3" t="inlineStr">
        <is>
          <t>Schedule of Equity Method Investments [Line Items]</t>
        </is>
      </c>
    </row>
    <row r="31">
      <c r="A31" s="4" t="inlineStr">
        <is>
          <t>Portion of building leased out (percent)</t>
        </is>
      </c>
      <c r="F31" s="4" t="inlineStr">
        <is>
          <t>100.00%</t>
        </is>
      </c>
    </row>
    <row r="32">
      <c r="A32" s="4" t="inlineStr">
        <is>
          <t>Proceeds from sale of property</t>
        </is>
      </c>
      <c r="B32" s="6"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 width="15" customWidth="1" min="5" max="5"/>
  </cols>
  <sheetData>
    <row r="1">
      <c r="A1" s="1" t="inlineStr">
        <is>
          <t>Debt - Schedule of Debt (Details) - USD ($)</t>
        </is>
      </c>
      <c r="B1" s="2" t="inlineStr">
        <is>
          <t>Dec. 18, 2020</t>
        </is>
      </c>
      <c r="C1" s="2" t="inlineStr">
        <is>
          <t>Mar. 31, 2021</t>
        </is>
      </c>
      <c r="D1" s="2" t="inlineStr">
        <is>
          <t>Mar. 31, 2021</t>
        </is>
      </c>
      <c r="E1" s="2" t="inlineStr">
        <is>
          <t>Dec. 31, 2020</t>
        </is>
      </c>
    </row>
    <row r="2">
      <c r="A2" s="3" t="inlineStr">
        <is>
          <t>Debt Instrument [Line Items]</t>
        </is>
      </c>
    </row>
    <row r="3">
      <c r="A3" s="4" t="inlineStr">
        <is>
          <t>Total principal</t>
        </is>
      </c>
      <c r="C3" s="6" t="n">
        <v>2550175000</v>
      </c>
      <c r="D3" s="6" t="n">
        <v>2550175000</v>
      </c>
      <c r="E3" s="6" t="n">
        <v>2152593000</v>
      </c>
    </row>
    <row r="4">
      <c r="A4" s="4" t="inlineStr">
        <is>
          <t>Unamortized Deferred Financing Costs and Discounts, net</t>
        </is>
      </c>
      <c r="C4" s="5" t="n">
        <v>-11628000</v>
      </c>
      <c r="D4" s="5" t="n">
        <v>-11628000</v>
      </c>
      <c r="E4" s="5" t="n">
        <v>-12166000</v>
      </c>
    </row>
    <row r="5">
      <c r="A5" s="4" t="inlineStr">
        <is>
          <t>Total Debt, net</t>
        </is>
      </c>
      <c r="C5" s="5" t="n">
        <v>2538547000</v>
      </c>
      <c r="D5" s="5" t="n">
        <v>2538547000</v>
      </c>
      <c r="E5" s="5" t="n">
        <v>2140427000</v>
      </c>
    </row>
    <row r="6">
      <c r="A6" s="4" t="inlineStr">
        <is>
          <t>Interest Rate Swap</t>
        </is>
      </c>
    </row>
    <row r="7">
      <c r="A7" s="3" t="inlineStr">
        <is>
          <t>Debt Instrument [Line Items]</t>
        </is>
      </c>
    </row>
    <row r="8">
      <c r="A8" s="4" t="inlineStr">
        <is>
          <t>Derivative notional amount</t>
        </is>
      </c>
      <c r="C8" s="6" t="n">
        <v>750000000</v>
      </c>
      <c r="D8" s="6" t="n">
        <v>750000000</v>
      </c>
    </row>
    <row r="9">
      <c r="A9" s="4" t="inlineStr">
        <is>
          <t>LIBOR</t>
        </is>
      </c>
    </row>
    <row r="10">
      <c r="A10" s="3" t="inlineStr">
        <is>
          <t>Debt Instrument [Line Items]</t>
        </is>
      </c>
    </row>
    <row r="11">
      <c r="A11" s="4" t="inlineStr">
        <is>
          <t>Effective interest rate (percent)</t>
        </is>
      </c>
      <c r="C11" s="4" t="inlineStr">
        <is>
          <t>0.12%</t>
        </is>
      </c>
      <c r="D11" s="4" t="inlineStr">
        <is>
          <t>0.12%</t>
        </is>
      </c>
    </row>
    <row r="12">
      <c r="A12" s="4" t="inlineStr">
        <is>
          <t>Mortgages</t>
        </is>
      </c>
    </row>
    <row r="13">
      <c r="A13" s="3" t="inlineStr">
        <is>
          <t>Debt Instrument [Line Items]</t>
        </is>
      </c>
    </row>
    <row r="14">
      <c r="A14" s="4" t="inlineStr">
        <is>
          <t>Total principal</t>
        </is>
      </c>
      <c r="C14" s="6" t="n">
        <v>1026675000</v>
      </c>
      <c r="D14" s="6" t="n">
        <v>1026675000</v>
      </c>
      <c r="E14" s="5" t="n">
        <v>1029093000</v>
      </c>
    </row>
    <row r="15">
      <c r="A15" s="4" t="inlineStr">
        <is>
          <t>Fixed and variable rate debt</t>
        </is>
      </c>
    </row>
    <row r="16">
      <c r="A16" s="3" t="inlineStr">
        <is>
          <t>Debt Instrument [Line Items]</t>
        </is>
      </c>
    </row>
    <row r="17">
      <c r="A17" s="4" t="inlineStr">
        <is>
          <t>Weighted average interest rate</t>
        </is>
      </c>
      <c r="C17" s="4" t="inlineStr">
        <is>
          <t>3.30%</t>
        </is>
      </c>
      <c r="D17" s="4" t="inlineStr">
        <is>
          <t>3.30%</t>
        </is>
      </c>
    </row>
    <row r="18">
      <c r="A18" s="4" t="inlineStr">
        <is>
          <t>Fixed rate debt</t>
        </is>
      </c>
    </row>
    <row r="19">
      <c r="A19" s="3" t="inlineStr">
        <is>
          <t>Debt Instrument [Line Items]</t>
        </is>
      </c>
    </row>
    <row r="20">
      <c r="A20" s="4" t="inlineStr">
        <is>
          <t>Weighted average interest rate</t>
        </is>
      </c>
      <c r="C20" s="4" t="inlineStr">
        <is>
          <t>3.96%</t>
        </is>
      </c>
      <c r="D20" s="4" t="inlineStr">
        <is>
          <t>3.96%</t>
        </is>
      </c>
    </row>
    <row r="21">
      <c r="A21" s="4" t="inlineStr">
        <is>
          <t>HealthSpring Mortgage Loan | Mortgages</t>
        </is>
      </c>
    </row>
    <row r="22">
      <c r="A22" s="3" t="inlineStr">
        <is>
          <t>Debt Instrument [Line Items]</t>
        </is>
      </c>
    </row>
    <row r="23">
      <c r="A23" s="4" t="inlineStr">
        <is>
          <t>Total principal</t>
        </is>
      </c>
      <c r="C23" s="6" t="n">
        <v>20073000</v>
      </c>
      <c r="D23" s="6" t="n">
        <v>20073000</v>
      </c>
      <c r="E23" s="5" t="n">
        <v>20208000</v>
      </c>
    </row>
    <row r="24">
      <c r="A24" s="4" t="inlineStr">
        <is>
          <t>Contractual stated interest rate (percent)</t>
        </is>
      </c>
      <c r="C24" s="4" t="inlineStr">
        <is>
          <t>4.18%</t>
        </is>
      </c>
      <c r="D24" s="4" t="inlineStr">
        <is>
          <t>4.18%</t>
        </is>
      </c>
    </row>
    <row r="25">
      <c r="A25" s="4" t="inlineStr">
        <is>
          <t>Effective interest rate (percent)</t>
        </is>
      </c>
      <c r="C25" s="4" t="inlineStr">
        <is>
          <t>4.62%</t>
        </is>
      </c>
      <c r="D25" s="4" t="inlineStr">
        <is>
          <t>4.62%</t>
        </is>
      </c>
    </row>
    <row r="26">
      <c r="A26" s="4" t="inlineStr">
        <is>
          <t>Midland Mortgage Loan | Mortgages</t>
        </is>
      </c>
    </row>
    <row r="27">
      <c r="A27" s="3" t="inlineStr">
        <is>
          <t>Debt Instrument [Line Items]</t>
        </is>
      </c>
    </row>
    <row r="28">
      <c r="A28" s="4" t="inlineStr">
        <is>
          <t>Total principal</t>
        </is>
      </c>
      <c r="C28" s="6" t="n">
        <v>97619000</v>
      </c>
      <c r="D28" s="6" t="n">
        <v>97619000</v>
      </c>
      <c r="E28" s="5" t="n">
        <v>98155000</v>
      </c>
    </row>
    <row r="29">
      <c r="A29" s="4" t="inlineStr">
        <is>
          <t>Contractual stated interest rate (percent)</t>
        </is>
      </c>
      <c r="C29" s="4" t="inlineStr">
        <is>
          <t>3.94%</t>
        </is>
      </c>
      <c r="D29" s="4" t="inlineStr">
        <is>
          <t>3.94%</t>
        </is>
      </c>
    </row>
    <row r="30">
      <c r="A30" s="4" t="inlineStr">
        <is>
          <t>Effective interest rate (percent)</t>
        </is>
      </c>
      <c r="C30" s="4" t="inlineStr">
        <is>
          <t>4.13%</t>
        </is>
      </c>
      <c r="D30" s="4" t="inlineStr">
        <is>
          <t>4.13%</t>
        </is>
      </c>
    </row>
    <row r="31">
      <c r="A31" s="4" t="inlineStr">
        <is>
          <t>Emporia Partners Mortgage Loan | Mortgages</t>
        </is>
      </c>
    </row>
    <row r="32">
      <c r="A32" s="3" t="inlineStr">
        <is>
          <t>Debt Instrument [Line Items]</t>
        </is>
      </c>
    </row>
    <row r="33">
      <c r="A33" s="4" t="inlineStr">
        <is>
          <t>Total principal</t>
        </is>
      </c>
      <c r="C33" s="6" t="n">
        <v>1502000</v>
      </c>
      <c r="D33" s="6" t="n">
        <v>1502000</v>
      </c>
      <c r="E33" s="5" t="n">
        <v>1627000</v>
      </c>
    </row>
    <row r="34">
      <c r="A34" s="4" t="inlineStr">
        <is>
          <t>Contractual stated interest rate (percent)</t>
        </is>
      </c>
      <c r="C34" s="4" t="inlineStr">
        <is>
          <t>5.88%</t>
        </is>
      </c>
      <c r="D34" s="4" t="inlineStr">
        <is>
          <t>5.88%</t>
        </is>
      </c>
    </row>
    <row r="35">
      <c r="A35" s="4" t="inlineStr">
        <is>
          <t>Effective interest rate (percent)</t>
        </is>
      </c>
      <c r="C35" s="4" t="inlineStr">
        <is>
          <t>5.97%</t>
        </is>
      </c>
      <c r="D35" s="4" t="inlineStr">
        <is>
          <t>5.97%</t>
        </is>
      </c>
    </row>
    <row r="36">
      <c r="A36" s="4" t="inlineStr">
        <is>
          <t>Samsonite Loan | Mortgages</t>
        </is>
      </c>
    </row>
    <row r="37">
      <c r="A37" s="3" t="inlineStr">
        <is>
          <t>Debt Instrument [Line Items]</t>
        </is>
      </c>
    </row>
    <row r="38">
      <c r="A38" s="4" t="inlineStr">
        <is>
          <t>Total principal</t>
        </is>
      </c>
      <c r="C38" s="6" t="n">
        <v>19908000</v>
      </c>
      <c r="D38" s="6" t="n">
        <v>19908000</v>
      </c>
      <c r="E38" s="5" t="n">
        <v>20165000</v>
      </c>
    </row>
    <row r="39">
      <c r="A39" s="4" t="inlineStr">
        <is>
          <t>Contractual stated interest rate (percent)</t>
        </is>
      </c>
      <c r="C39" s="4" t="inlineStr">
        <is>
          <t>6.08%</t>
        </is>
      </c>
      <c r="D39" s="4" t="inlineStr">
        <is>
          <t>6.08%</t>
        </is>
      </c>
    </row>
    <row r="40">
      <c r="A40" s="4" t="inlineStr">
        <is>
          <t>Effective interest rate (percent)</t>
        </is>
      </c>
      <c r="C40" s="4" t="inlineStr">
        <is>
          <t>5.09%</t>
        </is>
      </c>
      <c r="D40" s="4" t="inlineStr">
        <is>
          <t>5.09%</t>
        </is>
      </c>
    </row>
    <row r="41">
      <c r="A41" s="4" t="inlineStr">
        <is>
          <t>Highway 94 Loan | Mortgages</t>
        </is>
      </c>
    </row>
    <row r="42">
      <c r="A42" s="3" t="inlineStr">
        <is>
          <t>Debt Instrument [Line Items]</t>
        </is>
      </c>
    </row>
    <row r="43">
      <c r="A43" s="4" t="inlineStr">
        <is>
          <t>Total principal</t>
        </is>
      </c>
      <c r="C43" s="6" t="n">
        <v>14453000</v>
      </c>
      <c r="D43" s="6" t="n">
        <v>14453000</v>
      </c>
      <c r="E43" s="5" t="n">
        <v>14689000</v>
      </c>
    </row>
    <row r="44">
      <c r="A44" s="4" t="inlineStr">
        <is>
          <t>Contractual stated interest rate (percent)</t>
        </is>
      </c>
      <c r="C44" s="4" t="inlineStr">
        <is>
          <t>3.75%</t>
        </is>
      </c>
      <c r="D44" s="4" t="inlineStr">
        <is>
          <t>3.75%</t>
        </is>
      </c>
    </row>
    <row r="45">
      <c r="A45" s="4" t="inlineStr">
        <is>
          <t>Effective interest rate (percent)</t>
        </is>
      </c>
      <c r="C45" s="4" t="inlineStr">
        <is>
          <t>4.80%</t>
        </is>
      </c>
      <c r="D45" s="4" t="inlineStr">
        <is>
          <t>4.80%</t>
        </is>
      </c>
    </row>
    <row r="46">
      <c r="A46" s="4" t="inlineStr">
        <is>
          <t>Pepsi Bottling Ventures Loan | Mortgages</t>
        </is>
      </c>
    </row>
    <row r="47">
      <c r="A47" s="3" t="inlineStr">
        <is>
          <t>Debt Instrument [Line Items]</t>
        </is>
      </c>
    </row>
    <row r="48">
      <c r="A48" s="4" t="inlineStr">
        <is>
          <t>Total principal</t>
        </is>
      </c>
      <c r="C48" s="6" t="n">
        <v>18496000</v>
      </c>
      <c r="D48" s="6" t="n">
        <v>18496000</v>
      </c>
      <c r="E48" s="5" t="n">
        <v>18587000</v>
      </c>
    </row>
    <row r="49">
      <c r="A49" s="4" t="inlineStr">
        <is>
          <t>Contractual stated interest rate (percent)</t>
        </is>
      </c>
      <c r="C49" s="4" t="inlineStr">
        <is>
          <t>3.69%</t>
        </is>
      </c>
      <c r="D49" s="4" t="inlineStr">
        <is>
          <t>3.69%</t>
        </is>
      </c>
    </row>
    <row r="50">
      <c r="A50" s="4" t="inlineStr">
        <is>
          <t>Effective interest rate (percent)</t>
        </is>
      </c>
      <c r="C50" s="4" t="inlineStr">
        <is>
          <t>3.92%</t>
        </is>
      </c>
      <c r="D50" s="4" t="inlineStr">
        <is>
          <t>3.92%</t>
        </is>
      </c>
    </row>
    <row r="51">
      <c r="A51" s="4" t="inlineStr">
        <is>
          <t>AIG Loan II | Mortgages</t>
        </is>
      </c>
    </row>
    <row r="52">
      <c r="A52" s="3" t="inlineStr">
        <is>
          <t>Debt Instrument [Line Items]</t>
        </is>
      </c>
    </row>
    <row r="53">
      <c r="A53" s="4" t="inlineStr">
        <is>
          <t>Total principal</t>
        </is>
      </c>
      <c r="C53" s="6" t="n">
        <v>126241000</v>
      </c>
      <c r="D53" s="6" t="n">
        <v>126241000</v>
      </c>
      <c r="E53" s="5" t="n">
        <v>126792000</v>
      </c>
    </row>
    <row r="54">
      <c r="A54" s="4" t="inlineStr">
        <is>
          <t>Contractual stated interest rate (percent)</t>
        </is>
      </c>
      <c r="C54" s="4" t="inlineStr">
        <is>
          <t>4.15%</t>
        </is>
      </c>
      <c r="D54" s="4" t="inlineStr">
        <is>
          <t>4.15%</t>
        </is>
      </c>
    </row>
    <row r="55">
      <c r="A55" s="4" t="inlineStr">
        <is>
          <t>Effective interest rate (percent)</t>
        </is>
      </c>
      <c r="C55" s="4" t="inlineStr">
        <is>
          <t>4.92%</t>
        </is>
      </c>
      <c r="D55" s="4" t="inlineStr">
        <is>
          <t>4.92%</t>
        </is>
      </c>
    </row>
    <row r="56">
      <c r="A56" s="4" t="inlineStr">
        <is>
          <t>BOA Loan | Mortgages</t>
        </is>
      </c>
    </row>
    <row r="57">
      <c r="A57" s="3" t="inlineStr">
        <is>
          <t>Debt Instrument [Line Items]</t>
        </is>
      </c>
    </row>
    <row r="58">
      <c r="A58" s="4" t="inlineStr">
        <is>
          <t>Total principal</t>
        </is>
      </c>
      <c r="C58" s="6" t="n">
        <v>375000000</v>
      </c>
      <c r="D58" s="6" t="n">
        <v>375000000</v>
      </c>
      <c r="E58" s="5" t="n">
        <v>375000000</v>
      </c>
    </row>
    <row r="59">
      <c r="A59" s="4" t="inlineStr">
        <is>
          <t>Contractual stated interest rate (percent)</t>
        </is>
      </c>
      <c r="C59" s="4" t="inlineStr">
        <is>
          <t>3.77%</t>
        </is>
      </c>
      <c r="D59" s="4" t="inlineStr">
        <is>
          <t>3.77%</t>
        </is>
      </c>
    </row>
    <row r="60">
      <c r="A60" s="4" t="inlineStr">
        <is>
          <t>Effective interest rate (percent)</t>
        </is>
      </c>
      <c r="C60" s="4" t="inlineStr">
        <is>
          <t>3.91%</t>
        </is>
      </c>
      <c r="D60" s="4" t="inlineStr">
        <is>
          <t>3.91%</t>
        </is>
      </c>
    </row>
    <row r="61">
      <c r="A61" s="4" t="inlineStr">
        <is>
          <t>BOA/KeyBank Loan | Mortgages</t>
        </is>
      </c>
    </row>
    <row r="62">
      <c r="A62" s="3" t="inlineStr">
        <is>
          <t>Debt Instrument [Line Items]</t>
        </is>
      </c>
    </row>
    <row r="63">
      <c r="A63" s="4" t="inlineStr">
        <is>
          <t>Total principal</t>
        </is>
      </c>
      <c r="C63" s="6" t="n">
        <v>250000000</v>
      </c>
      <c r="D63" s="6" t="n">
        <v>250000000</v>
      </c>
      <c r="E63" s="5" t="n">
        <v>250000000</v>
      </c>
    </row>
    <row r="64">
      <c r="A64" s="4" t="inlineStr">
        <is>
          <t>Contractual stated interest rate (percent)</t>
        </is>
      </c>
      <c r="C64" s="4" t="inlineStr">
        <is>
          <t>4.32%</t>
        </is>
      </c>
      <c r="D64" s="4" t="inlineStr">
        <is>
          <t>4.32%</t>
        </is>
      </c>
    </row>
    <row r="65">
      <c r="A65" s="4" t="inlineStr">
        <is>
          <t>Effective interest rate (percent)</t>
        </is>
      </c>
      <c r="C65" s="4" t="inlineStr">
        <is>
          <t>4.14%</t>
        </is>
      </c>
      <c r="D65" s="4" t="inlineStr">
        <is>
          <t>4.14%</t>
        </is>
      </c>
    </row>
    <row r="66">
      <c r="A66" s="4" t="inlineStr">
        <is>
          <t>AIG Loan | Mortgages</t>
        </is>
      </c>
    </row>
    <row r="67">
      <c r="A67" s="3" t="inlineStr">
        <is>
          <t>Debt Instrument [Line Items]</t>
        </is>
      </c>
    </row>
    <row r="68">
      <c r="A68" s="4" t="inlineStr">
        <is>
          <t>Total principal</t>
        </is>
      </c>
      <c r="C68" s="6" t="n">
        <v>103383000</v>
      </c>
      <c r="D68" s="6" t="n">
        <v>103383000</v>
      </c>
      <c r="E68" s="5" t="n">
        <v>103870000</v>
      </c>
    </row>
    <row r="69">
      <c r="A69" s="4" t="inlineStr">
        <is>
          <t>Contractual stated interest rate (percent)</t>
        </is>
      </c>
      <c r="C69" s="4" t="inlineStr">
        <is>
          <t>4.96%</t>
        </is>
      </c>
      <c r="D69" s="4" t="inlineStr">
        <is>
          <t>4.96%</t>
        </is>
      </c>
    </row>
    <row r="70">
      <c r="A70" s="4" t="inlineStr">
        <is>
          <t>Effective interest rate (percent)</t>
        </is>
      </c>
      <c r="C70" s="4" t="inlineStr">
        <is>
          <t>5.08%</t>
        </is>
      </c>
      <c r="D70" s="4" t="inlineStr">
        <is>
          <t>5.08%</t>
        </is>
      </c>
    </row>
    <row r="71">
      <c r="A71" s="4" t="inlineStr">
        <is>
          <t>Revolving Credit Facility | Revolving Credit Facility</t>
        </is>
      </c>
    </row>
    <row r="72">
      <c r="A72" s="3" t="inlineStr">
        <is>
          <t>Debt Instrument [Line Items]</t>
        </is>
      </c>
    </row>
    <row r="73">
      <c r="A73" s="4" t="inlineStr">
        <is>
          <t>Total principal</t>
        </is>
      </c>
      <c r="C73" s="6" t="n">
        <v>373500000</v>
      </c>
      <c r="D73" s="6" t="n">
        <v>373500000</v>
      </c>
      <c r="E73" s="5" t="n">
        <v>373500000</v>
      </c>
    </row>
    <row r="74">
      <c r="A74" s="4" t="inlineStr">
        <is>
          <t>Effective interest rate (percent)</t>
        </is>
      </c>
      <c r="C74" s="4" t="inlineStr">
        <is>
          <t>1.84%</t>
        </is>
      </c>
      <c r="D74" s="4" t="inlineStr">
        <is>
          <t>1.84%</t>
        </is>
      </c>
    </row>
    <row r="75">
      <c r="A75" s="4" t="inlineStr">
        <is>
          <t>Initial debt instrument term</t>
        </is>
      </c>
      <c r="D75" s="4" t="inlineStr">
        <is>
          <t>1 year</t>
        </is>
      </c>
    </row>
    <row r="76">
      <c r="A76" s="4" t="inlineStr">
        <is>
          <t>Debt instrument extended term</t>
        </is>
      </c>
      <c r="D76" s="4" t="inlineStr">
        <is>
          <t>1 year</t>
        </is>
      </c>
    </row>
    <row r="77">
      <c r="A77" s="4" t="inlineStr">
        <is>
          <t>Revolving Credit Facility | Revolving Credit Facility | LIBOR</t>
        </is>
      </c>
    </row>
    <row r="78">
      <c r="A78" s="3" t="inlineStr">
        <is>
          <t>Debt Instrument [Line Items]</t>
        </is>
      </c>
    </row>
    <row r="79">
      <c r="A79" s="4" t="inlineStr">
        <is>
          <t>Spread on LIBOR (percent)</t>
        </is>
      </c>
      <c r="D79" s="4" t="inlineStr">
        <is>
          <t>1.60%</t>
        </is>
      </c>
    </row>
    <row r="80">
      <c r="A80" s="4" t="inlineStr">
        <is>
          <t>2023 Term Loan | Term Loans</t>
        </is>
      </c>
    </row>
    <row r="81">
      <c r="A81" s="3" t="inlineStr">
        <is>
          <t>Debt Instrument [Line Items]</t>
        </is>
      </c>
    </row>
    <row r="82">
      <c r="A82" s="4" t="inlineStr">
        <is>
          <t>Total principal</t>
        </is>
      </c>
      <c r="C82" s="6" t="n">
        <v>200000000</v>
      </c>
      <c r="D82" s="6" t="n">
        <v>200000000</v>
      </c>
      <c r="E82" s="5" t="n">
        <v>200000000</v>
      </c>
    </row>
    <row r="83">
      <c r="A83" s="4" t="inlineStr">
        <is>
          <t>Effective interest rate (percent)</t>
        </is>
      </c>
      <c r="C83" s="4" t="inlineStr">
        <is>
          <t>1.76%</t>
        </is>
      </c>
      <c r="D83" s="4" t="inlineStr">
        <is>
          <t>1.76%</t>
        </is>
      </c>
    </row>
    <row r="84">
      <c r="A84" s="4" t="inlineStr">
        <is>
          <t>Initial debt instrument term</t>
        </is>
      </c>
      <c r="B84" s="4" t="inlineStr">
        <is>
          <t>5 years</t>
        </is>
      </c>
      <c r="C84" s="4" t="inlineStr">
        <is>
          <t>5 years</t>
        </is>
      </c>
    </row>
    <row r="85">
      <c r="A85" s="4" t="inlineStr">
        <is>
          <t>2023 Term Loan | Term Loans | LIBOR</t>
        </is>
      </c>
    </row>
    <row r="86">
      <c r="A86" s="3" t="inlineStr">
        <is>
          <t>Debt Instrument [Line Items]</t>
        </is>
      </c>
    </row>
    <row r="87">
      <c r="A87" s="4" t="inlineStr">
        <is>
          <t>Spread on LIBOR (percent)</t>
        </is>
      </c>
      <c r="D87" s="4" t="inlineStr">
        <is>
          <t>1.55%</t>
        </is>
      </c>
    </row>
    <row r="88">
      <c r="A88" s="4" t="inlineStr">
        <is>
          <t>2024 Term Loan | Term Loans</t>
        </is>
      </c>
    </row>
    <row r="89">
      <c r="A89" s="3" t="inlineStr">
        <is>
          <t>Debt Instrument [Line Items]</t>
        </is>
      </c>
    </row>
    <row r="90">
      <c r="A90" s="4" t="inlineStr">
        <is>
          <t>Total principal</t>
        </is>
      </c>
      <c r="C90" s="6" t="n">
        <v>400000000</v>
      </c>
      <c r="D90" s="6" t="n">
        <v>400000000</v>
      </c>
      <c r="E90" s="5" t="n">
        <v>400000000</v>
      </c>
    </row>
    <row r="91">
      <c r="A91" s="4" t="inlineStr">
        <is>
          <t>Effective interest rate (percent)</t>
        </is>
      </c>
      <c r="C91" s="4" t="inlineStr">
        <is>
          <t>1.75%</t>
        </is>
      </c>
      <c r="D91" s="4" t="inlineStr">
        <is>
          <t>1.75%</t>
        </is>
      </c>
    </row>
    <row r="92">
      <c r="A92" s="4" t="inlineStr">
        <is>
          <t>Initial debt instrument term</t>
        </is>
      </c>
      <c r="B92" s="4" t="inlineStr">
        <is>
          <t>5 years</t>
        </is>
      </c>
      <c r="C92" s="4" t="inlineStr">
        <is>
          <t>5 years</t>
        </is>
      </c>
    </row>
    <row r="93">
      <c r="A93" s="4" t="inlineStr">
        <is>
          <t>2024 Term Loan | Term Loans | LIBOR</t>
        </is>
      </c>
    </row>
    <row r="94">
      <c r="A94" s="3" t="inlineStr">
        <is>
          <t>Debt Instrument [Line Items]</t>
        </is>
      </c>
    </row>
    <row r="95">
      <c r="A95" s="4" t="inlineStr">
        <is>
          <t>Spread on LIBOR (percent)</t>
        </is>
      </c>
      <c r="D95" s="4" t="inlineStr">
        <is>
          <t>1.55%</t>
        </is>
      </c>
    </row>
    <row r="96">
      <c r="A96" s="4" t="inlineStr">
        <is>
          <t>2025 Term Loan | Term Loans</t>
        </is>
      </c>
    </row>
    <row r="97">
      <c r="A97" s="3" t="inlineStr">
        <is>
          <t>Debt Instrument [Line Items]</t>
        </is>
      </c>
    </row>
    <row r="98">
      <c r="A98" s="4" t="inlineStr">
        <is>
          <t>Total principal</t>
        </is>
      </c>
      <c r="C98" s="6" t="n">
        <v>400000000</v>
      </c>
      <c r="D98" s="6" t="n">
        <v>400000000</v>
      </c>
      <c r="E98" s="5" t="n">
        <v>0</v>
      </c>
    </row>
    <row r="99">
      <c r="A99" s="4" t="inlineStr">
        <is>
          <t>Effective interest rate (percent)</t>
        </is>
      </c>
      <c r="C99" s="4" t="inlineStr">
        <is>
          <t>1.97%</t>
        </is>
      </c>
      <c r="D99" s="4" t="inlineStr">
        <is>
          <t>1.97%</t>
        </is>
      </c>
    </row>
    <row r="100">
      <c r="A100" s="4" t="inlineStr">
        <is>
          <t>Initial debt instrument term</t>
        </is>
      </c>
      <c r="B100" s="4" t="inlineStr">
        <is>
          <t>5 years</t>
        </is>
      </c>
      <c r="C100" s="4" t="inlineStr">
        <is>
          <t>5 years</t>
        </is>
      </c>
    </row>
    <row r="101">
      <c r="A101" s="4" t="inlineStr">
        <is>
          <t>2025 Term Loan | Term Loans | LIBOR</t>
        </is>
      </c>
    </row>
    <row r="102">
      <c r="A102" s="3" t="inlineStr">
        <is>
          <t>Debt Instrument [Line Items]</t>
        </is>
      </c>
    </row>
    <row r="103">
      <c r="A103" s="4" t="inlineStr">
        <is>
          <t>Spread on LIBOR (percent)</t>
        </is>
      </c>
      <c r="D103" s="4" t="inlineStr">
        <is>
          <t>1.55%</t>
        </is>
      </c>
    </row>
    <row r="104">
      <c r="A104" s="4" t="inlineStr">
        <is>
          <t>2026 Term Loan | Term Loans</t>
        </is>
      </c>
    </row>
    <row r="105">
      <c r="A105" s="3" t="inlineStr">
        <is>
          <t>Debt Instrument [Line Items]</t>
        </is>
      </c>
    </row>
    <row r="106">
      <c r="A106" s="4" t="inlineStr">
        <is>
          <t>Total principal</t>
        </is>
      </c>
      <c r="C106" s="6" t="n">
        <v>150000000</v>
      </c>
      <c r="D106" s="6" t="n">
        <v>150000000</v>
      </c>
      <c r="E106" s="6" t="n">
        <v>150000000</v>
      </c>
    </row>
    <row r="107">
      <c r="A107" s="4" t="inlineStr">
        <is>
          <t>Effective interest rate (percent)</t>
        </is>
      </c>
      <c r="C107" s="4" t="inlineStr">
        <is>
          <t>2.02%</t>
        </is>
      </c>
      <c r="D107" s="4" t="inlineStr">
        <is>
          <t>2.02%</t>
        </is>
      </c>
    </row>
    <row r="108">
      <c r="A108" s="4" t="inlineStr">
        <is>
          <t>Initial debt instrument term</t>
        </is>
      </c>
      <c r="C108" s="4" t="inlineStr">
        <is>
          <t>7 years</t>
        </is>
      </c>
    </row>
    <row r="109">
      <c r="A109" s="4" t="inlineStr">
        <is>
          <t>2026 Term Loan | Term Loans | LIBOR</t>
        </is>
      </c>
    </row>
    <row r="110">
      <c r="A110" s="3" t="inlineStr">
        <is>
          <t>Debt Instrument [Line Items]</t>
        </is>
      </c>
    </row>
    <row r="111">
      <c r="A111" s="4" t="inlineStr">
        <is>
          <t>Spread on LIBOR (percent)</t>
        </is>
      </c>
      <c r="D111" s="4" t="inlineStr">
        <is>
          <t>1.8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21" customWidth="1" min="2" max="2"/>
    <col width="46" customWidth="1" min="3" max="3"/>
    <col width="46" customWidth="1" min="4" max="4"/>
  </cols>
  <sheetData>
    <row r="1">
      <c r="A1" s="1" t="inlineStr">
        <is>
          <t>Debt - Narrative (Details)</t>
        </is>
      </c>
      <c r="B1" s="2" t="inlineStr">
        <is>
          <t>Dec. 18, 2020USD ($)</t>
        </is>
      </c>
      <c r="C1" s="2" t="inlineStr">
        <is>
          <t>Mar. 31, 2021USD ($)realEstatePropertyquarter</t>
        </is>
      </c>
      <c r="D1" s="2" t="inlineStr">
        <is>
          <t>Mar. 31, 2021USD ($)realEstatePropertyquarter</t>
        </is>
      </c>
    </row>
    <row r="2">
      <c r="A2" s="4" t="inlineStr">
        <is>
          <t>2025 Term Loan | Minimum | LIBOR | External Credit Rating, Investment Grade</t>
        </is>
      </c>
    </row>
    <row r="3">
      <c r="A3" s="3" t="inlineStr">
        <is>
          <t>Debt Instrument [Line Items]</t>
        </is>
      </c>
    </row>
    <row r="4">
      <c r="A4" s="4" t="inlineStr">
        <is>
          <t>Spread on LIBOR (percent)</t>
        </is>
      </c>
      <c r="C4" s="4" t="inlineStr">
        <is>
          <t>0.90%</t>
        </is>
      </c>
    </row>
    <row r="5">
      <c r="A5" s="4" t="inlineStr">
        <is>
          <t>2025 Term Loan | Maximum | LIBOR | External Credit Rating, Investment Grade</t>
        </is>
      </c>
    </row>
    <row r="6">
      <c r="A6" s="3" t="inlineStr">
        <is>
          <t>Debt Instrument [Line Items]</t>
        </is>
      </c>
    </row>
    <row r="7">
      <c r="A7" s="4" t="inlineStr">
        <is>
          <t>Spread on LIBOR (percent)</t>
        </is>
      </c>
      <c r="C7" s="4" t="inlineStr">
        <is>
          <t>1.75%</t>
        </is>
      </c>
    </row>
    <row r="8">
      <c r="A8" s="4" t="inlineStr">
        <is>
          <t>2024 Term Loan | Minimum | LIBOR | External Credit Rating, Investment Grade</t>
        </is>
      </c>
    </row>
    <row r="9">
      <c r="A9" s="3" t="inlineStr">
        <is>
          <t>Debt Instrument [Line Items]</t>
        </is>
      </c>
    </row>
    <row r="10">
      <c r="A10" s="4" t="inlineStr">
        <is>
          <t>Spread on LIBOR (percent)</t>
        </is>
      </c>
      <c r="C10" s="4" t="inlineStr">
        <is>
          <t>0.90%</t>
        </is>
      </c>
    </row>
    <row r="11">
      <c r="A11" s="4" t="inlineStr">
        <is>
          <t>2024 Term Loan | Maximum | LIBOR | External Credit Rating, Investment Grade</t>
        </is>
      </c>
    </row>
    <row r="12">
      <c r="A12" s="3" t="inlineStr">
        <is>
          <t>Debt Instrument [Line Items]</t>
        </is>
      </c>
    </row>
    <row r="13">
      <c r="A13" s="4" t="inlineStr">
        <is>
          <t>Spread on LIBOR (percent)</t>
        </is>
      </c>
      <c r="C13" s="4" t="inlineStr">
        <is>
          <t>1.75%</t>
        </is>
      </c>
    </row>
    <row r="14">
      <c r="A14" s="4" t="inlineStr">
        <is>
          <t>2023 Term Loan | Minimum | LIBOR | External Credit Rating, Investment Grade</t>
        </is>
      </c>
    </row>
    <row r="15">
      <c r="A15" s="3" t="inlineStr">
        <is>
          <t>Debt Instrument [Line Items]</t>
        </is>
      </c>
    </row>
    <row r="16">
      <c r="A16" s="4" t="inlineStr">
        <is>
          <t>Spread on LIBOR (percent)</t>
        </is>
      </c>
      <c r="C16" s="4" t="inlineStr">
        <is>
          <t>0.90%</t>
        </is>
      </c>
    </row>
    <row r="17">
      <c r="A17" s="4" t="inlineStr">
        <is>
          <t>2023 Term Loan | Maximum | LIBOR | External Credit Rating, Investment Grade</t>
        </is>
      </c>
    </row>
    <row r="18">
      <c r="A18" s="3" t="inlineStr">
        <is>
          <t>Debt Instrument [Line Items]</t>
        </is>
      </c>
    </row>
    <row r="19">
      <c r="A19" s="4" t="inlineStr">
        <is>
          <t>Spread on LIBOR (percent)</t>
        </is>
      </c>
      <c r="C19" s="4" t="inlineStr">
        <is>
          <t>1.75%</t>
        </is>
      </c>
    </row>
    <row r="20">
      <c r="A20" s="4" t="inlineStr">
        <is>
          <t>Term Loans | Keybank Loans</t>
        </is>
      </c>
    </row>
    <row r="21">
      <c r="A21" s="3" t="inlineStr">
        <is>
          <t>Debt Instrument [Line Items]</t>
        </is>
      </c>
    </row>
    <row r="22">
      <c r="A22" s="4" t="inlineStr">
        <is>
          <t>Compliance requirement - maximum consolidated leverage ratio (percent)</t>
        </is>
      </c>
      <c r="C22" s="4" t="inlineStr">
        <is>
          <t>60.00%</t>
        </is>
      </c>
      <c r="D22" s="4" t="inlineStr">
        <is>
          <t>60.00%</t>
        </is>
      </c>
    </row>
    <row r="23">
      <c r="A23" s="4" t="inlineStr">
        <is>
          <t>Compliance requirement - maximum consolidated leverage ratio after material acquisition (percent)</t>
        </is>
      </c>
      <c r="C23" s="4" t="inlineStr">
        <is>
          <t>65.00%</t>
        </is>
      </c>
      <c r="D23" s="4" t="inlineStr">
        <is>
          <t>65.00%</t>
        </is>
      </c>
    </row>
    <row r="24">
      <c r="A24" s="4" t="inlineStr">
        <is>
          <t>Compliance requirement - consecutive quarters after material acquisition subject to higher consolidated leverage ratio | quarter</t>
        </is>
      </c>
      <c r="D24" s="5" t="n">
        <v>4</v>
      </c>
    </row>
    <row r="25">
      <c r="A25" s="4" t="inlineStr">
        <is>
          <t>Compliance requirement - minimum consolidated tangible net worth (percent)</t>
        </is>
      </c>
      <c r="C25" s="4" t="inlineStr">
        <is>
          <t>75.00%</t>
        </is>
      </c>
      <c r="D25" s="4" t="inlineStr">
        <is>
          <t>75.00%</t>
        </is>
      </c>
    </row>
    <row r="26">
      <c r="A26" s="4" t="inlineStr">
        <is>
          <t>Compliance requirement - minimum consolidated tangible net worth</t>
        </is>
      </c>
      <c r="C26" s="6" t="n">
        <v>2000000000</v>
      </c>
      <c r="D26" s="6" t="n">
        <v>2000000000</v>
      </c>
    </row>
    <row r="27">
      <c r="A27" s="4" t="inlineStr">
        <is>
          <t>Compliance requirement - additional net future equity issuances (percent)</t>
        </is>
      </c>
      <c r="C27" s="4" t="inlineStr">
        <is>
          <t>75.00%</t>
        </is>
      </c>
      <c r="D27" s="4" t="inlineStr">
        <is>
          <t>75.00%</t>
        </is>
      </c>
    </row>
    <row r="28">
      <c r="A28" s="4" t="inlineStr">
        <is>
          <t>Compliance requirement - reduction for amount of payments used to redeem stock (percent)</t>
        </is>
      </c>
      <c r="C28" s="4" t="inlineStr">
        <is>
          <t>75.00%</t>
        </is>
      </c>
      <c r="D28" s="4" t="inlineStr">
        <is>
          <t>75.00%</t>
        </is>
      </c>
    </row>
    <row r="29">
      <c r="A29" s="4" t="inlineStr">
        <is>
          <t>Compliance requirement - minimum consolidated fixed charge coverage ratio</t>
        </is>
      </c>
      <c r="C29" s="11" t="n">
        <v>1.5</v>
      </c>
      <c r="D29" s="11" t="n">
        <v>1.5</v>
      </c>
    </row>
    <row r="30">
      <c r="A30" s="4" t="inlineStr">
        <is>
          <t>Compliance requirement - maximum total secured debt ratio (percent)</t>
        </is>
      </c>
      <c r="C30" s="4" t="inlineStr">
        <is>
          <t>40.00%</t>
        </is>
      </c>
      <c r="D30" s="4" t="inlineStr">
        <is>
          <t>40.00%</t>
        </is>
      </c>
    </row>
    <row r="31">
      <c r="A31" s="4" t="inlineStr">
        <is>
          <t>Compliance requirement - increase in maximum total secured coverage ratio after material acquisition (percent)</t>
        </is>
      </c>
      <c r="C31" s="4" t="inlineStr">
        <is>
          <t>5.00%</t>
        </is>
      </c>
      <c r="D31" s="4" t="inlineStr">
        <is>
          <t>5.00%</t>
        </is>
      </c>
    </row>
    <row r="32">
      <c r="A32" s="4" t="inlineStr">
        <is>
          <t>Compliance requirement - number of quarters subject to higher maximum total secured coverage ratio after material acquisition | quarter</t>
        </is>
      </c>
      <c r="C32" s="5" t="n">
        <v>4</v>
      </c>
      <c r="D32" s="5" t="n">
        <v>4</v>
      </c>
    </row>
    <row r="33">
      <c r="A33" s="4" t="inlineStr">
        <is>
          <t>Compliance requirement - minimum unsecured interest coverage ratio</t>
        </is>
      </c>
      <c r="C33" s="5" t="n">
        <v>2</v>
      </c>
      <c r="D33" s="5" t="n">
        <v>2</v>
      </c>
    </row>
    <row r="34">
      <c r="A34" s="4" t="inlineStr">
        <is>
          <t>Compliance requirement - maximum total secured recourse debt ratio (percent)</t>
        </is>
      </c>
      <c r="C34" s="4" t="inlineStr">
        <is>
          <t>10.00%</t>
        </is>
      </c>
      <c r="D34" s="4" t="inlineStr">
        <is>
          <t>10.00%</t>
        </is>
      </c>
    </row>
    <row r="35">
      <c r="A35" s="4" t="inlineStr">
        <is>
          <t>Compliance requirement - maximum aggregate maximum unhedged variable rate debt (percent)</t>
        </is>
      </c>
      <c r="C35" s="4" t="inlineStr">
        <is>
          <t>30.00%</t>
        </is>
      </c>
      <c r="D35" s="4" t="inlineStr">
        <is>
          <t>30.00%</t>
        </is>
      </c>
    </row>
    <row r="36">
      <c r="A36" s="4" t="inlineStr">
        <is>
          <t>Term Loans | 2025 Term Loan</t>
        </is>
      </c>
    </row>
    <row r="37">
      <c r="A37" s="3" t="inlineStr">
        <is>
          <t>Debt Instrument [Line Items]</t>
        </is>
      </c>
    </row>
    <row r="38">
      <c r="A38" s="4" t="inlineStr">
        <is>
          <t>Credit facility</t>
        </is>
      </c>
      <c r="B38" s="6" t="n">
        <v>400000000</v>
      </c>
    </row>
    <row r="39">
      <c r="A39" s="4" t="inlineStr">
        <is>
          <t>Term of debt instrument</t>
        </is>
      </c>
      <c r="B39" s="4" t="inlineStr">
        <is>
          <t>5 years</t>
        </is>
      </c>
      <c r="C39" s="4" t="inlineStr">
        <is>
          <t>5 years</t>
        </is>
      </c>
    </row>
    <row r="40">
      <c r="A40" s="4" t="inlineStr">
        <is>
          <t>Term Loans | 2025 Term Loan | External Credit Rating, Investment Grade</t>
        </is>
      </c>
    </row>
    <row r="41">
      <c r="A41" s="3" t="inlineStr">
        <is>
          <t>Debt Instrument [Line Items]</t>
        </is>
      </c>
    </row>
    <row r="42">
      <c r="A42" s="4" t="inlineStr">
        <is>
          <t>Term of debt instrument</t>
        </is>
      </c>
      <c r="C42" s="4" t="inlineStr">
        <is>
          <t>5 years</t>
        </is>
      </c>
    </row>
    <row r="43">
      <c r="A43" s="4" t="inlineStr">
        <is>
          <t>Term Loans | 2025 Term Loan | LIBOR</t>
        </is>
      </c>
    </row>
    <row r="44">
      <c r="A44" s="3" t="inlineStr">
        <is>
          <t>Debt Instrument [Line Items]</t>
        </is>
      </c>
    </row>
    <row r="45">
      <c r="A45" s="4" t="inlineStr">
        <is>
          <t>Spread on LIBOR (percent)</t>
        </is>
      </c>
      <c r="D45" s="4" t="inlineStr">
        <is>
          <t>1.55%</t>
        </is>
      </c>
    </row>
    <row r="46">
      <c r="A46" s="4" t="inlineStr">
        <is>
          <t>Term Loans | 2025 Term Loan | Minimum | LIBOR</t>
        </is>
      </c>
    </row>
    <row r="47">
      <c r="A47" s="3" t="inlineStr">
        <is>
          <t>Debt Instrument [Line Items]</t>
        </is>
      </c>
    </row>
    <row r="48">
      <c r="A48" s="4" t="inlineStr">
        <is>
          <t>Spread on LIBOR (percent)</t>
        </is>
      </c>
      <c r="C48" s="4" t="inlineStr">
        <is>
          <t>1.25%</t>
        </is>
      </c>
    </row>
    <row r="49">
      <c r="A49" s="4" t="inlineStr">
        <is>
          <t>Term Loans | 2025 Term Loan | Maximum | LIBOR</t>
        </is>
      </c>
    </row>
    <row r="50">
      <c r="A50" s="3" t="inlineStr">
        <is>
          <t>Debt Instrument [Line Items]</t>
        </is>
      </c>
    </row>
    <row r="51">
      <c r="A51" s="4" t="inlineStr">
        <is>
          <t>Spread on LIBOR (percent)</t>
        </is>
      </c>
      <c r="C51" s="4" t="inlineStr">
        <is>
          <t>2.15%</t>
        </is>
      </c>
    </row>
    <row r="52">
      <c r="A52" s="4" t="inlineStr">
        <is>
          <t>Term Loans | 2024 Term Loan</t>
        </is>
      </c>
    </row>
    <row r="53">
      <c r="A53" s="3" t="inlineStr">
        <is>
          <t>Debt Instrument [Line Items]</t>
        </is>
      </c>
    </row>
    <row r="54">
      <c r="A54" s="4" t="inlineStr">
        <is>
          <t>Credit facility</t>
        </is>
      </c>
      <c r="B54" s="6" t="n">
        <v>400000000</v>
      </c>
    </row>
    <row r="55">
      <c r="A55" s="4" t="inlineStr">
        <is>
          <t>Term of debt instrument</t>
        </is>
      </c>
      <c r="B55" s="4" t="inlineStr">
        <is>
          <t>5 years</t>
        </is>
      </c>
      <c r="C55" s="4" t="inlineStr">
        <is>
          <t>5 years</t>
        </is>
      </c>
    </row>
    <row r="56">
      <c r="A56" s="4" t="inlineStr">
        <is>
          <t>Term Loans | 2024 Term Loan | LIBOR</t>
        </is>
      </c>
    </row>
    <row r="57">
      <c r="A57" s="3" t="inlineStr">
        <is>
          <t>Debt Instrument [Line Items]</t>
        </is>
      </c>
    </row>
    <row r="58">
      <c r="A58" s="4" t="inlineStr">
        <is>
          <t>Spread on LIBOR (percent)</t>
        </is>
      </c>
      <c r="D58" s="4" t="inlineStr">
        <is>
          <t>1.55%</t>
        </is>
      </c>
    </row>
    <row r="59">
      <c r="A59" s="4" t="inlineStr">
        <is>
          <t>Term Loans | 2024 Term Loan | Minimum | LIBOR</t>
        </is>
      </c>
    </row>
    <row r="60">
      <c r="A60" s="3" t="inlineStr">
        <is>
          <t>Debt Instrument [Line Items]</t>
        </is>
      </c>
    </row>
    <row r="61">
      <c r="A61" s="4" t="inlineStr">
        <is>
          <t>Spread on LIBOR (percent)</t>
        </is>
      </c>
      <c r="C61" s="4" t="inlineStr">
        <is>
          <t>1.25%</t>
        </is>
      </c>
    </row>
    <row r="62">
      <c r="A62" s="4" t="inlineStr">
        <is>
          <t>Term Loans | 2024 Term Loan | Maximum | LIBOR</t>
        </is>
      </c>
    </row>
    <row r="63">
      <c r="A63" s="3" t="inlineStr">
        <is>
          <t>Debt Instrument [Line Items]</t>
        </is>
      </c>
    </row>
    <row r="64">
      <c r="A64" s="4" t="inlineStr">
        <is>
          <t>Spread on LIBOR (percent)</t>
        </is>
      </c>
      <c r="C64" s="4" t="inlineStr">
        <is>
          <t>2.15%</t>
        </is>
      </c>
    </row>
    <row r="65">
      <c r="A65" s="4" t="inlineStr">
        <is>
          <t>Term Loans | 2023 Term Loan</t>
        </is>
      </c>
    </row>
    <row r="66">
      <c r="A66" s="3" t="inlineStr">
        <is>
          <t>Debt Instrument [Line Items]</t>
        </is>
      </c>
    </row>
    <row r="67">
      <c r="A67" s="4" t="inlineStr">
        <is>
          <t>Credit facility</t>
        </is>
      </c>
      <c r="B67" s="6" t="n">
        <v>200000000</v>
      </c>
    </row>
    <row r="68">
      <c r="A68" s="4" t="inlineStr">
        <is>
          <t>Term of debt instrument</t>
        </is>
      </c>
      <c r="B68" s="4" t="inlineStr">
        <is>
          <t>5 years</t>
        </is>
      </c>
      <c r="C68" s="4" t="inlineStr">
        <is>
          <t>5 years</t>
        </is>
      </c>
    </row>
    <row r="69">
      <c r="A69" s="4" t="inlineStr">
        <is>
          <t>Term Loans | 2023 Term Loan | External Credit Rating, Investment Grade</t>
        </is>
      </c>
    </row>
    <row r="70">
      <c r="A70" s="3" t="inlineStr">
        <is>
          <t>Debt Instrument [Line Items]</t>
        </is>
      </c>
    </row>
    <row r="71">
      <c r="A71" s="4" t="inlineStr">
        <is>
          <t>Term of debt instrument</t>
        </is>
      </c>
      <c r="C71" s="4" t="inlineStr">
        <is>
          <t>5 years</t>
        </is>
      </c>
    </row>
    <row r="72">
      <c r="A72" s="4" t="inlineStr">
        <is>
          <t>Term Loans | 2023 Term Loan | LIBOR</t>
        </is>
      </c>
    </row>
    <row r="73">
      <c r="A73" s="3" t="inlineStr">
        <is>
          <t>Debt Instrument [Line Items]</t>
        </is>
      </c>
    </row>
    <row r="74">
      <c r="A74" s="4" t="inlineStr">
        <is>
          <t>Spread on LIBOR (percent)</t>
        </is>
      </c>
      <c r="D74" s="4" t="inlineStr">
        <is>
          <t>1.55%</t>
        </is>
      </c>
    </row>
    <row r="75">
      <c r="A75" s="4" t="inlineStr">
        <is>
          <t>Term Loans | 2023 Term Loan | Minimum | LIBOR</t>
        </is>
      </c>
    </row>
    <row r="76">
      <c r="A76" s="3" t="inlineStr">
        <is>
          <t>Debt Instrument [Line Items]</t>
        </is>
      </c>
    </row>
    <row r="77">
      <c r="A77" s="4" t="inlineStr">
        <is>
          <t>Spread on LIBOR (percent)</t>
        </is>
      </c>
      <c r="C77" s="4" t="inlineStr">
        <is>
          <t>1.25%</t>
        </is>
      </c>
    </row>
    <row r="78">
      <c r="A78" s="4" t="inlineStr">
        <is>
          <t>Term Loans | 2023 Term Loan | Maximum | LIBOR</t>
        </is>
      </c>
    </row>
    <row r="79">
      <c r="A79" s="3" t="inlineStr">
        <is>
          <t>Debt Instrument [Line Items]</t>
        </is>
      </c>
    </row>
    <row r="80">
      <c r="A80" s="4" t="inlineStr">
        <is>
          <t>Spread on LIBOR (percent)</t>
        </is>
      </c>
      <c r="C80" s="4" t="inlineStr">
        <is>
          <t>2.15%</t>
        </is>
      </c>
    </row>
    <row r="81">
      <c r="A81" s="4" t="inlineStr">
        <is>
          <t>Term Loans | 2026 Term Loan</t>
        </is>
      </c>
    </row>
    <row r="82">
      <c r="A82" s="3" t="inlineStr">
        <is>
          <t>Debt Instrument [Line Items]</t>
        </is>
      </c>
    </row>
    <row r="83">
      <c r="A83" s="4" t="inlineStr">
        <is>
          <t>Credit facility</t>
        </is>
      </c>
      <c r="B83" s="6" t="n">
        <v>150000000</v>
      </c>
    </row>
    <row r="84">
      <c r="A84" s="4" t="inlineStr">
        <is>
          <t>Term of debt instrument</t>
        </is>
      </c>
      <c r="C84" s="4" t="inlineStr">
        <is>
          <t>7 years</t>
        </is>
      </c>
    </row>
    <row r="85">
      <c r="A85" s="4" t="inlineStr">
        <is>
          <t>Term Loans | 2026 Term Loan | LIBOR</t>
        </is>
      </c>
    </row>
    <row r="86">
      <c r="A86" s="3" t="inlineStr">
        <is>
          <t>Debt Instrument [Line Items]</t>
        </is>
      </c>
    </row>
    <row r="87">
      <c r="A87" s="4" t="inlineStr">
        <is>
          <t>Spread on LIBOR (percent)</t>
        </is>
      </c>
      <c r="D87" s="4" t="inlineStr">
        <is>
          <t>1.85%</t>
        </is>
      </c>
    </row>
    <row r="88">
      <c r="A88" s="4" t="inlineStr">
        <is>
          <t>Term Loans | 2026 Term Loan | Minimum | LIBOR</t>
        </is>
      </c>
    </row>
    <row r="89">
      <c r="A89" s="3" t="inlineStr">
        <is>
          <t>Debt Instrument [Line Items]</t>
        </is>
      </c>
    </row>
    <row r="90">
      <c r="A90" s="4" t="inlineStr">
        <is>
          <t>Spread on LIBOR (percent)</t>
        </is>
      </c>
      <c r="C90" s="4" t="inlineStr">
        <is>
          <t>1.65%</t>
        </is>
      </c>
    </row>
    <row r="91">
      <c r="A91" s="4" t="inlineStr">
        <is>
          <t>Term Loans | 2026 Term Loan | Minimum | LIBOR | External Credit Rating, Investment Grade</t>
        </is>
      </c>
    </row>
    <row r="92">
      <c r="A92" s="3" t="inlineStr">
        <is>
          <t>Debt Instrument [Line Items]</t>
        </is>
      </c>
    </row>
    <row r="93">
      <c r="A93" s="4" t="inlineStr">
        <is>
          <t>Spread on LIBOR (percent)</t>
        </is>
      </c>
      <c r="C93" s="4" t="inlineStr">
        <is>
          <t>1.40%</t>
        </is>
      </c>
    </row>
    <row r="94">
      <c r="A94" s="4" t="inlineStr">
        <is>
          <t>Term Loans | 2026 Term Loan | Maximum | LIBOR</t>
        </is>
      </c>
    </row>
    <row r="95">
      <c r="A95" s="3" t="inlineStr">
        <is>
          <t>Debt Instrument [Line Items]</t>
        </is>
      </c>
    </row>
    <row r="96">
      <c r="A96" s="4" t="inlineStr">
        <is>
          <t>Spread on LIBOR (percent)</t>
        </is>
      </c>
      <c r="C96" s="4" t="inlineStr">
        <is>
          <t>2.50%</t>
        </is>
      </c>
    </row>
    <row r="97">
      <c r="A97" s="4" t="inlineStr">
        <is>
          <t>Term Loans | 2026 Term Loan | Maximum | LIBOR | External Credit Rating, Investment Grade</t>
        </is>
      </c>
    </row>
    <row r="98">
      <c r="A98" s="3" t="inlineStr">
        <is>
          <t>Debt Instrument [Line Items]</t>
        </is>
      </c>
    </row>
    <row r="99">
      <c r="A99" s="4" t="inlineStr">
        <is>
          <t>Spread on LIBOR (percent)</t>
        </is>
      </c>
      <c r="C99" s="4" t="inlineStr">
        <is>
          <t>2.35%</t>
        </is>
      </c>
    </row>
    <row r="100">
      <c r="A100" s="4" t="inlineStr">
        <is>
          <t>Line of Credit | Line of Credit</t>
        </is>
      </c>
    </row>
    <row r="101">
      <c r="A101" s="3" t="inlineStr">
        <is>
          <t>Debt Instrument [Line Items]</t>
        </is>
      </c>
    </row>
    <row r="102">
      <c r="A102" s="4" t="inlineStr">
        <is>
          <t>Credit facility</t>
        </is>
      </c>
      <c r="B102" s="5" t="n">
        <v>1900000000</v>
      </c>
    </row>
    <row r="103">
      <c r="A103" s="4" t="inlineStr">
        <is>
          <t>Revolving Credit Facility | Revolving Credit Facility</t>
        </is>
      </c>
    </row>
    <row r="104">
      <c r="A104" s="3" t="inlineStr">
        <is>
          <t>Debt Instrument [Line Items]</t>
        </is>
      </c>
    </row>
    <row r="105">
      <c r="A105" s="4" t="inlineStr">
        <is>
          <t>Debt instrument extended term</t>
        </is>
      </c>
      <c r="D105" s="4" t="inlineStr">
        <is>
          <t>1 year</t>
        </is>
      </c>
    </row>
    <row r="106">
      <c r="A106" s="4" t="inlineStr">
        <is>
          <t>Term of debt instrument</t>
        </is>
      </c>
      <c r="D106" s="4" t="inlineStr">
        <is>
          <t>1 year</t>
        </is>
      </c>
    </row>
    <row r="107">
      <c r="A107" s="4" t="inlineStr">
        <is>
          <t>Revolving Credit Facility | Revolving Credit Facility | LIBOR</t>
        </is>
      </c>
    </row>
    <row r="108">
      <c r="A108" s="3" t="inlineStr">
        <is>
          <t>Debt Instrument [Line Items]</t>
        </is>
      </c>
    </row>
    <row r="109">
      <c r="A109" s="4" t="inlineStr">
        <is>
          <t>Spread on LIBOR (percent)</t>
        </is>
      </c>
      <c r="D109" s="4" t="inlineStr">
        <is>
          <t>1.60%</t>
        </is>
      </c>
    </row>
    <row r="110">
      <c r="A110" s="4" t="inlineStr">
        <is>
          <t>Revolving Credit Facility | Line of Credit</t>
        </is>
      </c>
    </row>
    <row r="111">
      <c r="A111" s="3" t="inlineStr">
        <is>
          <t>Debt Instrument [Line Items]</t>
        </is>
      </c>
    </row>
    <row r="112">
      <c r="A112" s="4" t="inlineStr">
        <is>
          <t>Covenant - minimum pool properties | realEstateProperty</t>
        </is>
      </c>
      <c r="C112" s="5" t="n">
        <v>15</v>
      </c>
      <c r="D112" s="5" t="n">
        <v>15</v>
      </c>
    </row>
    <row r="113">
      <c r="A113" s="4" t="inlineStr">
        <is>
          <t>Covenant -maximum pool value contributed by single pool property of tenant (percent)</t>
        </is>
      </c>
      <c r="C113" s="4" t="inlineStr">
        <is>
          <t>15.00%</t>
        </is>
      </c>
      <c r="D113" s="4" t="inlineStr">
        <is>
          <t>15.00%</t>
        </is>
      </c>
    </row>
    <row r="114">
      <c r="A114" s="4" t="inlineStr">
        <is>
          <t>Covenant - maximum aggregate pool value to be contributed by pool properties subject to ground leases (percent)</t>
        </is>
      </c>
      <c r="C114" s="4" t="inlineStr">
        <is>
          <t>15.00%</t>
        </is>
      </c>
      <c r="D114" s="4" t="inlineStr">
        <is>
          <t>15.00%</t>
        </is>
      </c>
    </row>
    <row r="115">
      <c r="A115" s="4" t="inlineStr">
        <is>
          <t>Covenant - maximum aggregate pool value to be contributed by pool properties under development (percent)</t>
        </is>
      </c>
      <c r="C115" s="4" t="inlineStr">
        <is>
          <t>20.00%</t>
        </is>
      </c>
      <c r="D115" s="4" t="inlineStr">
        <is>
          <t>20.00%</t>
        </is>
      </c>
    </row>
    <row r="116">
      <c r="A116" s="4" t="inlineStr">
        <is>
          <t>Covenant - minimum aggregate leasing percentage (percent)</t>
        </is>
      </c>
      <c r="C116" s="4" t="inlineStr">
        <is>
          <t>90.00%</t>
        </is>
      </c>
      <c r="D116" s="4" t="inlineStr">
        <is>
          <t>90.00%</t>
        </is>
      </c>
    </row>
    <row r="117">
      <c r="A117" s="4" t="inlineStr">
        <is>
          <t>Covenant - maximum unsecured leverage ratio (percent)</t>
        </is>
      </c>
      <c r="C117" s="4" t="inlineStr">
        <is>
          <t>60.00%</t>
        </is>
      </c>
      <c r="D117" s="4" t="inlineStr">
        <is>
          <t>60.00%</t>
        </is>
      </c>
    </row>
    <row r="118">
      <c r="A118" s="4" t="inlineStr">
        <is>
          <t>Covenant - minimum unsecured interest coverage ratio</t>
        </is>
      </c>
      <c r="C118" s="5" t="n">
        <v>2</v>
      </c>
      <c r="D118" s="5" t="n">
        <v>2</v>
      </c>
    </row>
    <row r="119">
      <c r="A119" s="4" t="inlineStr">
        <is>
          <t>Revolving Credit Facility | Unsecured Debt</t>
        </is>
      </c>
    </row>
    <row r="120">
      <c r="A120" s="3" t="inlineStr">
        <is>
          <t>Debt Instrument [Line Items]</t>
        </is>
      </c>
    </row>
    <row r="121">
      <c r="A121" s="4" t="inlineStr">
        <is>
          <t>Credit facility</t>
        </is>
      </c>
      <c r="B121" s="6" t="n">
        <v>750000000</v>
      </c>
    </row>
    <row r="122">
      <c r="A122" s="4" t="inlineStr">
        <is>
          <t>Debt instrument extended term</t>
        </is>
      </c>
      <c r="B122" s="4" t="inlineStr">
        <is>
          <t>1 year</t>
        </is>
      </c>
    </row>
    <row r="123">
      <c r="A123" s="4" t="inlineStr">
        <is>
          <t>Additional increase in limit</t>
        </is>
      </c>
      <c r="B123" s="6" t="n">
        <v>600000000</v>
      </c>
    </row>
    <row r="124">
      <c r="A124" s="4" t="inlineStr">
        <is>
          <t>Remaining borrowing capacity</t>
        </is>
      </c>
      <c r="C124" s="6" t="n">
        <v>376500000</v>
      </c>
      <c r="D124" s="6" t="n">
        <v>376500000</v>
      </c>
    </row>
    <row r="125">
      <c r="A125" s="4" t="inlineStr">
        <is>
          <t>Revolving Credit Facility | Unsecured Debt | Minimum | LIBOR</t>
        </is>
      </c>
    </row>
    <row r="126">
      <c r="A126" s="3" t="inlineStr">
        <is>
          <t>Debt Instrument [Line Items]</t>
        </is>
      </c>
    </row>
    <row r="127">
      <c r="A127" s="4" t="inlineStr">
        <is>
          <t>Spread on LIBOR (percent)</t>
        </is>
      </c>
      <c r="C127" s="4" t="inlineStr">
        <is>
          <t>1.30%</t>
        </is>
      </c>
    </row>
    <row r="128">
      <c r="A128" s="4" t="inlineStr">
        <is>
          <t>Revolving Credit Facility | Unsecured Debt | Minimum | LIBOR | External Credit Rating, Investment Grade</t>
        </is>
      </c>
    </row>
    <row r="129">
      <c r="A129" s="3" t="inlineStr">
        <is>
          <t>Debt Instrument [Line Items]</t>
        </is>
      </c>
    </row>
    <row r="130">
      <c r="A130" s="4" t="inlineStr">
        <is>
          <t>Spread on LIBOR (percent)</t>
        </is>
      </c>
      <c r="C130" s="4" t="inlineStr">
        <is>
          <t>0.825%</t>
        </is>
      </c>
    </row>
    <row r="131">
      <c r="A131" s="4" t="inlineStr">
        <is>
          <t>Revolving Credit Facility | Unsecured Debt | Maximum | LIBOR</t>
        </is>
      </c>
    </row>
    <row r="132">
      <c r="A132" s="3" t="inlineStr">
        <is>
          <t>Debt Instrument [Line Items]</t>
        </is>
      </c>
    </row>
    <row r="133">
      <c r="A133" s="4" t="inlineStr">
        <is>
          <t>Spread on LIBOR (percent)</t>
        </is>
      </c>
      <c r="C133" s="4" t="inlineStr">
        <is>
          <t>2.20%</t>
        </is>
      </c>
    </row>
    <row r="134">
      <c r="A134" s="4" t="inlineStr">
        <is>
          <t>Revolving Credit Facility | Unsecured Debt | Maximum | LIBOR | External Credit Rating, Investment Grade</t>
        </is>
      </c>
    </row>
    <row r="135">
      <c r="A135" s="3" t="inlineStr">
        <is>
          <t>Debt Instrument [Line Items]</t>
        </is>
      </c>
    </row>
    <row r="136">
      <c r="A136" s="4" t="inlineStr">
        <is>
          <t>Spread on LIBOR (percent)</t>
        </is>
      </c>
      <c r="C136" s="4" t="inlineStr">
        <is>
          <t>1.5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7" customWidth="1" min="6" max="6"/>
    <col width="34" customWidth="1" min="7" max="7"/>
  </cols>
  <sheetData>
    <row r="1">
      <c r="A1" s="1" t="inlineStr">
        <is>
          <t>Interest Rate Contracts - Narrative (Details)</t>
        </is>
      </c>
      <c r="B1" s="2" t="inlineStr">
        <is>
          <t>Jul. 01, 2020USD ($)</t>
        </is>
      </c>
      <c r="C1" s="2" t="inlineStr">
        <is>
          <t>Mar. 10, 2020USD ($)contract</t>
        </is>
      </c>
      <c r="D1" s="2" t="inlineStr">
        <is>
          <t>Mar. 31, 2021USD ($)</t>
        </is>
      </c>
      <c r="E1" s="2" t="inlineStr">
        <is>
          <t>Dec. 31, 2020USD ($)</t>
        </is>
      </c>
      <c r="F1" s="2" t="inlineStr">
        <is>
          <t>Aug. 31, 2020swapAgreement</t>
        </is>
      </c>
      <c r="G1" s="2" t="inlineStr">
        <is>
          <t>Jul. 09, 2015USD ($)swapAgreement</t>
        </is>
      </c>
    </row>
    <row r="2">
      <c r="A2" s="3" t="inlineStr">
        <is>
          <t>Derivative [Line Items]</t>
        </is>
      </c>
    </row>
    <row r="3">
      <c r="A3" s="4" t="inlineStr">
        <is>
          <t>Income expected to be recognized in earnings in next 12 months</t>
        </is>
      </c>
      <c r="D3" s="6" t="n">
        <v>13800000</v>
      </c>
    </row>
    <row r="4">
      <c r="A4" s="4" t="inlineStr">
        <is>
          <t>Fair value of interest rate swap in a net asset liability position</t>
        </is>
      </c>
      <c r="D4" s="5" t="n">
        <v>37600000</v>
      </c>
      <c r="E4" s="6" t="n">
        <v>54000000</v>
      </c>
    </row>
    <row r="5">
      <c r="A5" s="4" t="inlineStr">
        <is>
          <t>Interest Rate Swap</t>
        </is>
      </c>
    </row>
    <row r="6">
      <c r="A6" s="3" t="inlineStr">
        <is>
          <t>Derivative [Line Items]</t>
        </is>
      </c>
    </row>
    <row r="7">
      <c r="A7" s="4" t="inlineStr">
        <is>
          <t>Number of interest rate swap agreements executed</t>
        </is>
      </c>
      <c r="C7" s="5" t="n">
        <v>3</v>
      </c>
      <c r="F7" s="5" t="n">
        <v>4</v>
      </c>
      <c r="G7" s="5" t="n">
        <v>1</v>
      </c>
    </row>
    <row r="8">
      <c r="A8" s="4" t="inlineStr">
        <is>
          <t>Derivative notional amount</t>
        </is>
      </c>
      <c r="B8" s="6" t="n">
        <v>425000000</v>
      </c>
      <c r="D8" s="5" t="n">
        <v>750000000</v>
      </c>
      <c r="E8" s="5" t="n">
        <v>750000000</v>
      </c>
      <c r="G8" s="6" t="n">
        <v>425000000</v>
      </c>
    </row>
    <row r="9">
      <c r="A9" s="4" t="inlineStr">
        <is>
          <t>Term of interest rate contracts</t>
        </is>
      </c>
      <c r="B9" s="4" t="inlineStr">
        <is>
          <t>5 years</t>
        </is>
      </c>
      <c r="C9" s="4" t="inlineStr">
        <is>
          <t>5 years</t>
        </is>
      </c>
    </row>
    <row r="10">
      <c r="A10" s="4" t="inlineStr">
        <is>
          <t>Fair value of interest rate swap in a net asset liability position</t>
        </is>
      </c>
      <c r="D10" s="5" t="n">
        <v>37559000</v>
      </c>
      <c r="E10" s="5" t="n">
        <v>53975000</v>
      </c>
    </row>
    <row r="11">
      <c r="A11" s="4" t="inlineStr">
        <is>
          <t>Interest Rate Swap, Effective March 10, 2020 - $150,000 Notional Amount, Interest Rate 0.83%</t>
        </is>
      </c>
    </row>
    <row r="12">
      <c r="A12" s="3" t="inlineStr">
        <is>
          <t>Derivative [Line Items]</t>
        </is>
      </c>
    </row>
    <row r="13">
      <c r="A13" s="4" t="inlineStr">
        <is>
          <t>Derivative notional amount</t>
        </is>
      </c>
      <c r="C13" s="6" t="n">
        <v>150000000</v>
      </c>
      <c r="D13" s="5" t="n">
        <v>150000000</v>
      </c>
      <c r="E13" s="5" t="n">
        <v>150000000</v>
      </c>
    </row>
    <row r="14">
      <c r="A14" s="4" t="inlineStr">
        <is>
          <t>Fair value of interest rate swap in a net asset liability position</t>
        </is>
      </c>
      <c r="D14" s="5" t="n">
        <v>216000</v>
      </c>
      <c r="E14" s="5" t="n">
        <v>2963000</v>
      </c>
    </row>
    <row r="15">
      <c r="A15" s="4" t="inlineStr">
        <is>
          <t>Interest Rate Swap Effective Date July 1, 2020,$125,000 Notional Amount, Interest Rate 2.82%</t>
        </is>
      </c>
    </row>
    <row r="16">
      <c r="A16" s="3" t="inlineStr">
        <is>
          <t>Derivative [Line Items]</t>
        </is>
      </c>
    </row>
    <row r="17">
      <c r="A17" s="4" t="inlineStr">
        <is>
          <t>Derivative notional amount</t>
        </is>
      </c>
      <c r="C17" s="5" t="n">
        <v>100000000</v>
      </c>
      <c r="D17" s="5" t="n">
        <v>125000000</v>
      </c>
      <c r="E17" s="5" t="n">
        <v>125000000</v>
      </c>
    </row>
    <row r="18">
      <c r="A18" s="4" t="inlineStr">
        <is>
          <t>Fair value of interest rate swap in a net asset liability position</t>
        </is>
      </c>
      <c r="D18" s="5" t="n">
        <v>10816000</v>
      </c>
      <c r="E18" s="5" t="n">
        <v>13896000</v>
      </c>
    </row>
    <row r="19">
      <c r="A19" s="4" t="inlineStr">
        <is>
          <t>Interest Rate Swap, Effective March 10, 2020 - $75,000 Notional Amount, Interest Rate 0.86%</t>
        </is>
      </c>
    </row>
    <row r="20">
      <c r="A20" s="3" t="inlineStr">
        <is>
          <t>Derivative [Line Items]</t>
        </is>
      </c>
    </row>
    <row r="21">
      <c r="A21" s="4" t="inlineStr">
        <is>
          <t>Derivative notional amount</t>
        </is>
      </c>
      <c r="C21" s="6" t="n">
        <v>75000000</v>
      </c>
      <c r="D21" s="5" t="n">
        <v>75000000</v>
      </c>
      <c r="E21" s="5" t="n">
        <v>75000000</v>
      </c>
    </row>
    <row r="22">
      <c r="A22" s="4" t="inlineStr">
        <is>
          <t>Fair value of interest rate swap in a net asset liability position</t>
        </is>
      </c>
      <c r="D22" s="6" t="n">
        <v>201000</v>
      </c>
      <c r="E22" s="6" t="n">
        <v>15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s>
  <sheetData>
    <row r="1">
      <c r="A1" s="1" t="inlineStr">
        <is>
          <t>Interest Rate Contracts - Summary of Interest Rate Swaps (Details) - USD ($)</t>
        </is>
      </c>
      <c r="B1" s="2" t="inlineStr">
        <is>
          <t>Mar. 31, 2021</t>
        </is>
      </c>
      <c r="C1" s="2" t="inlineStr">
        <is>
          <t>Dec. 31, 2020</t>
        </is>
      </c>
      <c r="D1" s="2" t="inlineStr">
        <is>
          <t>Jul. 01, 2020</t>
        </is>
      </c>
      <c r="E1" s="2" t="inlineStr">
        <is>
          <t>Mar. 10, 2020</t>
        </is>
      </c>
      <c r="F1" s="2" t="inlineStr">
        <is>
          <t>Jul. 09, 2015</t>
        </is>
      </c>
    </row>
    <row r="2">
      <c r="A2" s="3" t="inlineStr">
        <is>
          <t>Derivative [Line Items]</t>
        </is>
      </c>
    </row>
    <row r="3">
      <c r="A3" s="4" t="inlineStr">
        <is>
          <t>Fair value of interest rate swap in a net asset (liability) position</t>
        </is>
      </c>
      <c r="B3" s="6" t="n">
        <v>-37600000</v>
      </c>
      <c r="C3" s="6" t="n">
        <v>-54000000</v>
      </c>
    </row>
    <row r="4">
      <c r="A4" s="4" t="inlineStr">
        <is>
          <t>Interest Rate Swap, Effective March 10, 2020 - $150,000 Notional Amount, Interest Rate 0.83%</t>
        </is>
      </c>
    </row>
    <row r="5">
      <c r="A5" s="3" t="inlineStr">
        <is>
          <t>Derivative [Line Items]</t>
        </is>
      </c>
    </row>
    <row r="6">
      <c r="A6" s="4" t="inlineStr">
        <is>
          <t>Interest strike rate (percent)</t>
        </is>
      </c>
      <c r="B6" s="4" t="inlineStr">
        <is>
          <t>0.83%</t>
        </is>
      </c>
    </row>
    <row r="7">
      <c r="A7" s="4" t="inlineStr">
        <is>
          <t>Fair value of interest rate swap in a net asset (liability) position</t>
        </is>
      </c>
      <c r="B7" s="6" t="n">
        <v>-216000</v>
      </c>
      <c r="C7" s="5" t="n">
        <v>-2963000</v>
      </c>
    </row>
    <row r="8">
      <c r="A8" s="4" t="inlineStr">
        <is>
          <t>Derivative notional amount</t>
        </is>
      </c>
      <c r="B8" s="6" t="n">
        <v>150000000</v>
      </c>
      <c r="C8" s="5" t="n">
        <v>150000000</v>
      </c>
      <c r="E8" s="6" t="n">
        <v>150000000</v>
      </c>
    </row>
    <row r="9">
      <c r="A9" s="4" t="inlineStr">
        <is>
          <t>Interest Rate Swap, Effective March 10, 2020 - $100,000 Notional Amount, Interest Rate 0.84%</t>
        </is>
      </c>
    </row>
    <row r="10">
      <c r="A10" s="3" t="inlineStr">
        <is>
          <t>Derivative [Line Items]</t>
        </is>
      </c>
    </row>
    <row r="11">
      <c r="A11" s="4" t="inlineStr">
        <is>
          <t>Interest strike rate (percent)</t>
        </is>
      </c>
      <c r="B11" s="4" t="inlineStr">
        <is>
          <t>0.84%</t>
        </is>
      </c>
    </row>
    <row r="12">
      <c r="A12" s="4" t="inlineStr">
        <is>
          <t>Fair value of interest rate swap in a net asset (liability) position</t>
        </is>
      </c>
      <c r="B12" s="6" t="n">
        <v>-197000</v>
      </c>
      <c r="C12" s="5" t="n">
        <v>-2023000</v>
      </c>
    </row>
    <row r="13">
      <c r="A13" s="4" t="inlineStr">
        <is>
          <t>Derivative notional amount</t>
        </is>
      </c>
      <c r="B13" s="6" t="n">
        <v>100000000</v>
      </c>
      <c r="C13" s="5" t="n">
        <v>100000000</v>
      </c>
    </row>
    <row r="14">
      <c r="A14" s="4" t="inlineStr">
        <is>
          <t>Interest Rate Swap, Effective March 10, 2020 - $75,000 Notional Amount, Interest Rate 0.86%</t>
        </is>
      </c>
    </row>
    <row r="15">
      <c r="A15" s="3" t="inlineStr">
        <is>
          <t>Derivative [Line Items]</t>
        </is>
      </c>
    </row>
    <row r="16">
      <c r="A16" s="4" t="inlineStr">
        <is>
          <t>Interest strike rate (percent)</t>
        </is>
      </c>
      <c r="B16" s="4" t="inlineStr">
        <is>
          <t>0.86%</t>
        </is>
      </c>
    </row>
    <row r="17">
      <c r="A17" s="4" t="inlineStr">
        <is>
          <t>Fair value of interest rate swap in a net asset (liability) position</t>
        </is>
      </c>
      <c r="B17" s="6" t="n">
        <v>-201000</v>
      </c>
      <c r="C17" s="5" t="n">
        <v>-1580000</v>
      </c>
    </row>
    <row r="18">
      <c r="A18" s="4" t="inlineStr">
        <is>
          <t>Derivative notional amount</t>
        </is>
      </c>
      <c r="B18" s="6" t="n">
        <v>75000000</v>
      </c>
      <c r="C18" s="5" t="n">
        <v>75000000</v>
      </c>
      <c r="E18" s="5" t="n">
        <v>75000000</v>
      </c>
    </row>
    <row r="19">
      <c r="A19" s="4" t="inlineStr">
        <is>
          <t>Interest Rate Swap Effective Date July 1, 2020,$125,000 Notional Amount, Interest Rate 2.82%</t>
        </is>
      </c>
    </row>
    <row r="20">
      <c r="A20" s="3" t="inlineStr">
        <is>
          <t>Derivative [Line Items]</t>
        </is>
      </c>
    </row>
    <row r="21">
      <c r="A21" s="4" t="inlineStr">
        <is>
          <t>Interest strike rate (percent)</t>
        </is>
      </c>
      <c r="B21" s="4" t="inlineStr">
        <is>
          <t>2.82%</t>
        </is>
      </c>
    </row>
    <row r="22">
      <c r="A22" s="4" t="inlineStr">
        <is>
          <t>Fair value of interest rate swap in a net asset (liability) position</t>
        </is>
      </c>
      <c r="B22" s="6" t="n">
        <v>-10816000</v>
      </c>
      <c r="C22" s="5" t="n">
        <v>-13896000</v>
      </c>
    </row>
    <row r="23">
      <c r="A23" s="4" t="inlineStr">
        <is>
          <t>Derivative notional amount</t>
        </is>
      </c>
      <c r="B23" s="6" t="n">
        <v>125000000</v>
      </c>
      <c r="C23" s="5" t="n">
        <v>125000000</v>
      </c>
      <c r="E23" s="6" t="n">
        <v>100000000</v>
      </c>
    </row>
    <row r="24">
      <c r="A24" s="4" t="inlineStr">
        <is>
          <t>Interest Rate Swap Effective Date July 1, 2020</t>
        </is>
      </c>
    </row>
    <row r="25">
      <c r="A25" s="3" t="inlineStr">
        <is>
          <t>Derivative [Line Items]</t>
        </is>
      </c>
    </row>
    <row r="26">
      <c r="A26" s="4" t="inlineStr">
        <is>
          <t>Interest strike rate (percent)</t>
        </is>
      </c>
      <c r="B26" s="4" t="inlineStr">
        <is>
          <t>2.82%</t>
        </is>
      </c>
    </row>
    <row r="27">
      <c r="A27" s="4" t="inlineStr">
        <is>
          <t>Fair value of interest rate swap in a net asset (liability) position</t>
        </is>
      </c>
      <c r="B27" s="6" t="n">
        <v>-8690000</v>
      </c>
      <c r="C27" s="5" t="n">
        <v>-11140000</v>
      </c>
    </row>
    <row r="28">
      <c r="A28" s="4" t="inlineStr">
        <is>
          <t>Derivative notional amount</t>
        </is>
      </c>
      <c r="B28" s="6" t="n">
        <v>100000000</v>
      </c>
      <c r="C28" s="5" t="n">
        <v>100000000</v>
      </c>
    </row>
    <row r="29">
      <c r="A29" s="4" t="inlineStr">
        <is>
          <t>Interest Rate Swap Effective Date July 1, 2020</t>
        </is>
      </c>
    </row>
    <row r="30">
      <c r="A30" s="3" t="inlineStr">
        <is>
          <t>Derivative [Line Items]</t>
        </is>
      </c>
    </row>
    <row r="31">
      <c r="A31" s="4" t="inlineStr">
        <is>
          <t>Interest strike rate (percent)</t>
        </is>
      </c>
      <c r="B31" s="4" t="inlineStr">
        <is>
          <t>2.83%</t>
        </is>
      </c>
    </row>
    <row r="32">
      <c r="A32" s="4" t="inlineStr">
        <is>
          <t>Fair value of interest rate swap in a net asset (liability) position</t>
        </is>
      </c>
      <c r="B32" s="6" t="n">
        <v>-8684000</v>
      </c>
      <c r="C32" s="5" t="n">
        <v>-11148000</v>
      </c>
    </row>
    <row r="33">
      <c r="A33" s="4" t="inlineStr">
        <is>
          <t>Derivative notional amount</t>
        </is>
      </c>
      <c r="B33" s="6" t="n">
        <v>100000000</v>
      </c>
      <c r="C33" s="5" t="n">
        <v>100000000</v>
      </c>
    </row>
    <row r="34">
      <c r="A34" s="4" t="inlineStr">
        <is>
          <t>Interest Rate Swap Effective Date July 1, 2020</t>
        </is>
      </c>
    </row>
    <row r="35">
      <c r="A35" s="3" t="inlineStr">
        <is>
          <t>Derivative [Line Items]</t>
        </is>
      </c>
    </row>
    <row r="36">
      <c r="A36" s="4" t="inlineStr">
        <is>
          <t>Interest strike rate (percent)</t>
        </is>
      </c>
      <c r="B36" s="4" t="inlineStr">
        <is>
          <t>2.84%</t>
        </is>
      </c>
    </row>
    <row r="37">
      <c r="A37" s="4" t="inlineStr">
        <is>
          <t>Fair value of interest rate swap in a net asset (liability) position</t>
        </is>
      </c>
      <c r="B37" s="6" t="n">
        <v>-8755000</v>
      </c>
      <c r="C37" s="5" t="n">
        <v>-11225000</v>
      </c>
    </row>
    <row r="38">
      <c r="A38" s="4" t="inlineStr">
        <is>
          <t>Derivative notional amount</t>
        </is>
      </c>
      <c r="B38" s="5" t="n">
        <v>100000000</v>
      </c>
      <c r="C38" s="5" t="n">
        <v>100000000</v>
      </c>
    </row>
    <row r="39">
      <c r="A39" s="4" t="inlineStr">
        <is>
          <t>Interest Rate Swap</t>
        </is>
      </c>
    </row>
    <row r="40">
      <c r="A40" s="3" t="inlineStr">
        <is>
          <t>Derivative [Line Items]</t>
        </is>
      </c>
    </row>
    <row r="41">
      <c r="A41" s="4" t="inlineStr">
        <is>
          <t>Fair value of interest rate swap in a net asset (liability) position</t>
        </is>
      </c>
      <c r="B41" s="5" t="n">
        <v>-37559000</v>
      </c>
      <c r="C41" s="5" t="n">
        <v>-53975000</v>
      </c>
    </row>
    <row r="42">
      <c r="A42" s="4" t="inlineStr">
        <is>
          <t>Derivative notional amount</t>
        </is>
      </c>
      <c r="B42" s="6" t="n">
        <v>750000000</v>
      </c>
      <c r="C42" s="6" t="n">
        <v>750000000</v>
      </c>
      <c r="D42" s="6" t="n">
        <v>425000000</v>
      </c>
      <c r="F42" s="6" t="n">
        <v>4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2991</v>
      </c>
      <c r="C4" s="6" t="n">
        <v>2974</v>
      </c>
    </row>
    <row r="5">
      <c r="A5" s="3" t="inlineStr">
        <is>
          <t>Other comprehensive loss:</t>
        </is>
      </c>
    </row>
    <row r="6">
      <c r="A6" s="4" t="inlineStr">
        <is>
          <t>Change in fair value of swap agreements</t>
        </is>
      </c>
      <c r="B6" s="5" t="n">
        <v>16447</v>
      </c>
      <c r="C6" s="5" t="n">
        <v>-30826</v>
      </c>
    </row>
    <row r="7">
      <c r="A7" s="4" t="inlineStr">
        <is>
          <t>Total comprehensive income (loss)</t>
        </is>
      </c>
      <c r="B7" s="5" t="n">
        <v>13456</v>
      </c>
      <c r="C7" s="5" t="n">
        <v>-27852</v>
      </c>
    </row>
    <row r="8">
      <c r="A8" s="4" t="inlineStr">
        <is>
          <t>Distributions to redeemable preferred shareholders</t>
        </is>
      </c>
      <c r="B8" s="5" t="n">
        <v>-2359</v>
      </c>
      <c r="C8" s="5" t="n">
        <v>-2047</v>
      </c>
    </row>
    <row r="9">
      <c r="A9" s="4" t="inlineStr">
        <is>
          <t>Distributions to redeemable noncontrolling interests attributable to common stockholders</t>
        </is>
      </c>
      <c r="B9" s="5" t="n">
        <v>-43</v>
      </c>
      <c r="C9" s="5" t="n">
        <v>-79</v>
      </c>
    </row>
    <row r="10">
      <c r="A10" s="4" t="inlineStr">
        <is>
          <t>Comprehensive (income) loss attributable to noncontrolling interests</t>
        </is>
      </c>
      <c r="B10" s="5" t="n">
        <v>-1179</v>
      </c>
      <c r="C10" s="5" t="n">
        <v>3596</v>
      </c>
    </row>
    <row r="11">
      <c r="A11" s="4" t="inlineStr">
        <is>
          <t>Comprehensive income (loss) attributable to common stockholders</t>
        </is>
      </c>
      <c r="B11" s="6" t="n">
        <v>9875</v>
      </c>
      <c r="C11" s="6" t="n">
        <v>-26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ontracts - Impact of Interest Rate Swap on Consolidated Statements of Operation (Details) - Interest Rate Swap - Cash Flow Hedging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loss) gain recognized in AOCI on derivatives</t>
        </is>
      </c>
      <c r="B4" s="6" t="n">
        <v>-16447</v>
      </c>
      <c r="C4" s="6" t="n">
        <v>-30869</v>
      </c>
    </row>
    <row r="5">
      <c r="A5" s="4" t="inlineStr">
        <is>
          <t>Amount of (gain) loss reclassified from AOCI into earnings under “Interest expense”</t>
        </is>
      </c>
      <c r="B5" s="5" t="n">
        <v>16416</v>
      </c>
      <c r="C5" s="5" t="n">
        <v>42</v>
      </c>
    </row>
    <row r="6">
      <c r="A6" s="4" t="inlineStr">
        <is>
          <t>Total interest expense presented in the consolidated statement of operations in which the effects of cash flow hedges are recorded</t>
        </is>
      </c>
      <c r="B6" s="6" t="n">
        <v>20685</v>
      </c>
      <c r="C6" s="6" t="n">
        <v>199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Mar. 31, 2021</t>
        </is>
      </c>
      <c r="C1" s="2" t="inlineStr">
        <is>
          <t>Dec. 31, 2020</t>
        </is>
      </c>
      <c r="D1" s="2" t="inlineStr">
        <is>
          <t>Mar. 31, 2020</t>
        </is>
      </c>
    </row>
    <row r="2">
      <c r="A2" s="3" t="inlineStr">
        <is>
          <t>Payables and Accruals [Abstract]</t>
        </is>
      </c>
    </row>
    <row r="3">
      <c r="A3" s="4" t="inlineStr">
        <is>
          <t>Prepaid tenant rent</t>
        </is>
      </c>
      <c r="B3" s="6" t="n">
        <v>23371</v>
      </c>
      <c r="C3" s="6" t="n">
        <v>20780</v>
      </c>
    </row>
    <row r="4">
      <c r="A4" s="4" t="inlineStr">
        <is>
          <t>Real estate taxes payable</t>
        </is>
      </c>
      <c r="B4" s="5" t="n">
        <v>12545</v>
      </c>
      <c r="C4" s="5" t="n">
        <v>15380</v>
      </c>
    </row>
    <row r="5">
      <c r="A5" s="4" t="inlineStr">
        <is>
          <t>Accrued tenant improvements</t>
        </is>
      </c>
      <c r="B5" s="5" t="n">
        <v>11303</v>
      </c>
      <c r="C5" s="5" t="n">
        <v>30011</v>
      </c>
      <c r="D5" s="6" t="n">
        <v>0</v>
      </c>
    </row>
    <row r="6">
      <c r="A6" s="4" t="inlineStr">
        <is>
          <t>Interest payable</t>
        </is>
      </c>
      <c r="B6" s="5" t="n">
        <v>10482</v>
      </c>
      <c r="C6" s="5" t="n">
        <v>9147</v>
      </c>
    </row>
    <row r="7">
      <c r="A7" s="4" t="inlineStr">
        <is>
          <t>Deferred compensation</t>
        </is>
      </c>
      <c r="B7" s="5" t="n">
        <v>8554</v>
      </c>
      <c r="C7" s="5" t="n">
        <v>10599</v>
      </c>
    </row>
    <row r="8">
      <c r="A8" s="4" t="inlineStr">
        <is>
          <t>Property operating expense payable</t>
        </is>
      </c>
      <c r="B8" s="5" t="n">
        <v>6268</v>
      </c>
      <c r="C8" s="5" t="n">
        <v>8473</v>
      </c>
    </row>
    <row r="9">
      <c r="A9" s="4" t="inlineStr">
        <is>
          <t>Other liabilities</t>
        </is>
      </c>
      <c r="B9" s="5" t="n">
        <v>30387</v>
      </c>
      <c r="C9" s="5" t="n">
        <v>20044</v>
      </c>
    </row>
    <row r="10">
      <c r="A10" s="4" t="inlineStr">
        <is>
          <t>Total</t>
        </is>
      </c>
      <c r="B10" s="6" t="n">
        <v>102910</v>
      </c>
      <c r="C10" s="6" t="n">
        <v>1144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Interest Rate Swap Liability</t>
        </is>
      </c>
      <c r="B3" s="6" t="n">
        <v>-37559</v>
      </c>
      <c r="C3" s="6" t="n">
        <v>-53975</v>
      </c>
    </row>
    <row r="4">
      <c r="A4" s="4" t="inlineStr">
        <is>
          <t>Recurring Basis</t>
        </is>
      </c>
    </row>
    <row r="5">
      <c r="A5" s="3" t="inlineStr">
        <is>
          <t>Fair Value, Balance Sheet Grouping, Financial Statement Captions [Line Items]</t>
        </is>
      </c>
    </row>
    <row r="6">
      <c r="A6" s="4" t="inlineStr">
        <is>
          <t>Corporate Owned Life Insurance Asset</t>
        </is>
      </c>
      <c r="B6" s="5" t="n">
        <v>4609</v>
      </c>
      <c r="C6" s="5" t="n">
        <v>4454</v>
      </c>
    </row>
    <row r="7">
      <c r="A7" s="4" t="inlineStr">
        <is>
          <t>Mutual Funds Asset</t>
        </is>
      </c>
      <c r="B7" s="5" t="n">
        <v>6939</v>
      </c>
      <c r="C7" s="5" t="n">
        <v>6643</v>
      </c>
    </row>
    <row r="8">
      <c r="A8" s="4" t="inlineStr">
        <is>
          <t>Deferred Compensation Liability</t>
        </is>
      </c>
      <c r="B8" s="5" t="n">
        <v>-8554</v>
      </c>
      <c r="C8" s="5" t="n">
        <v>-10599</v>
      </c>
    </row>
    <row r="9">
      <c r="A9" s="4" t="inlineStr">
        <is>
          <t>Recurring Basis | Quoted Prices in Active Markets for Identical Assets and Liabilities</t>
        </is>
      </c>
    </row>
    <row r="10">
      <c r="A10" s="3" t="inlineStr">
        <is>
          <t>Fair Value, Balance Sheet Grouping, Financial Statement Captions [Line Items]</t>
        </is>
      </c>
    </row>
    <row r="11">
      <c r="A11" s="4" t="inlineStr">
        <is>
          <t>Corporate Owned Life Insurance Asset</t>
        </is>
      </c>
      <c r="B11" s="5" t="n">
        <v>0</v>
      </c>
      <c r="C11" s="5" t="n">
        <v>0</v>
      </c>
    </row>
    <row r="12">
      <c r="A12" s="4" t="inlineStr">
        <is>
          <t>Mutual Funds Asset</t>
        </is>
      </c>
      <c r="B12" s="5" t="n">
        <v>6939</v>
      </c>
      <c r="C12" s="5" t="n">
        <v>6643</v>
      </c>
    </row>
    <row r="13">
      <c r="A13" s="4" t="inlineStr">
        <is>
          <t>Deferred Compensation Liability</t>
        </is>
      </c>
      <c r="B13" s="5" t="n">
        <v>0</v>
      </c>
      <c r="C13" s="5" t="n">
        <v>0</v>
      </c>
    </row>
    <row r="14">
      <c r="A14" s="4" t="inlineStr">
        <is>
          <t>Recurring Basis | Significant Other Observable Inputs</t>
        </is>
      </c>
    </row>
    <row r="15">
      <c r="A15" s="3" t="inlineStr">
        <is>
          <t>Fair Value, Balance Sheet Grouping, Financial Statement Captions [Line Items]</t>
        </is>
      </c>
    </row>
    <row r="16">
      <c r="A16" s="4" t="inlineStr">
        <is>
          <t>Corporate Owned Life Insurance Asset</t>
        </is>
      </c>
      <c r="B16" s="5" t="n">
        <v>4609</v>
      </c>
      <c r="C16" s="5" t="n">
        <v>4454</v>
      </c>
    </row>
    <row r="17">
      <c r="A17" s="4" t="inlineStr">
        <is>
          <t>Mutual Funds Asset</t>
        </is>
      </c>
      <c r="B17" s="5" t="n">
        <v>0</v>
      </c>
      <c r="C17" s="5" t="n">
        <v>0</v>
      </c>
    </row>
    <row r="18">
      <c r="A18" s="4" t="inlineStr">
        <is>
          <t>Deferred Compensation Liability</t>
        </is>
      </c>
      <c r="B18" s="5" t="n">
        <v>-8554</v>
      </c>
      <c r="C18" s="5" t="n">
        <v>-10599</v>
      </c>
    </row>
    <row r="19">
      <c r="A19" s="4" t="inlineStr">
        <is>
          <t>Recurring Basis | Significant Unobservable Inputs</t>
        </is>
      </c>
    </row>
    <row r="20">
      <c r="A20" s="3" t="inlineStr">
        <is>
          <t>Fair Value, Balance Sheet Grouping, Financial Statement Captions [Line Items]</t>
        </is>
      </c>
    </row>
    <row r="21">
      <c r="A21" s="4" t="inlineStr">
        <is>
          <t>Corporate Owned Life Insurance Asset</t>
        </is>
      </c>
      <c r="B21" s="5" t="n">
        <v>0</v>
      </c>
      <c r="C21" s="5" t="n">
        <v>0</v>
      </c>
    </row>
    <row r="22">
      <c r="A22" s="4" t="inlineStr">
        <is>
          <t>Mutual Funds Asset</t>
        </is>
      </c>
      <c r="B22" s="5" t="n">
        <v>0</v>
      </c>
      <c r="C22" s="5" t="n">
        <v>0</v>
      </c>
    </row>
    <row r="23">
      <c r="A23" s="4" t="inlineStr">
        <is>
          <t>Deferred Compensation Liability</t>
        </is>
      </c>
      <c r="B23" s="5" t="n">
        <v>0</v>
      </c>
      <c r="C23" s="5" t="n">
        <v>0</v>
      </c>
    </row>
    <row r="24">
      <c r="A24" s="4" t="inlineStr">
        <is>
          <t>Recurring Basis | Interest Rate Swap</t>
        </is>
      </c>
    </row>
    <row r="25">
      <c r="A25" s="3" t="inlineStr">
        <is>
          <t>Fair Value, Balance Sheet Grouping, Financial Statement Captions [Line Items]</t>
        </is>
      </c>
    </row>
    <row r="26">
      <c r="A26" s="4" t="inlineStr">
        <is>
          <t>Interest Rate Swap Liability</t>
        </is>
      </c>
      <c r="B26" s="5" t="n">
        <v>-37559</v>
      </c>
      <c r="C26" s="5" t="n">
        <v>-53975</v>
      </c>
    </row>
    <row r="27">
      <c r="A27" s="4" t="inlineStr">
        <is>
          <t>Recurring Basis | Interest Rate Swap | Quoted Prices in Active Markets for Identical Assets and Liabilities</t>
        </is>
      </c>
    </row>
    <row r="28">
      <c r="A28" s="3" t="inlineStr">
        <is>
          <t>Fair Value, Balance Sheet Grouping, Financial Statement Captions [Line Items]</t>
        </is>
      </c>
    </row>
    <row r="29">
      <c r="A29" s="4" t="inlineStr">
        <is>
          <t>Interest Rate Swap Liability</t>
        </is>
      </c>
      <c r="B29" s="5" t="n">
        <v>0</v>
      </c>
      <c r="C29" s="5" t="n">
        <v>0</v>
      </c>
    </row>
    <row r="30">
      <c r="A30" s="4" t="inlineStr">
        <is>
          <t>Recurring Basis | Interest Rate Swap | Significant Other Observable Inputs</t>
        </is>
      </c>
    </row>
    <row r="31">
      <c r="A31" s="3" t="inlineStr">
        <is>
          <t>Fair Value, Balance Sheet Grouping, Financial Statement Captions [Line Items]</t>
        </is>
      </c>
    </row>
    <row r="32">
      <c r="A32" s="4" t="inlineStr">
        <is>
          <t>Interest Rate Swap Liability</t>
        </is>
      </c>
      <c r="B32" s="5" t="n">
        <v>-37559</v>
      </c>
      <c r="C32" s="5" t="n">
        <v>-53975</v>
      </c>
    </row>
    <row r="33">
      <c r="A33" s="4" t="inlineStr">
        <is>
          <t>Recurring Basis | Interest Rate Swap | Significant Unobservable Inputs</t>
        </is>
      </c>
    </row>
    <row r="34">
      <c r="A34" s="3" t="inlineStr">
        <is>
          <t>Fair Value, Balance Sheet Grouping, Financial Statement Captions [Line Items]</t>
        </is>
      </c>
    </row>
    <row r="35">
      <c r="A35" s="4" t="inlineStr">
        <is>
          <t>Interest Rate Swap Liability</t>
        </is>
      </c>
      <c r="B35" s="6" t="n">
        <v>0</v>
      </c>
      <c r="C3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Non-recurring Fair Value Measurements for Impairment (Details)</t>
        </is>
      </c>
      <c r="B1" s="2" t="inlineStr">
        <is>
          <t>3 Months Ended</t>
        </is>
      </c>
    </row>
    <row r="2">
      <c r="B2" s="2" t="inlineStr">
        <is>
          <t>Mar. 31, 2021$ / ft²yrrealEstateProperty</t>
        </is>
      </c>
    </row>
    <row r="3">
      <c r="A3" s="3" t="inlineStr">
        <is>
          <t>Fair Value, Balance Sheet Grouping, Financial Statement Captions [Line Items]</t>
        </is>
      </c>
    </row>
    <row r="4">
      <c r="A4" s="4" t="inlineStr">
        <is>
          <t>Number of properties impaired | realEstateProperty</t>
        </is>
      </c>
      <c r="B4" s="5" t="n">
        <v>2</v>
      </c>
    </row>
    <row r="5">
      <c r="A5" s="4" t="inlineStr">
        <is>
          <t>2200 Channahon Road | Expected selling price per square foot</t>
        </is>
      </c>
    </row>
    <row r="6">
      <c r="A6" s="3" t="inlineStr">
        <is>
          <t>Fair Value, Balance Sheet Grouping, Financial Statement Captions [Line Items]</t>
        </is>
      </c>
    </row>
    <row r="7">
      <c r="A7" s="4" t="inlineStr">
        <is>
          <t>Expected selling price per square foot | $ / ft²</t>
        </is>
      </c>
      <c r="B7" s="11" t="n">
        <v>8.300000000000001</v>
      </c>
    </row>
    <row r="8">
      <c r="A8" s="4" t="inlineStr">
        <is>
          <t>2200 Channahon Road | Estimated hold period</t>
        </is>
      </c>
    </row>
    <row r="9">
      <c r="A9" s="3" t="inlineStr">
        <is>
          <t>Fair Value, Balance Sheet Grouping, Financial Statement Captions [Line Items]</t>
        </is>
      </c>
    </row>
    <row r="10">
      <c r="A10" s="4" t="inlineStr">
        <is>
          <t>Expected selling price per square foot | yr</t>
        </is>
      </c>
      <c r="B10" s="5" t="n">
        <v>1</v>
      </c>
    </row>
    <row r="11">
      <c r="A11" s="4" t="inlineStr">
        <is>
          <t>Houston Westway I | Expected selling price per square foot</t>
        </is>
      </c>
    </row>
    <row r="12">
      <c r="A12" s="3" t="inlineStr">
        <is>
          <t>Fair Value, Balance Sheet Grouping, Financial Statement Captions [Line Items]</t>
        </is>
      </c>
    </row>
    <row r="13">
      <c r="A13" s="4" t="inlineStr">
        <is>
          <t>Expected selling price per square foot | $ / ft²</t>
        </is>
      </c>
      <c r="B13" s="11" t="n">
        <v>72.90000000000001</v>
      </c>
    </row>
    <row r="14">
      <c r="A14" s="4" t="inlineStr">
        <is>
          <t>Houston Westway I | Estimated hold period</t>
        </is>
      </c>
    </row>
    <row r="15">
      <c r="A15" s="3" t="inlineStr">
        <is>
          <t>Fair Value, Balance Sheet Grouping, Financial Statement Captions [Line Items]</t>
        </is>
      </c>
    </row>
    <row r="16">
      <c r="A16" s="4" t="inlineStr">
        <is>
          <t>Expected selling price per square foot | yr</t>
        </is>
      </c>
      <c r="B16"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Financial Instruments at Fair Value (Details) $ in Thousands</t>
        </is>
      </c>
      <c r="B1" s="2" t="inlineStr">
        <is>
          <t>3 Months Ended</t>
        </is>
      </c>
    </row>
    <row r="2">
      <c r="B2" s="2" t="inlineStr">
        <is>
          <t>Mar. 31, 2021USD ($)loan</t>
        </is>
      </c>
      <c r="C2" s="2" t="inlineStr">
        <is>
          <t>Dec. 31, 2020USD ($)</t>
        </is>
      </c>
    </row>
    <row r="3">
      <c r="A3" s="3" t="inlineStr">
        <is>
          <t>Fair Value, Balance Sheet Grouping, Financial Statement Captions [Line Items]</t>
        </is>
      </c>
    </row>
    <row r="4">
      <c r="A4" s="4" t="inlineStr">
        <is>
          <t>Number of mortgage loans (in loan) | loan</t>
        </is>
      </c>
      <c r="B4" s="5" t="n">
        <v>10</v>
      </c>
    </row>
    <row r="5">
      <c r="A5" s="4" t="inlineStr">
        <is>
          <t>Fair Value | Mortgages | Level 2</t>
        </is>
      </c>
    </row>
    <row r="6">
      <c r="A6" s="3" t="inlineStr">
        <is>
          <t>Fair Value, Balance Sheet Grouping, Financial Statement Captions [Line Items]</t>
        </is>
      </c>
    </row>
    <row r="7">
      <c r="A7" s="4" t="inlineStr">
        <is>
          <t>Fair value of mortgage loans</t>
        </is>
      </c>
      <c r="B7" s="6" t="n">
        <v>1011635</v>
      </c>
      <c r="C7" s="6" t="n">
        <v>1016565</v>
      </c>
    </row>
    <row r="8">
      <c r="A8" s="4" t="inlineStr">
        <is>
          <t>Fair Value | Mortgages | BOA Loan | Level 2</t>
        </is>
      </c>
    </row>
    <row r="9">
      <c r="A9" s="3" t="inlineStr">
        <is>
          <t>Fair Value, Balance Sheet Grouping, Financial Statement Captions [Line Items]</t>
        </is>
      </c>
    </row>
    <row r="10">
      <c r="A10" s="4" t="inlineStr">
        <is>
          <t>Fair value of mortgage loans</t>
        </is>
      </c>
      <c r="B10" s="5" t="n">
        <v>354417</v>
      </c>
      <c r="C10" s="5" t="n">
        <v>355823</v>
      </c>
    </row>
    <row r="11">
      <c r="A11" s="4" t="inlineStr">
        <is>
          <t>Fair Value | Mortgages | BOA/KeyBank Loan | Level 2</t>
        </is>
      </c>
    </row>
    <row r="12">
      <c r="A12" s="3" t="inlineStr">
        <is>
          <t>Fair Value, Balance Sheet Grouping, Financial Statement Captions [Line Items]</t>
        </is>
      </c>
    </row>
    <row r="13">
      <c r="A13" s="4" t="inlineStr">
        <is>
          <t>Fair value of mortgage loans</t>
        </is>
      </c>
      <c r="B13" s="5" t="n">
        <v>262283</v>
      </c>
      <c r="C13" s="5" t="n">
        <v>263454</v>
      </c>
    </row>
    <row r="14">
      <c r="A14" s="4" t="inlineStr">
        <is>
          <t>Fair Value | Mortgages | AIG Loan II | Level 2</t>
        </is>
      </c>
    </row>
    <row r="15">
      <c r="A15" s="3" t="inlineStr">
        <is>
          <t>Fair Value, Balance Sheet Grouping, Financial Statement Captions [Line Items]</t>
        </is>
      </c>
    </row>
    <row r="16">
      <c r="A16" s="4" t="inlineStr">
        <is>
          <t>Fair value of mortgage loans</t>
        </is>
      </c>
      <c r="B16" s="5" t="n">
        <v>120491</v>
      </c>
      <c r="C16" s="5" t="n">
        <v>121011</v>
      </c>
    </row>
    <row r="17">
      <c r="A17" s="4" t="inlineStr">
        <is>
          <t>Fair Value | Mortgages | AIG Loan | Level 2</t>
        </is>
      </c>
    </row>
    <row r="18">
      <c r="A18" s="3" t="inlineStr">
        <is>
          <t>Fair Value, Balance Sheet Grouping, Financial Statement Captions [Line Items]</t>
        </is>
      </c>
    </row>
    <row r="19">
      <c r="A19" s="4" t="inlineStr">
        <is>
          <t>Fair value of mortgage loans</t>
        </is>
      </c>
      <c r="B19" s="5" t="n">
        <v>101596</v>
      </c>
      <c r="C19" s="5" t="n">
        <v>102033</v>
      </c>
    </row>
    <row r="20">
      <c r="A20" s="4" t="inlineStr">
        <is>
          <t>Fair Value | Mortgages | Midland Mortgage Loan | Level 2</t>
        </is>
      </c>
    </row>
    <row r="21">
      <c r="A21" s="3" t="inlineStr">
        <is>
          <t>Fair Value, Balance Sheet Grouping, Financial Statement Captions [Line Items]</t>
        </is>
      </c>
    </row>
    <row r="22">
      <c r="A22" s="4" t="inlineStr">
        <is>
          <t>Fair value of mortgage loans</t>
        </is>
      </c>
      <c r="B22" s="5" t="n">
        <v>97600</v>
      </c>
      <c r="C22" s="5" t="n">
        <v>97709</v>
      </c>
    </row>
    <row r="23">
      <c r="A23" s="4" t="inlineStr">
        <is>
          <t>Fair Value | Mortgages | Samsonite Loan | Level 2</t>
        </is>
      </c>
    </row>
    <row r="24">
      <c r="A24" s="3" t="inlineStr">
        <is>
          <t>Fair Value, Balance Sheet Grouping, Financial Statement Captions [Line Items]</t>
        </is>
      </c>
    </row>
    <row r="25">
      <c r="A25" s="4" t="inlineStr">
        <is>
          <t>Fair value of mortgage loans</t>
        </is>
      </c>
      <c r="B25" s="5" t="n">
        <v>20603</v>
      </c>
      <c r="C25" s="5" t="n">
        <v>21030</v>
      </c>
    </row>
    <row r="26">
      <c r="A26" s="4" t="inlineStr">
        <is>
          <t>Fair Value | Mortgages | HealthSpring Mortgage Loan | Level 2</t>
        </is>
      </c>
    </row>
    <row r="27">
      <c r="A27" s="3" t="inlineStr">
        <is>
          <t>Fair Value, Balance Sheet Grouping, Financial Statement Captions [Line Items]</t>
        </is>
      </c>
    </row>
    <row r="28">
      <c r="A28" s="4" t="inlineStr">
        <is>
          <t>Fair value of mortgage loans</t>
        </is>
      </c>
      <c r="B28" s="5" t="n">
        <v>20204</v>
      </c>
      <c r="C28" s="5" t="n">
        <v>20462</v>
      </c>
    </row>
    <row r="29">
      <c r="A29" s="4" t="inlineStr">
        <is>
          <t>Fair Value | Mortgages | CCIT II Properties | Level 2</t>
        </is>
      </c>
    </row>
    <row r="30">
      <c r="A30" s="3" t="inlineStr">
        <is>
          <t>Fair Value, Balance Sheet Grouping, Financial Statement Captions [Line Items]</t>
        </is>
      </c>
    </row>
    <row r="31">
      <c r="A31" s="4" t="inlineStr">
        <is>
          <t>Fair value of mortgage loans</t>
        </is>
      </c>
      <c r="B31" s="5" t="n">
        <v>18767</v>
      </c>
      <c r="C31" s="5" t="n">
        <v>18942</v>
      </c>
    </row>
    <row r="32">
      <c r="A32" s="4" t="inlineStr">
        <is>
          <t>Fair Value | Mortgages | Highway 94 Loan | Level 2</t>
        </is>
      </c>
    </row>
    <row r="33">
      <c r="A33" s="3" t="inlineStr">
        <is>
          <t>Fair Value, Balance Sheet Grouping, Financial Statement Captions [Line Items]</t>
        </is>
      </c>
    </row>
    <row r="34">
      <c r="A34" s="4" t="inlineStr">
        <is>
          <t>Fair value of mortgage loans</t>
        </is>
      </c>
      <c r="B34" s="5" t="n">
        <v>14148</v>
      </c>
      <c r="C34" s="5" t="n">
        <v>14447</v>
      </c>
    </row>
    <row r="35">
      <c r="A35" s="4" t="inlineStr">
        <is>
          <t>Fair Value | Mortgages | Emporia Partners Mortgage Loan | Level 2</t>
        </is>
      </c>
    </row>
    <row r="36">
      <c r="A36" s="3" t="inlineStr">
        <is>
          <t>Fair Value, Balance Sheet Grouping, Financial Statement Captions [Line Items]</t>
        </is>
      </c>
    </row>
    <row r="37">
      <c r="A37" s="4" t="inlineStr">
        <is>
          <t>Fair value of mortgage loans</t>
        </is>
      </c>
      <c r="B37" s="5" t="n">
        <v>1526</v>
      </c>
      <c r="C37" s="5" t="n">
        <v>1654</v>
      </c>
    </row>
    <row r="38">
      <c r="A38" s="4" t="inlineStr">
        <is>
          <t>Carrying Value | Mortgages</t>
        </is>
      </c>
    </row>
    <row r="39">
      <c r="A39" s="3" t="inlineStr">
        <is>
          <t>Fair Value, Balance Sheet Grouping, Financial Statement Captions [Line Items]</t>
        </is>
      </c>
    </row>
    <row r="40">
      <c r="A40" s="4" t="inlineStr">
        <is>
          <t>Fair value of mortgage loans</t>
        </is>
      </c>
      <c r="B40" s="5" t="n">
        <v>1026675</v>
      </c>
      <c r="C40" s="5" t="n">
        <v>1029093</v>
      </c>
    </row>
    <row r="41">
      <c r="A41" s="4" t="inlineStr">
        <is>
          <t>Carrying Value | Mortgages | BOA Loan</t>
        </is>
      </c>
    </row>
    <row r="42">
      <c r="A42" s="3" t="inlineStr">
        <is>
          <t>Fair Value, Balance Sheet Grouping, Financial Statement Captions [Line Items]</t>
        </is>
      </c>
    </row>
    <row r="43">
      <c r="A43" s="4" t="inlineStr">
        <is>
          <t>Fair value of mortgage loans</t>
        </is>
      </c>
      <c r="B43" s="5" t="n">
        <v>375000</v>
      </c>
      <c r="C43" s="5" t="n">
        <v>375000</v>
      </c>
    </row>
    <row r="44">
      <c r="A44" s="4" t="inlineStr">
        <is>
          <t>Carrying Value | Mortgages | BOA/KeyBank Loan</t>
        </is>
      </c>
    </row>
    <row r="45">
      <c r="A45" s="3" t="inlineStr">
        <is>
          <t>Fair Value, Balance Sheet Grouping, Financial Statement Captions [Line Items]</t>
        </is>
      </c>
    </row>
    <row r="46">
      <c r="A46" s="4" t="inlineStr">
        <is>
          <t>Fair value of mortgage loans</t>
        </is>
      </c>
      <c r="B46" s="5" t="n">
        <v>250000</v>
      </c>
      <c r="C46" s="5" t="n">
        <v>250000</v>
      </c>
    </row>
    <row r="47">
      <c r="A47" s="4" t="inlineStr">
        <is>
          <t>Carrying Value | Mortgages | AIG Loan II</t>
        </is>
      </c>
    </row>
    <row r="48">
      <c r="A48" s="3" t="inlineStr">
        <is>
          <t>Fair Value, Balance Sheet Grouping, Financial Statement Captions [Line Items]</t>
        </is>
      </c>
    </row>
    <row r="49">
      <c r="A49" s="4" t="inlineStr">
        <is>
          <t>Fair value of mortgage loans</t>
        </is>
      </c>
      <c r="B49" s="5" t="n">
        <v>126241</v>
      </c>
      <c r="C49" s="5" t="n">
        <v>126792</v>
      </c>
    </row>
    <row r="50">
      <c r="A50" s="4" t="inlineStr">
        <is>
          <t>Carrying Value | Mortgages | AIG Loan</t>
        </is>
      </c>
    </row>
    <row r="51">
      <c r="A51" s="3" t="inlineStr">
        <is>
          <t>Fair Value, Balance Sheet Grouping, Financial Statement Captions [Line Items]</t>
        </is>
      </c>
    </row>
    <row r="52">
      <c r="A52" s="4" t="inlineStr">
        <is>
          <t>Fair value of mortgage loans</t>
        </is>
      </c>
      <c r="B52" s="5" t="n">
        <v>103383</v>
      </c>
      <c r="C52" s="5" t="n">
        <v>103870</v>
      </c>
    </row>
    <row r="53">
      <c r="A53" s="4" t="inlineStr">
        <is>
          <t>Carrying Value | Mortgages | Midland Mortgage Loan</t>
        </is>
      </c>
    </row>
    <row r="54">
      <c r="A54" s="3" t="inlineStr">
        <is>
          <t>Fair Value, Balance Sheet Grouping, Financial Statement Captions [Line Items]</t>
        </is>
      </c>
    </row>
    <row r="55">
      <c r="A55" s="4" t="inlineStr">
        <is>
          <t>Fair value of mortgage loans</t>
        </is>
      </c>
      <c r="B55" s="5" t="n">
        <v>97619</v>
      </c>
      <c r="C55" s="5" t="n">
        <v>98155</v>
      </c>
    </row>
    <row r="56">
      <c r="A56" s="4" t="inlineStr">
        <is>
          <t>Carrying Value | Mortgages | Samsonite Loan</t>
        </is>
      </c>
    </row>
    <row r="57">
      <c r="A57" s="3" t="inlineStr">
        <is>
          <t>Fair Value, Balance Sheet Grouping, Financial Statement Captions [Line Items]</t>
        </is>
      </c>
    </row>
    <row r="58">
      <c r="A58" s="4" t="inlineStr">
        <is>
          <t>Fair value of mortgage loans</t>
        </is>
      </c>
      <c r="B58" s="5" t="n">
        <v>19908</v>
      </c>
      <c r="C58" s="5" t="n">
        <v>20165</v>
      </c>
    </row>
    <row r="59">
      <c r="A59" s="4" t="inlineStr">
        <is>
          <t>Carrying Value | Mortgages | HealthSpring Mortgage Loan</t>
        </is>
      </c>
    </row>
    <row r="60">
      <c r="A60" s="3" t="inlineStr">
        <is>
          <t>Fair Value, Balance Sheet Grouping, Financial Statement Captions [Line Items]</t>
        </is>
      </c>
    </row>
    <row r="61">
      <c r="A61" s="4" t="inlineStr">
        <is>
          <t>Fair value of mortgage loans</t>
        </is>
      </c>
      <c r="B61" s="5" t="n">
        <v>20073</v>
      </c>
      <c r="C61" s="5" t="n">
        <v>20208</v>
      </c>
    </row>
    <row r="62">
      <c r="A62" s="4" t="inlineStr">
        <is>
          <t>Carrying Value | Mortgages | CCIT II Properties</t>
        </is>
      </c>
    </row>
    <row r="63">
      <c r="A63" s="3" t="inlineStr">
        <is>
          <t>Fair Value, Balance Sheet Grouping, Financial Statement Captions [Line Items]</t>
        </is>
      </c>
    </row>
    <row r="64">
      <c r="A64" s="4" t="inlineStr">
        <is>
          <t>Fair value of mortgage loans</t>
        </is>
      </c>
      <c r="B64" s="5" t="n">
        <v>18496</v>
      </c>
      <c r="C64" s="5" t="n">
        <v>18587</v>
      </c>
    </row>
    <row r="65">
      <c r="A65" s="4" t="inlineStr">
        <is>
          <t>Carrying Value | Mortgages | Highway 94 Loan</t>
        </is>
      </c>
    </row>
    <row r="66">
      <c r="A66" s="3" t="inlineStr">
        <is>
          <t>Fair Value, Balance Sheet Grouping, Financial Statement Captions [Line Items]</t>
        </is>
      </c>
    </row>
    <row r="67">
      <c r="A67" s="4" t="inlineStr">
        <is>
          <t>Fair value of mortgage loans</t>
        </is>
      </c>
      <c r="B67" s="5" t="n">
        <v>14453</v>
      </c>
      <c r="C67" s="5" t="n">
        <v>14689</v>
      </c>
    </row>
    <row r="68">
      <c r="A68" s="4" t="inlineStr">
        <is>
          <t>Carrying Value | Mortgages | Emporia Partners Mortgage Loan</t>
        </is>
      </c>
    </row>
    <row r="69">
      <c r="A69" s="3" t="inlineStr">
        <is>
          <t>Fair Value, Balance Sheet Grouping, Financial Statement Captions [Line Items]</t>
        </is>
      </c>
    </row>
    <row r="70">
      <c r="A70" s="4" t="inlineStr">
        <is>
          <t>Fair value of mortgage loans</t>
        </is>
      </c>
      <c r="B70" s="6" t="n">
        <v>1502</v>
      </c>
      <c r="C70" s="6" t="n">
        <v>16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7" customWidth="1" min="5" max="5"/>
    <col width="27" customWidth="1" min="6" max="6"/>
    <col width="26" customWidth="1" min="7" max="7"/>
    <col width="41" customWidth="1" min="8" max="8"/>
    <col width="37" customWidth="1" min="9" max="9"/>
    <col width="20" customWidth="1" min="10" max="10"/>
    <col width="27" customWidth="1" min="11" max="11"/>
    <col width="27" customWidth="1" min="12" max="12"/>
    <col width="31" customWidth="1" min="13" max="13"/>
    <col width="37" customWidth="1" min="14" max="14"/>
    <col width="31" customWidth="1" min="15" max="15"/>
    <col width="20" customWidth="1" min="16" max="16"/>
    <col width="21" customWidth="1" min="17" max="17"/>
    <col width="21" customWidth="1" min="18" max="18"/>
    <col width="20" customWidth="1" min="19" max="19"/>
    <col width="20" customWidth="1" min="20" max="20"/>
  </cols>
  <sheetData>
    <row r="1">
      <c r="A1" s="1" t="inlineStr">
        <is>
          <t>Equity - Narrative (Details)</t>
        </is>
      </c>
      <c r="C1" s="2" t="inlineStr">
        <is>
          <t>Mar. 25, 2021USD ($)shares</t>
        </is>
      </c>
      <c r="D1" s="2" t="inlineStr">
        <is>
          <t>Mar. 01, 2021shares</t>
        </is>
      </c>
      <c r="E1" s="2" t="inlineStr">
        <is>
          <t>Jan. 22, 2021USD ($)shares</t>
        </is>
      </c>
      <c r="F1" s="2" t="inlineStr">
        <is>
          <t>Jan. 15, 2020USD ($)shares</t>
        </is>
      </c>
      <c r="G1" s="2" t="inlineStr">
        <is>
          <t>May 01, 2019USD ($)shares</t>
        </is>
      </c>
      <c r="H1" s="2" t="inlineStr">
        <is>
          <t>Mar. 31, 2021USD ($)vote$ / sharesshares</t>
        </is>
      </c>
      <c r="I1" s="2" t="inlineStr">
        <is>
          <t>Mar. 31, 2020USD ($)$ / sharesshares</t>
        </is>
      </c>
      <c r="J1" s="2" t="inlineStr">
        <is>
          <t>Dec. 31, 2019shares</t>
        </is>
      </c>
      <c r="K1" s="2" t="inlineStr">
        <is>
          <t>Sep. 30, 2019USD ($)shares</t>
        </is>
      </c>
      <c r="L1" s="2" t="inlineStr">
        <is>
          <t>Dec. 31, 2020USD ($)shares</t>
        </is>
      </c>
      <c r="M1" s="2" t="inlineStr">
        <is>
          <t>Mar. 31, 2021USD ($)voteshares</t>
        </is>
      </c>
      <c r="N1" s="2" t="inlineStr">
        <is>
          <t>Dec. 31, 2020USD ($)$ / sharesshares</t>
        </is>
      </c>
      <c r="O1" s="2" t="inlineStr">
        <is>
          <t>Mar. 31, 2021USD ($)voteshares</t>
        </is>
      </c>
      <c r="P1" s="2" t="inlineStr">
        <is>
          <t>Oct. 29, 2020shares</t>
        </is>
      </c>
      <c r="Q1" s="2" t="inlineStr">
        <is>
          <t>Jul. 17, 2020USD ($)</t>
        </is>
      </c>
      <c r="R1" s="2" t="inlineStr">
        <is>
          <t>Feb. 26, 2020USD ($)</t>
        </is>
      </c>
      <c r="S1" s="2" t="inlineStr">
        <is>
          <t>Apr. 30, 2019shares</t>
        </is>
      </c>
      <c r="T1" s="2" t="inlineStr">
        <is>
          <t>Jun. 30, 2015shares</t>
        </is>
      </c>
    </row>
    <row r="2">
      <c r="A2" s="3" t="inlineStr">
        <is>
          <t>Class of Stock [Line Items]</t>
        </is>
      </c>
    </row>
    <row r="3">
      <c r="A3" s="4" t="inlineStr">
        <is>
          <t>Number of shares outstanding (in shares)</t>
        </is>
      </c>
      <c r="H3" s="5" t="n">
        <v>323881102</v>
      </c>
      <c r="L3" s="5" t="n">
        <v>230320668</v>
      </c>
      <c r="M3" s="5" t="n">
        <v>323881102</v>
      </c>
      <c r="N3" s="5" t="n">
        <v>230320668</v>
      </c>
      <c r="O3" s="5" t="n">
        <v>323881102</v>
      </c>
    </row>
    <row r="4">
      <c r="A4" s="4" t="inlineStr">
        <is>
          <t>Proceeds from sale of shares | $</t>
        </is>
      </c>
      <c r="M4" s="6" t="n">
        <v>2800000000</v>
      </c>
    </row>
    <row r="5">
      <c r="A5" s="4" t="inlineStr">
        <is>
          <t>Shares issued | $</t>
        </is>
      </c>
      <c r="B5" s="4" t="inlineStr">
        <is>
          <t>[1]</t>
        </is>
      </c>
      <c r="H5" s="6" t="n">
        <v>324000</v>
      </c>
      <c r="L5" s="6" t="n">
        <v>230000</v>
      </c>
      <c r="M5" s="5" t="n">
        <v>324000</v>
      </c>
      <c r="N5" s="6" t="n">
        <v>230000</v>
      </c>
      <c r="O5" s="6" t="n">
        <v>324000</v>
      </c>
    </row>
    <row r="6">
      <c r="A6" s="4" t="inlineStr">
        <is>
          <t>Share Redemption Program</t>
        </is>
      </c>
    </row>
    <row r="7">
      <c r="A7" s="3" t="inlineStr">
        <is>
          <t>Class of Stock [Line Items]</t>
        </is>
      </c>
    </row>
    <row r="8">
      <c r="A8" s="4" t="inlineStr">
        <is>
          <t>Minimum ownership balance (shares) | $</t>
        </is>
      </c>
      <c r="H8" s="6" t="n">
        <v>2500</v>
      </c>
      <c r="M8" s="5" t="n">
        <v>2500</v>
      </c>
      <c r="O8" s="5" t="n">
        <v>2500</v>
      </c>
    </row>
    <row r="9">
      <c r="A9" s="4" t="inlineStr">
        <is>
          <t>Minimum holding period for stock to be redeemed from stockholder by the Company</t>
        </is>
      </c>
      <c r="H9" s="4" t="inlineStr">
        <is>
          <t>1 year</t>
        </is>
      </c>
    </row>
    <row r="10">
      <c r="A10" s="4" t="inlineStr">
        <is>
          <t>Distribution Reinvestment Plan</t>
        </is>
      </c>
    </row>
    <row r="11">
      <c r="A11" s="3" t="inlineStr">
        <is>
          <t>Class of Stock [Line Items]</t>
        </is>
      </c>
    </row>
    <row r="12">
      <c r="A12" s="4" t="inlineStr">
        <is>
          <t>Stock authorized under offering (shares) | $</t>
        </is>
      </c>
      <c r="Q12" s="6" t="n">
        <v>100000000</v>
      </c>
      <c r="R12" s="6" t="n">
        <v>200000000</v>
      </c>
    </row>
    <row r="13">
      <c r="A13" s="4" t="inlineStr">
        <is>
          <t>Period for written notice</t>
        </is>
      </c>
      <c r="H13" s="4" t="inlineStr">
        <is>
          <t>10 days</t>
        </is>
      </c>
    </row>
    <row r="14">
      <c r="A14" s="4" t="inlineStr">
        <is>
          <t>Shares issued | $</t>
        </is>
      </c>
      <c r="H14" s="6" t="n">
        <v>325400000</v>
      </c>
      <c r="L14" s="6" t="n">
        <v>318200000</v>
      </c>
      <c r="M14" s="5" t="n">
        <v>325400000</v>
      </c>
      <c r="N14" s="6" t="n">
        <v>318200000</v>
      </c>
      <c r="O14" s="5" t="n">
        <v>325400000</v>
      </c>
    </row>
    <row r="15">
      <c r="A15" s="4" t="inlineStr">
        <is>
          <t>Follow-on Offering</t>
        </is>
      </c>
    </row>
    <row r="16">
      <c r="A16" s="3" t="inlineStr">
        <is>
          <t>Class of Stock [Line Items]</t>
        </is>
      </c>
    </row>
    <row r="17">
      <c r="A17" s="4" t="inlineStr">
        <is>
          <t>Stock authorized under offering (shares) | $</t>
        </is>
      </c>
      <c r="R17" s="5" t="n">
        <v>2200000000</v>
      </c>
    </row>
    <row r="18">
      <c r="A18" s="4" t="inlineStr">
        <is>
          <t>Private Placement [Member]</t>
        </is>
      </c>
    </row>
    <row r="19">
      <c r="A19" s="3" t="inlineStr">
        <is>
          <t>Class of Stock [Line Items]</t>
        </is>
      </c>
    </row>
    <row r="20">
      <c r="A20" s="4" t="inlineStr">
        <is>
          <t>Number of shares issued (shares)</t>
        </is>
      </c>
      <c r="T20" s="5" t="n">
        <v>43772611</v>
      </c>
    </row>
    <row r="21">
      <c r="A21" s="4" t="inlineStr">
        <is>
          <t>Stock authorized under offering (shares) | $</t>
        </is>
      </c>
      <c r="R21" s="6" t="n">
        <v>2000000000</v>
      </c>
    </row>
    <row r="22">
      <c r="A22" s="4" t="inlineStr">
        <is>
          <t>Maximum | Share Redemption Program</t>
        </is>
      </c>
    </row>
    <row r="23">
      <c r="A23" s="3" t="inlineStr">
        <is>
          <t>Class of Stock [Line Items]</t>
        </is>
      </c>
    </row>
    <row r="24">
      <c r="A24" s="4" t="inlineStr">
        <is>
          <t>Aggregate redemption of Company's shares (percent)</t>
        </is>
      </c>
      <c r="H24" s="4" t="inlineStr">
        <is>
          <t>5.00%</t>
        </is>
      </c>
      <c r="K24" s="4" t="inlineStr">
        <is>
          <t>5.00%</t>
        </is>
      </c>
    </row>
    <row r="25">
      <c r="A25" s="4" t="inlineStr">
        <is>
          <t>RSUs</t>
        </is>
      </c>
    </row>
    <row r="26">
      <c r="A26" s="3" t="inlineStr">
        <is>
          <t>Class of Stock [Line Items]</t>
        </is>
      </c>
    </row>
    <row r="27">
      <c r="A27" s="4" t="inlineStr">
        <is>
          <t>RSU's issued (in shares)</t>
        </is>
      </c>
      <c r="H27" s="5" t="n">
        <v>1619255</v>
      </c>
      <c r="L27" s="5" t="n">
        <v>589248</v>
      </c>
    </row>
    <row r="28">
      <c r="A28" s="4" t="inlineStr">
        <is>
          <t>Share-based Payment Arrangement, Expense | $</t>
        </is>
      </c>
      <c r="H28" s="6" t="n">
        <v>1700000</v>
      </c>
      <c r="I28" s="6" t="n">
        <v>1000000</v>
      </c>
    </row>
    <row r="29">
      <c r="A29" s="4" t="inlineStr">
        <is>
          <t>Shares used to satisfy employee tax withholding requirements on vesting restricted stock (shares)</t>
        </is>
      </c>
      <c r="H29" s="5" t="n">
        <v>83027</v>
      </c>
    </row>
    <row r="30">
      <c r="A30" s="4" t="inlineStr">
        <is>
          <t>RSUs | 2019 Restricted Stock Units</t>
        </is>
      </c>
    </row>
    <row r="31">
      <c r="A31" s="3" t="inlineStr">
        <is>
          <t>Class of Stock [Line Items]</t>
        </is>
      </c>
    </row>
    <row r="32">
      <c r="A32" s="4" t="inlineStr">
        <is>
          <t>RSU's issued (in shares)</t>
        </is>
      </c>
      <c r="G32" s="5" t="n">
        <v>1009415</v>
      </c>
    </row>
    <row r="33">
      <c r="A33" s="4" t="inlineStr">
        <is>
          <t>Vesting installment (percent)</t>
        </is>
      </c>
      <c r="G33" s="4" t="inlineStr">
        <is>
          <t>25.00%</t>
        </is>
      </c>
    </row>
    <row r="34">
      <c r="A34" s="4" t="inlineStr">
        <is>
          <t>Fair value of grants issued | $</t>
        </is>
      </c>
      <c r="G34" s="6" t="n">
        <v>9700000</v>
      </c>
    </row>
    <row r="35">
      <c r="A35" s="4" t="inlineStr">
        <is>
          <t>Unrecognized cost | $</t>
        </is>
      </c>
      <c r="H35" s="6" t="n">
        <v>3900000</v>
      </c>
      <c r="M35" s="5" t="n">
        <v>3900000</v>
      </c>
      <c r="O35" s="5" t="n">
        <v>3900000</v>
      </c>
    </row>
    <row r="36">
      <c r="A36" s="4" t="inlineStr">
        <is>
          <t>Unrecognized cost recognition period</t>
        </is>
      </c>
      <c r="H36" s="4" t="inlineStr">
        <is>
          <t>2 years</t>
        </is>
      </c>
    </row>
    <row r="37">
      <c r="A37" s="4" t="inlineStr">
        <is>
          <t>RSUs | 2020 Restricted Stock Units</t>
        </is>
      </c>
    </row>
    <row r="38">
      <c r="A38" s="3" t="inlineStr">
        <is>
          <t>Class of Stock [Line Items]</t>
        </is>
      </c>
    </row>
    <row r="39">
      <c r="A39" s="4" t="inlineStr">
        <is>
          <t>RSU's issued (in shares)</t>
        </is>
      </c>
      <c r="F39" s="5" t="n">
        <v>589248</v>
      </c>
    </row>
    <row r="40">
      <c r="A40" s="4" t="inlineStr">
        <is>
          <t>Fair value of grants issued | $</t>
        </is>
      </c>
      <c r="F40" s="6" t="n">
        <v>5500000</v>
      </c>
    </row>
    <row r="41">
      <c r="A41" s="4" t="inlineStr">
        <is>
          <t>Unrecognized cost | $</t>
        </is>
      </c>
      <c r="H41" s="6" t="n">
        <v>3000000</v>
      </c>
      <c r="M41" s="5" t="n">
        <v>3000000</v>
      </c>
      <c r="O41" s="5" t="n">
        <v>3000000</v>
      </c>
    </row>
    <row r="42">
      <c r="A42" s="4" t="inlineStr">
        <is>
          <t>Unrecognized cost recognition period</t>
        </is>
      </c>
      <c r="H42" s="4" t="inlineStr">
        <is>
          <t>3 years</t>
        </is>
      </c>
    </row>
    <row r="43">
      <c r="A43" s="4" t="inlineStr">
        <is>
          <t>Vesting (percent)</t>
        </is>
      </c>
      <c r="F43" s="4" t="inlineStr">
        <is>
          <t>25.00%</t>
        </is>
      </c>
    </row>
    <row r="44">
      <c r="A44" s="4" t="inlineStr">
        <is>
          <t>RSUs | 2021 Restricted Stock Units</t>
        </is>
      </c>
    </row>
    <row r="45">
      <c r="A45" s="3" t="inlineStr">
        <is>
          <t>Class of Stock [Line Items]</t>
        </is>
      </c>
    </row>
    <row r="46">
      <c r="A46" s="4" t="inlineStr">
        <is>
          <t>RSU's issued (in shares)</t>
        </is>
      </c>
      <c r="C46" s="5" t="n">
        <v>547908</v>
      </c>
      <c r="E46" s="5" t="n">
        <v>1071347</v>
      </c>
    </row>
    <row r="47">
      <c r="A47" s="4" t="inlineStr">
        <is>
          <t>Fair value of grants issued | $</t>
        </is>
      </c>
      <c r="C47" s="6" t="n">
        <v>4900000</v>
      </c>
      <c r="E47" s="6" t="n">
        <v>9600000</v>
      </c>
    </row>
    <row r="48">
      <c r="A48" s="4" t="inlineStr">
        <is>
          <t>Unrecognized cost | $</t>
        </is>
      </c>
      <c r="H48" s="6" t="n">
        <v>7700000</v>
      </c>
      <c r="M48" s="6" t="n">
        <v>7700000</v>
      </c>
      <c r="O48" s="6" t="n">
        <v>7700000</v>
      </c>
    </row>
    <row r="49">
      <c r="A49" s="4" t="inlineStr">
        <is>
          <t>Unrecognized cost recognition period</t>
        </is>
      </c>
      <c r="H49" s="4" t="inlineStr">
        <is>
          <t>3 years</t>
        </is>
      </c>
    </row>
    <row r="50">
      <c r="A50" s="4" t="inlineStr">
        <is>
          <t>Restricted Stock | Former directors</t>
        </is>
      </c>
    </row>
    <row r="51">
      <c r="A51" s="3" t="inlineStr">
        <is>
          <t>Class of Stock [Line Items]</t>
        </is>
      </c>
    </row>
    <row r="52">
      <c r="A52" s="4" t="inlineStr">
        <is>
          <t>RSU's issued (in shares)</t>
        </is>
      </c>
      <c r="D52" s="5" t="n">
        <v>3901</v>
      </c>
    </row>
    <row r="53">
      <c r="A53" s="4" t="inlineStr">
        <is>
          <t>Common Class T</t>
        </is>
      </c>
    </row>
    <row r="54">
      <c r="A54" s="3" t="inlineStr">
        <is>
          <t>Class of Stock [Line Items]</t>
        </is>
      </c>
    </row>
    <row r="55">
      <c r="A55" s="4" t="inlineStr">
        <is>
          <t>Number of votes each share is entitled to | vote</t>
        </is>
      </c>
      <c r="H55" s="5" t="n">
        <v>1</v>
      </c>
      <c r="M55" s="5" t="n">
        <v>1</v>
      </c>
      <c r="O55" s="5" t="n">
        <v>1</v>
      </c>
    </row>
    <row r="56">
      <c r="A56" s="4" t="inlineStr">
        <is>
          <t>Number of shares outstanding (in shares)</t>
        </is>
      </c>
      <c r="H56" s="5" t="n">
        <v>560462</v>
      </c>
      <c r="M56" s="5" t="n">
        <v>560462</v>
      </c>
      <c r="O56" s="5" t="n">
        <v>560462</v>
      </c>
    </row>
    <row r="57">
      <c r="A57" s="4" t="inlineStr">
        <is>
          <t>Common Class S</t>
        </is>
      </c>
    </row>
    <row r="58">
      <c r="A58" s="3" t="inlineStr">
        <is>
          <t>Class of Stock [Line Items]</t>
        </is>
      </c>
    </row>
    <row r="59">
      <c r="A59" s="4" t="inlineStr">
        <is>
          <t>Number of votes each share is entitled to | vote</t>
        </is>
      </c>
      <c r="H59" s="5" t="n">
        <v>1</v>
      </c>
      <c r="M59" s="5" t="n">
        <v>1</v>
      </c>
      <c r="O59" s="5" t="n">
        <v>1</v>
      </c>
    </row>
    <row r="60">
      <c r="A60" s="4" t="inlineStr">
        <is>
          <t>Number of shares outstanding (in shares)</t>
        </is>
      </c>
      <c r="H60" s="5" t="n">
        <v>1800</v>
      </c>
      <c r="M60" s="5" t="n">
        <v>1800</v>
      </c>
      <c r="O60" s="5" t="n">
        <v>1800</v>
      </c>
    </row>
    <row r="61">
      <c r="A61" s="4" t="inlineStr">
        <is>
          <t>Common Class D</t>
        </is>
      </c>
    </row>
    <row r="62">
      <c r="A62" s="3" t="inlineStr">
        <is>
          <t>Class of Stock [Line Items]</t>
        </is>
      </c>
    </row>
    <row r="63">
      <c r="A63" s="4" t="inlineStr">
        <is>
          <t>Number of votes each share is entitled to | vote</t>
        </is>
      </c>
      <c r="H63" s="5" t="n">
        <v>1</v>
      </c>
      <c r="M63" s="5" t="n">
        <v>1</v>
      </c>
      <c r="O63" s="5" t="n">
        <v>1</v>
      </c>
    </row>
    <row r="64">
      <c r="A64" s="4" t="inlineStr">
        <is>
          <t>Number of shares outstanding (in shares)</t>
        </is>
      </c>
      <c r="H64" s="5" t="n">
        <v>41396</v>
      </c>
      <c r="M64" s="5" t="n">
        <v>41396</v>
      </c>
      <c r="O64" s="5" t="n">
        <v>41396</v>
      </c>
    </row>
    <row r="65">
      <c r="A65" s="4" t="inlineStr">
        <is>
          <t>Common Class I</t>
        </is>
      </c>
    </row>
    <row r="66">
      <c r="A66" s="3" t="inlineStr">
        <is>
          <t>Class of Stock [Line Items]</t>
        </is>
      </c>
    </row>
    <row r="67">
      <c r="A67" s="4" t="inlineStr">
        <is>
          <t>Number of votes each share is entitled to | vote</t>
        </is>
      </c>
      <c r="H67" s="5" t="n">
        <v>1</v>
      </c>
      <c r="M67" s="5" t="n">
        <v>1</v>
      </c>
      <c r="O67" s="5" t="n">
        <v>1</v>
      </c>
    </row>
    <row r="68">
      <c r="A68" s="4" t="inlineStr">
        <is>
          <t>Number of shares outstanding (in shares)</t>
        </is>
      </c>
      <c r="H68" s="5" t="n">
        <v>1902061</v>
      </c>
      <c r="M68" s="5" t="n">
        <v>1902061</v>
      </c>
      <c r="O68" s="5" t="n">
        <v>1902061</v>
      </c>
    </row>
    <row r="69">
      <c r="A69" s="4" t="inlineStr">
        <is>
          <t>Common Class A</t>
        </is>
      </c>
    </row>
    <row r="70">
      <c r="A70" s="3" t="inlineStr">
        <is>
          <t>Class of Stock [Line Items]</t>
        </is>
      </c>
    </row>
    <row r="71">
      <c r="A71" s="4" t="inlineStr">
        <is>
          <t>Number of votes each share is entitled to | vote</t>
        </is>
      </c>
      <c r="H71" s="5" t="n">
        <v>1</v>
      </c>
      <c r="M71" s="5" t="n">
        <v>1</v>
      </c>
      <c r="O71" s="5" t="n">
        <v>1</v>
      </c>
    </row>
    <row r="72">
      <c r="A72" s="4" t="inlineStr">
        <is>
          <t>Number of shares outstanding (in shares)</t>
        </is>
      </c>
      <c r="H72" s="5" t="n">
        <v>24415356</v>
      </c>
      <c r="M72" s="5" t="n">
        <v>24415356</v>
      </c>
      <c r="O72" s="5" t="n">
        <v>24415356</v>
      </c>
    </row>
    <row r="73">
      <c r="A73" s="4" t="inlineStr">
        <is>
          <t>Common Class AA</t>
        </is>
      </c>
    </row>
    <row r="74">
      <c r="A74" s="3" t="inlineStr">
        <is>
          <t>Class of Stock [Line Items]</t>
        </is>
      </c>
    </row>
    <row r="75">
      <c r="A75" s="4" t="inlineStr">
        <is>
          <t>Number of votes each share is entitled to | vote</t>
        </is>
      </c>
      <c r="H75" s="5" t="n">
        <v>1</v>
      </c>
      <c r="M75" s="5" t="n">
        <v>1</v>
      </c>
      <c r="O75" s="5" t="n">
        <v>1</v>
      </c>
    </row>
    <row r="76">
      <c r="A76" s="4" t="inlineStr">
        <is>
          <t>Number of shares outstanding (in shares)</t>
        </is>
      </c>
      <c r="H76" s="5" t="n">
        <v>47432524</v>
      </c>
      <c r="M76" s="5" t="n">
        <v>47432524</v>
      </c>
      <c r="O76" s="5" t="n">
        <v>47432524</v>
      </c>
    </row>
    <row r="77">
      <c r="A77" s="4" t="inlineStr">
        <is>
          <t>Common Class AAA</t>
        </is>
      </c>
    </row>
    <row r="78">
      <c r="A78" s="3" t="inlineStr">
        <is>
          <t>Class of Stock [Line Items]</t>
        </is>
      </c>
    </row>
    <row r="79">
      <c r="A79" s="4" t="inlineStr">
        <is>
          <t>Number of votes each share is entitled to | vote</t>
        </is>
      </c>
      <c r="H79" s="5" t="n">
        <v>1</v>
      </c>
      <c r="M79" s="5" t="n">
        <v>1</v>
      </c>
      <c r="O79" s="5" t="n">
        <v>1</v>
      </c>
    </row>
    <row r="80">
      <c r="A80" s="4" t="inlineStr">
        <is>
          <t>Number of shares outstanding (in shares)</t>
        </is>
      </c>
      <c r="H80" s="5" t="n">
        <v>920743</v>
      </c>
      <c r="M80" s="5" t="n">
        <v>920743</v>
      </c>
      <c r="O80" s="5" t="n">
        <v>920743</v>
      </c>
    </row>
    <row r="81">
      <c r="A81" s="4" t="inlineStr">
        <is>
          <t>Common Class E</t>
        </is>
      </c>
    </row>
    <row r="82">
      <c r="A82" s="3" t="inlineStr">
        <is>
          <t>Class of Stock [Line Items]</t>
        </is>
      </c>
    </row>
    <row r="83">
      <c r="A83" s="4" t="inlineStr">
        <is>
          <t>Number of votes each share is entitled to | vote</t>
        </is>
      </c>
      <c r="H83" s="5" t="n">
        <v>1</v>
      </c>
      <c r="M83" s="5" t="n">
        <v>1</v>
      </c>
      <c r="O83" s="5" t="n">
        <v>1</v>
      </c>
    </row>
    <row r="84">
      <c r="A84" s="4" t="inlineStr">
        <is>
          <t>Number of shares outstanding (in shares)</t>
        </is>
      </c>
      <c r="H84" s="5" t="n">
        <v>248606760</v>
      </c>
      <c r="M84" s="5" t="n">
        <v>248606760</v>
      </c>
      <c r="O84" s="5" t="n">
        <v>248606760</v>
      </c>
    </row>
    <row r="85">
      <c r="A85" s="4" t="inlineStr">
        <is>
          <t>Common Class E | 2021 Restricted Stock Units</t>
        </is>
      </c>
    </row>
    <row r="86">
      <c r="A86" s="3" t="inlineStr">
        <is>
          <t>Class of Stock [Line Items]</t>
        </is>
      </c>
    </row>
    <row r="87">
      <c r="A87" s="4" t="inlineStr">
        <is>
          <t>Number of shares contingently entitled to be received for each RSU (shares)</t>
        </is>
      </c>
      <c r="C87" s="5" t="n">
        <v>1</v>
      </c>
      <c r="E87" s="5" t="n">
        <v>1</v>
      </c>
    </row>
    <row r="88">
      <c r="A88" s="4" t="inlineStr">
        <is>
          <t>Common Class E | Share Redemption Program</t>
        </is>
      </c>
    </row>
    <row r="89">
      <c r="A89" s="3" t="inlineStr">
        <is>
          <t>Class of Stock [Line Items]</t>
        </is>
      </c>
    </row>
    <row r="90">
      <c r="A90" s="4" t="inlineStr">
        <is>
          <t>Excess of quarterly cap limitation (in shares)</t>
        </is>
      </c>
      <c r="K90" s="5" t="n">
        <v>2872488</v>
      </c>
    </row>
    <row r="91">
      <c r="A91" s="4" t="inlineStr">
        <is>
          <t>Excess of quarterly cap limitation | $</t>
        </is>
      </c>
      <c r="K91" s="6" t="n">
        <v>27400000</v>
      </c>
    </row>
    <row r="92">
      <c r="A92" s="4" t="inlineStr">
        <is>
          <t>Percentage of redemption requests not redeemed (percent)</t>
        </is>
      </c>
      <c r="J92" s="4" t="inlineStr">
        <is>
          <t>25.00%</t>
        </is>
      </c>
    </row>
    <row r="93">
      <c r="A93" s="4" t="inlineStr">
        <is>
          <t>Common Class E | Private Placement [Member]</t>
        </is>
      </c>
    </row>
    <row r="94">
      <c r="A94" s="3" t="inlineStr">
        <is>
          <t>Class of Stock [Line Items]</t>
        </is>
      </c>
    </row>
    <row r="95">
      <c r="A95" s="4" t="inlineStr">
        <is>
          <t>Number of shares issued (shares)</t>
        </is>
      </c>
      <c r="P95" s="5" t="n">
        <v>93457668</v>
      </c>
      <c r="S95" s="5" t="n">
        <v>174981547</v>
      </c>
    </row>
    <row r="96">
      <c r="A96" s="4" t="inlineStr">
        <is>
          <t>Common Stock</t>
        </is>
      </c>
    </row>
    <row r="97">
      <c r="A97" s="3" t="inlineStr">
        <is>
          <t>Class of Stock [Line Items]</t>
        </is>
      </c>
    </row>
    <row r="98">
      <c r="A98" s="4" t="inlineStr">
        <is>
          <t>Number of shares outstanding (in shares)</t>
        </is>
      </c>
      <c r="H98" s="5" t="n">
        <v>323881102</v>
      </c>
      <c r="I98" s="5" t="n">
        <v>229671555</v>
      </c>
      <c r="J98" s="5" t="n">
        <v>227853720</v>
      </c>
      <c r="L98" s="5" t="n">
        <v>230320668</v>
      </c>
      <c r="M98" s="5" t="n">
        <v>323881102</v>
      </c>
      <c r="N98" s="5" t="n">
        <v>230320668</v>
      </c>
      <c r="O98" s="5" t="n">
        <v>323881102</v>
      </c>
    </row>
    <row r="99">
      <c r="A99" s="4" t="inlineStr">
        <is>
          <t>Stock redeemed during period (in shares)</t>
        </is>
      </c>
      <c r="H99" s="5" t="n">
        <v>772265</v>
      </c>
      <c r="I99" s="5" t="n">
        <v>548312</v>
      </c>
    </row>
    <row r="100">
      <c r="A100" s="4" t="inlineStr">
        <is>
          <t>Weighted average price per share (in dollars per share) | $ / shares</t>
        </is>
      </c>
      <c r="H100" s="8" t="n">
        <v>8.960000000000001</v>
      </c>
      <c r="I100" s="8" t="n">
        <v>9.32</v>
      </c>
    </row>
    <row r="101">
      <c r="A101" s="4" t="inlineStr">
        <is>
          <t>Shares used to satisfy employee tax withholding requirements on vesting restricted stock (shares)</t>
        </is>
      </c>
      <c r="H101" s="5" t="n">
        <v>99298</v>
      </c>
    </row>
    <row r="102">
      <c r="A102" s="4" t="inlineStr">
        <is>
          <t>Common Stock | Share Redemption Program</t>
        </is>
      </c>
    </row>
    <row r="103">
      <c r="A103" s="3" t="inlineStr">
        <is>
          <t>Class of Stock [Line Items]</t>
        </is>
      </c>
    </row>
    <row r="104">
      <c r="A104" s="4" t="inlineStr">
        <is>
          <t>Stock redeemed during period (in shares)</t>
        </is>
      </c>
      <c r="H104" s="5" t="n">
        <v>771109</v>
      </c>
      <c r="O104" s="5" t="n">
        <v>26844716</v>
      </c>
    </row>
    <row r="105">
      <c r="A105" s="4" t="inlineStr">
        <is>
          <t>Stock redeemed, value | $</t>
        </is>
      </c>
      <c r="N105" s="6" t="n">
        <v>252200000</v>
      </c>
    </row>
    <row r="106">
      <c r="A106" s="4" t="inlineStr">
        <is>
          <t>Weighted average price per share (in dollars per share) | $ / shares</t>
        </is>
      </c>
      <c r="N106" s="8" t="n">
        <v>9.4</v>
      </c>
    </row>
    <row r="107">
      <c r="A107" s="4" t="inlineStr">
        <is>
          <t>Common Stock | Common Class E | RSUs | 2020 Restricted Stock Units</t>
        </is>
      </c>
    </row>
    <row r="108">
      <c r="A108" s="3" t="inlineStr">
        <is>
          <t>Class of Stock [Line Items]</t>
        </is>
      </c>
    </row>
    <row r="109">
      <c r="A109" s="4" t="inlineStr">
        <is>
          <t>Number of shares contingently entitled to be received for each RSU (shares)</t>
        </is>
      </c>
      <c r="F109" s="5" t="n">
        <v>1</v>
      </c>
    </row>
    <row r="110"/>
    <row r="111">
      <c r="A111" s="4" t="inlineStr">
        <is>
          <t>[1]</t>
        </is>
      </c>
      <c r="B111" s="4" t="inlineStr">
        <is>
          <t>See Note 9, Equity , for the number of shares outstanding of each class of common stock as of March 31, 2021.</t>
        </is>
      </c>
    </row>
  </sheetData>
  <mergeCells count="3">
    <mergeCell ref="A1:B1"/>
    <mergeCell ref="A110:S110"/>
    <mergeCell ref="B111:S1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Equity - Schedule of Sale of Stock by Subsidiary or Equity Method Investee Disclosure (Details) - Distribution Reinvestment Plan $ in Thousands</t>
        </is>
      </c>
      <c r="B1" s="2" t="inlineStr">
        <is>
          <t>5 Months Ended</t>
        </is>
      </c>
    </row>
    <row r="2">
      <c r="B2" s="2" t="inlineStr">
        <is>
          <t>Dec. 31, 2020USD ($)shares</t>
        </is>
      </c>
    </row>
    <row r="3">
      <c r="A3" s="3" t="inlineStr">
        <is>
          <t>Class of Stock [Line Items]</t>
        </is>
      </c>
    </row>
    <row r="4">
      <c r="A4" s="4" t="inlineStr">
        <is>
          <t>Amount | $</t>
        </is>
      </c>
      <c r="B4" s="6" t="n">
        <v>325353</v>
      </c>
    </row>
    <row r="5">
      <c r="A5" s="4" t="inlineStr">
        <is>
          <t>Gross proceeds from issuance of common stock (in shares) | shares</t>
        </is>
      </c>
      <c r="B5" s="5" t="n">
        <v>33782573</v>
      </c>
    </row>
    <row r="6">
      <c r="A6" s="4" t="inlineStr">
        <is>
          <t>Common Class T</t>
        </is>
      </c>
    </row>
    <row r="7">
      <c r="A7" s="3" t="inlineStr">
        <is>
          <t>Class of Stock [Line Items]</t>
        </is>
      </c>
    </row>
    <row r="8">
      <c r="A8" s="4" t="inlineStr">
        <is>
          <t>Amount | $</t>
        </is>
      </c>
      <c r="B8" s="6" t="n">
        <v>133</v>
      </c>
    </row>
    <row r="9">
      <c r="A9" s="4" t="inlineStr">
        <is>
          <t>Gross proceeds from issuance of common stock (in shares) | shares</t>
        </is>
      </c>
      <c r="B9" s="5" t="n">
        <v>14286</v>
      </c>
    </row>
    <row r="10">
      <c r="A10" s="4" t="inlineStr">
        <is>
          <t>Common Class S</t>
        </is>
      </c>
    </row>
    <row r="11">
      <c r="A11" s="3" t="inlineStr">
        <is>
          <t>Class of Stock [Line Items]</t>
        </is>
      </c>
    </row>
    <row r="12">
      <c r="A12" s="4" t="inlineStr">
        <is>
          <t>Amount | $</t>
        </is>
      </c>
      <c r="B12" s="6" t="n">
        <v>0</v>
      </c>
    </row>
    <row r="13">
      <c r="A13" s="4" t="inlineStr">
        <is>
          <t>Gross proceeds from issuance of common stock (in shares) | shares</t>
        </is>
      </c>
      <c r="B13" s="5" t="n">
        <v>12</v>
      </c>
    </row>
    <row r="14">
      <c r="A14" s="4" t="inlineStr">
        <is>
          <t>Common Class D</t>
        </is>
      </c>
    </row>
    <row r="15">
      <c r="A15" s="3" t="inlineStr">
        <is>
          <t>Class of Stock [Line Items]</t>
        </is>
      </c>
    </row>
    <row r="16">
      <c r="A16" s="4" t="inlineStr">
        <is>
          <t>Amount | $</t>
        </is>
      </c>
      <c r="B16" s="6" t="n">
        <v>15</v>
      </c>
    </row>
    <row r="17">
      <c r="A17" s="4" t="inlineStr">
        <is>
          <t>Gross proceeds from issuance of common stock (in shares) | shares</t>
        </is>
      </c>
      <c r="B17" s="5" t="n">
        <v>1614</v>
      </c>
    </row>
    <row r="18">
      <c r="A18" s="4" t="inlineStr">
        <is>
          <t>Common Class E</t>
        </is>
      </c>
    </row>
    <row r="19">
      <c r="A19" s="3" t="inlineStr">
        <is>
          <t>Class of Stock [Line Items]</t>
        </is>
      </c>
    </row>
    <row r="20">
      <c r="A20" s="4" t="inlineStr">
        <is>
          <t>Amount | $</t>
        </is>
      </c>
      <c r="B20" s="6" t="n">
        <v>301312</v>
      </c>
    </row>
    <row r="21">
      <c r="A21" s="4" t="inlineStr">
        <is>
          <t>Gross proceeds from issuance of common stock (in shares) | shares</t>
        </is>
      </c>
      <c r="B21" s="5" t="n">
        <v>31186771</v>
      </c>
    </row>
    <row r="22">
      <c r="A22" s="4" t="inlineStr">
        <is>
          <t>Common Class I</t>
        </is>
      </c>
    </row>
    <row r="23">
      <c r="A23" s="3" t="inlineStr">
        <is>
          <t>Class of Stock [Line Items]</t>
        </is>
      </c>
    </row>
    <row r="24">
      <c r="A24" s="4" t="inlineStr">
        <is>
          <t>Amount | $</t>
        </is>
      </c>
      <c r="B24" s="6" t="n">
        <v>348</v>
      </c>
    </row>
    <row r="25">
      <c r="A25" s="4" t="inlineStr">
        <is>
          <t>Gross proceeds from issuance of common stock (in shares) | shares</t>
        </is>
      </c>
      <c r="B25" s="5" t="n">
        <v>37271</v>
      </c>
    </row>
    <row r="26">
      <c r="A26" s="4" t="inlineStr">
        <is>
          <t>Common Class A</t>
        </is>
      </c>
    </row>
    <row r="27">
      <c r="A27" s="3" t="inlineStr">
        <is>
          <t>Class of Stock [Line Items]</t>
        </is>
      </c>
    </row>
    <row r="28">
      <c r="A28" s="4" t="inlineStr">
        <is>
          <t>Amount | $</t>
        </is>
      </c>
      <c r="B28" s="6" t="n">
        <v>7837</v>
      </c>
    </row>
    <row r="29">
      <c r="A29" s="4" t="inlineStr">
        <is>
          <t>Gross proceeds from issuance of common stock (in shares) | shares</t>
        </is>
      </c>
      <c r="B29" s="5" t="n">
        <v>846370</v>
      </c>
    </row>
    <row r="30">
      <c r="A30" s="4" t="inlineStr">
        <is>
          <t>Common Class AA</t>
        </is>
      </c>
    </row>
    <row r="31">
      <c r="A31" s="3" t="inlineStr">
        <is>
          <t>Class of Stock [Line Items]</t>
        </is>
      </c>
    </row>
    <row r="32">
      <c r="A32" s="4" t="inlineStr">
        <is>
          <t>Amount | $</t>
        </is>
      </c>
      <c r="B32" s="6" t="n">
        <v>15474</v>
      </c>
    </row>
    <row r="33">
      <c r="A33" s="4" t="inlineStr">
        <is>
          <t>Gross proceeds from issuance of common stock (in shares) | shares</t>
        </is>
      </c>
      <c r="B33" s="5" t="n">
        <v>1670921</v>
      </c>
    </row>
    <row r="34">
      <c r="A34" s="4" t="inlineStr">
        <is>
          <t>Common Class AAA</t>
        </is>
      </c>
    </row>
    <row r="35">
      <c r="A35" s="3" t="inlineStr">
        <is>
          <t>Class of Stock [Line Items]</t>
        </is>
      </c>
    </row>
    <row r="36">
      <c r="A36" s="4" t="inlineStr">
        <is>
          <t>Amount | $</t>
        </is>
      </c>
      <c r="B36" s="6" t="n">
        <v>234</v>
      </c>
    </row>
    <row r="37">
      <c r="A37" s="4" t="inlineStr">
        <is>
          <t>Gross proceeds from issuance of common stock (in shares) | shares</t>
        </is>
      </c>
      <c r="B37" s="5" t="n">
        <v>253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s>
  <sheetData>
    <row r="1">
      <c r="A1" s="1" t="inlineStr">
        <is>
          <t>Equity - Schedule of Share Redemptions (Details) - Common Stock - $ / shares</t>
        </is>
      </c>
      <c r="B1" s="2" t="inlineStr">
        <is>
          <t>3 Months Ended</t>
        </is>
      </c>
      <c r="D1" s="2" t="inlineStr">
        <is>
          <t>77 Months Ended</t>
        </is>
      </c>
      <c r="E1" s="2" t="inlineStr">
        <is>
          <t>80 Months Ended</t>
        </is>
      </c>
    </row>
    <row r="2">
      <c r="B2" s="2" t="inlineStr">
        <is>
          <t>Mar. 31, 2021</t>
        </is>
      </c>
      <c r="C2" s="2" t="inlineStr">
        <is>
          <t>Mar. 31, 2020</t>
        </is>
      </c>
      <c r="D2" s="2" t="inlineStr">
        <is>
          <t>Dec. 31, 2020</t>
        </is>
      </c>
      <c r="E2" s="2" t="inlineStr">
        <is>
          <t>Mar. 31, 2021</t>
        </is>
      </c>
    </row>
    <row r="3">
      <c r="A3" s="3" t="inlineStr">
        <is>
          <t>Class of Stock [Line Items]</t>
        </is>
      </c>
    </row>
    <row r="4">
      <c r="A4" s="4" t="inlineStr">
        <is>
          <t>Stock redeemed during period (in shares)</t>
        </is>
      </c>
      <c r="B4" s="5" t="n">
        <v>772265</v>
      </c>
      <c r="C4" s="5" t="n">
        <v>548312</v>
      </c>
    </row>
    <row r="5">
      <c r="A5" s="4" t="inlineStr">
        <is>
          <t>Weighted average price per share (in dollars per share)</t>
        </is>
      </c>
      <c r="B5" s="8" t="n">
        <v>8.960000000000001</v>
      </c>
      <c r="C5" s="8" t="n">
        <v>9.32</v>
      </c>
    </row>
    <row r="6">
      <c r="A6" s="4" t="inlineStr">
        <is>
          <t>Share Redemption Program</t>
        </is>
      </c>
    </row>
    <row r="7">
      <c r="A7" s="3" t="inlineStr">
        <is>
          <t>Class of Stock [Line Items]</t>
        </is>
      </c>
    </row>
    <row r="8">
      <c r="A8" s="4" t="inlineStr">
        <is>
          <t>Stock redeemed during period (in shares)</t>
        </is>
      </c>
      <c r="B8" s="5" t="n">
        <v>771109</v>
      </c>
      <c r="E8" s="5" t="n">
        <v>26844716</v>
      </c>
    </row>
    <row r="9">
      <c r="A9" s="4" t="inlineStr">
        <is>
          <t>Weighted average price per share (in dollars per share)</t>
        </is>
      </c>
      <c r="D9" s="8" t="n">
        <v>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Restricted Stock Activity (Details) - RSUs - $ / share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Beginning balance (shares)</t>
        </is>
      </c>
      <c r="B4" s="5" t="n">
        <v>943836</v>
      </c>
      <c r="C4" s="5" t="n">
        <v>757061</v>
      </c>
    </row>
    <row r="5">
      <c r="A5" s="4" t="inlineStr">
        <is>
          <t>Granted (shares)</t>
        </is>
      </c>
      <c r="B5" s="5" t="n">
        <v>1619255</v>
      </c>
      <c r="C5" s="5" t="n">
        <v>589248</v>
      </c>
    </row>
    <row r="6">
      <c r="A6" s="4" t="inlineStr">
        <is>
          <t>Forfeited (shares)</t>
        </is>
      </c>
      <c r="B6" s="5" t="n">
        <v>-98323</v>
      </c>
      <c r="C6" s="5" t="n">
        <v>-3744</v>
      </c>
    </row>
    <row r="7">
      <c r="A7" s="4" t="inlineStr">
        <is>
          <t>Vested (shares)</t>
        </is>
      </c>
      <c r="B7" s="5" t="n">
        <v>-158599</v>
      </c>
      <c r="C7" s="5" t="n">
        <v>-398729</v>
      </c>
    </row>
    <row r="8">
      <c r="A8" s="4" t="inlineStr">
        <is>
          <t>Ending balance (shares)</t>
        </is>
      </c>
      <c r="B8" s="5" t="n">
        <v>2306169</v>
      </c>
      <c r="C8" s="5" t="n">
        <v>943836</v>
      </c>
    </row>
    <row r="9">
      <c r="A9" s="4" t="inlineStr">
        <is>
          <t>Granted - Weighted average grant date fair value per shares (in usd per share)</t>
        </is>
      </c>
      <c r="B9" s="8" t="n">
        <v>8.970000000000001</v>
      </c>
      <c r="C9" s="8" t="n">
        <v>9.35</v>
      </c>
    </row>
    <row r="10">
      <c r="A10" s="4" t="inlineStr">
        <is>
          <t>Forfeited - Weighted average grant date fair value per shares (in usd per share)</t>
        </is>
      </c>
      <c r="B10" s="11" t="n">
        <v>9.130000000000001</v>
      </c>
      <c r="C10" s="11" t="n">
        <v>9.35</v>
      </c>
    </row>
    <row r="11">
      <c r="A11" s="4" t="inlineStr">
        <is>
          <t>Vested - Weighted average grant date fair value per shares (in usd per share)</t>
        </is>
      </c>
      <c r="B11" s="8" t="n">
        <v>9.220000000000001</v>
      </c>
      <c r="C11" s="8" t="n">
        <v>9.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 Narrative (Details)</t>
        </is>
      </c>
      <c r="B1" s="2" t="inlineStr">
        <is>
          <t>3 Months Ended</t>
        </is>
      </c>
    </row>
    <row r="2">
      <c r="B2" s="2" t="inlineStr">
        <is>
          <t>Mar. 31, 2021shares</t>
        </is>
      </c>
    </row>
    <row r="3">
      <c r="A3" s="3" t="inlineStr">
        <is>
          <t>Noncontrolling Interest [Line Items]</t>
        </is>
      </c>
    </row>
    <row r="4">
      <c r="A4" s="4" t="inlineStr">
        <is>
          <t>Percentage of noncontrolling interests based on weighted average shares outstanding (percent)</t>
        </is>
      </c>
      <c r="B4" s="4" t="inlineStr">
        <is>
          <t>10.63%</t>
        </is>
      </c>
    </row>
    <row r="5">
      <c r="A5" s="4" t="inlineStr">
        <is>
          <t>Limited partnership units issued (in shares)</t>
        </is>
      </c>
      <c r="B5" s="5" t="n">
        <v>31800000</v>
      </c>
    </row>
    <row r="6">
      <c r="A6" s="4" t="inlineStr">
        <is>
          <t>Limited partnership units with mandatory hold period (in shares)</t>
        </is>
      </c>
      <c r="B6" s="5" t="n">
        <v>20400000</v>
      </c>
    </row>
    <row r="7">
      <c r="A7" s="4" t="inlineStr">
        <is>
          <t>Implied EA-1 operating partnership units issued in consideration (in shares)</t>
        </is>
      </c>
      <c r="B7" s="5" t="n">
        <v>200000</v>
      </c>
    </row>
    <row r="8">
      <c r="A8" s="4" t="inlineStr">
        <is>
          <t>Partnership unit exchange (in shares)</t>
        </is>
      </c>
      <c r="B8" s="5" t="n">
        <v>1</v>
      </c>
    </row>
    <row r="9">
      <c r="A9" s="4" t="inlineStr">
        <is>
          <t>Griffin Capital Essential Asset Operating Partnership, L.P.</t>
        </is>
      </c>
    </row>
    <row r="10">
      <c r="A10" s="3" t="inlineStr">
        <is>
          <t>Noncontrolling Interest [Line Items]</t>
        </is>
      </c>
    </row>
    <row r="11">
      <c r="A11" s="4" t="inlineStr">
        <is>
          <t>Percentage of noncontrolling interests based on total shares (percent)</t>
        </is>
      </c>
      <c r="B11" s="4" t="inlineStr">
        <is>
          <t>9.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5" customWidth="1" min="6" max="6"/>
    <col width="19" customWidth="1" min="7" max="7"/>
    <col width="37" customWidth="1" min="8" max="8"/>
    <col width="27" customWidth="1" min="9" max="9"/>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t>
        </is>
      </c>
      <c r="G1" s="2" t="inlineStr">
        <is>
          <t>Accumulated Income</t>
        </is>
      </c>
      <c r="H1" s="2" t="inlineStr">
        <is>
          <t>Accumulated Other Comprehensive Loss</t>
        </is>
      </c>
      <c r="I1" s="2" t="inlineStr">
        <is>
          <t>Non- controlling Interests</t>
        </is>
      </c>
    </row>
    <row r="2">
      <c r="A2" s="4" t="inlineStr">
        <is>
          <t>Beginning Balance (in shares) at Dec. 31, 2019</t>
        </is>
      </c>
      <c r="D2" s="5" t="n">
        <v>227853720</v>
      </c>
    </row>
    <row r="3">
      <c r="A3" s="4" t="inlineStr">
        <is>
          <t>Beginning Balance at Dec. 31, 2019</t>
        </is>
      </c>
      <c r="B3" s="6" t="n">
        <v>1721517</v>
      </c>
      <c r="C3" s="6" t="n">
        <v>1476477</v>
      </c>
      <c r="D3" s="6" t="n">
        <v>228</v>
      </c>
      <c r="E3" s="6" t="n">
        <v>2060604</v>
      </c>
      <c r="F3" s="6" t="n">
        <v>-715792</v>
      </c>
      <c r="G3" s="6" t="n">
        <v>153312</v>
      </c>
      <c r="H3" s="6" t="n">
        <v>-21875</v>
      </c>
      <c r="I3" s="6" t="n">
        <v>245040</v>
      </c>
    </row>
    <row r="4">
      <c r="A4" s="3" t="inlineStr">
        <is>
          <t>Increase (Decrease) in Stockholders' Equity [Roll Forward]</t>
        </is>
      </c>
    </row>
    <row r="5">
      <c r="A5" s="4" t="inlineStr">
        <is>
          <t>Gross proceeds from issuance of common stock (in shares)</t>
        </is>
      </c>
      <c r="D5" s="5" t="n">
        <v>433328</v>
      </c>
    </row>
    <row r="6">
      <c r="A6" s="4" t="inlineStr">
        <is>
          <t>Gross proceeds from issuance of common stock</t>
        </is>
      </c>
      <c r="B6" s="5" t="n">
        <v>4141</v>
      </c>
      <c r="C6" s="5" t="n">
        <v>4141</v>
      </c>
      <c r="E6" s="5" t="n">
        <v>4141</v>
      </c>
    </row>
    <row r="7">
      <c r="A7" s="4" t="inlineStr">
        <is>
          <t>Deferred equity compensation (in shares)</t>
        </is>
      </c>
      <c r="D7" s="5" t="n">
        <v>17836</v>
      </c>
    </row>
    <row r="8">
      <c r="A8" s="4" t="inlineStr">
        <is>
          <t>Deferred equity compensation</t>
        </is>
      </c>
      <c r="B8" s="5" t="n">
        <v>984</v>
      </c>
      <c r="C8" s="5" t="n">
        <v>984</v>
      </c>
      <c r="E8" s="5" t="n">
        <v>984</v>
      </c>
    </row>
    <row r="9">
      <c r="A9" s="4" t="inlineStr">
        <is>
          <t>Cash distributions to common stockholders</t>
        </is>
      </c>
      <c r="B9" s="5" t="n">
        <v>-23627</v>
      </c>
      <c r="C9" s="5" t="n">
        <v>-23627</v>
      </c>
      <c r="F9" s="5" t="n">
        <v>-23627</v>
      </c>
    </row>
    <row r="10">
      <c r="A10" s="4" t="inlineStr">
        <is>
          <t>Issuance of shares for distribution reinvestment plan (in shares)</t>
        </is>
      </c>
      <c r="D10" s="5" t="n">
        <v>1297656</v>
      </c>
    </row>
    <row r="11">
      <c r="A11" s="4" t="inlineStr">
        <is>
          <t>Issuance of shares for distribution reinvestment plan</t>
        </is>
      </c>
      <c r="B11" s="5" t="n">
        <v>4155</v>
      </c>
      <c r="C11" s="5" t="n">
        <v>4155</v>
      </c>
      <c r="D11" s="6" t="n">
        <v>1</v>
      </c>
      <c r="E11" s="5" t="n">
        <v>12116</v>
      </c>
      <c r="F11" s="5" t="n">
        <v>-7962</v>
      </c>
    </row>
    <row r="12">
      <c r="A12" s="4" t="inlineStr">
        <is>
          <t>Repurchase of common stock (in shares)</t>
        </is>
      </c>
      <c r="D12" s="5" t="n">
        <v>-548312</v>
      </c>
    </row>
    <row r="13">
      <c r="A13" s="4" t="inlineStr">
        <is>
          <t>Repurchase of common stock</t>
        </is>
      </c>
      <c r="B13" s="5" t="n">
        <v>-5110</v>
      </c>
      <c r="C13" s="5" t="n">
        <v>-5110</v>
      </c>
      <c r="E13" s="5" t="n">
        <v>-5110</v>
      </c>
    </row>
    <row r="14">
      <c r="A14" s="4" t="inlineStr">
        <is>
          <t>Reclass of common stock subject to redemption</t>
        </is>
      </c>
      <c r="B14" s="5" t="n">
        <v>-85180</v>
      </c>
      <c r="C14" s="5" t="n">
        <v>-85180</v>
      </c>
      <c r="E14" s="5" t="n">
        <v>-85180</v>
      </c>
    </row>
    <row r="15">
      <c r="A15" s="4" t="inlineStr">
        <is>
          <t>Issuance of stock dividend for noncontrolling interest</t>
        </is>
      </c>
      <c r="B15" s="5" t="n">
        <v>802</v>
      </c>
      <c r="I15" s="5" t="n">
        <v>802</v>
      </c>
    </row>
    <row r="16">
      <c r="A16" s="4" t="inlineStr">
        <is>
          <t>Issuance of stock dividends (in shares)</t>
        </is>
      </c>
      <c r="D16" s="5" t="n">
        <v>617327</v>
      </c>
    </row>
    <row r="17">
      <c r="A17" s="4" t="inlineStr">
        <is>
          <t>Issuance of stock dividends</t>
        </is>
      </c>
      <c r="B17" s="5" t="n">
        <v>19</v>
      </c>
      <c r="C17" s="5" t="n">
        <v>19</v>
      </c>
      <c r="D17" s="6" t="n">
        <v>1</v>
      </c>
      <c r="E17" s="5" t="n">
        <v>5766</v>
      </c>
      <c r="F17" s="5" t="n">
        <v>-5748</v>
      </c>
    </row>
    <row r="18">
      <c r="A18" s="4" t="inlineStr">
        <is>
          <t>Distributions to noncontrolling interest</t>
        </is>
      </c>
      <c r="B18" s="5" t="n">
        <v>-5069</v>
      </c>
      <c r="I18" s="5" t="n">
        <v>-5069</v>
      </c>
    </row>
    <row r="19">
      <c r="A19" s="4" t="inlineStr">
        <is>
          <t>Distributions to noncontrolling interests subject to redemption</t>
        </is>
      </c>
      <c r="B19" s="5" t="n">
        <v>-11</v>
      </c>
      <c r="I19" s="5" t="n">
        <v>-11</v>
      </c>
    </row>
    <row r="20">
      <c r="A20" s="4" t="inlineStr">
        <is>
          <t>Offering costs</t>
        </is>
      </c>
      <c r="B20" s="5" t="n">
        <v>-604</v>
      </c>
      <c r="C20" s="5" t="n">
        <v>-604</v>
      </c>
      <c r="E20" s="5" t="n">
        <v>-604</v>
      </c>
    </row>
    <row r="21">
      <c r="A21" s="4" t="inlineStr">
        <is>
          <t>Net income</t>
        </is>
      </c>
      <c r="B21" s="5" t="n">
        <v>848</v>
      </c>
      <c r="C21" s="5" t="n">
        <v>737</v>
      </c>
      <c r="G21" s="5" t="n">
        <v>737</v>
      </c>
      <c r="I21" s="5" t="n">
        <v>111</v>
      </c>
    </row>
    <row r="22">
      <c r="A22" s="4" t="inlineStr">
        <is>
          <t>Other comprehensive loss</t>
        </is>
      </c>
      <c r="B22" s="5" t="n">
        <v>-30826</v>
      </c>
      <c r="C22" s="5" t="n">
        <v>-27118</v>
      </c>
      <c r="H22" s="5" t="n">
        <v>-27118</v>
      </c>
      <c r="I22" s="5" t="n">
        <v>-3708</v>
      </c>
    </row>
    <row r="23">
      <c r="A23" s="4" t="inlineStr">
        <is>
          <t>Ending Balance(in shares) at Mar. 31, 2020</t>
        </is>
      </c>
      <c r="D23" s="5" t="n">
        <v>229671555</v>
      </c>
    </row>
    <row r="24">
      <c r="A24" s="4" t="inlineStr">
        <is>
          <t>Ending Balance at Mar. 31, 2020</t>
        </is>
      </c>
      <c r="B24" s="5" t="n">
        <v>1582039</v>
      </c>
      <c r="C24" s="5" t="n">
        <v>1344874</v>
      </c>
      <c r="D24" s="6" t="n">
        <v>230</v>
      </c>
      <c r="E24" s="5" t="n">
        <v>1992717</v>
      </c>
      <c r="F24" s="5" t="n">
        <v>-753129</v>
      </c>
      <c r="G24" s="5" t="n">
        <v>154049</v>
      </c>
      <c r="H24" s="5" t="n">
        <v>-48993</v>
      </c>
      <c r="I24" s="5" t="n">
        <v>237165</v>
      </c>
    </row>
    <row r="25">
      <c r="A25" s="4" t="inlineStr">
        <is>
          <t>Beginning Balance (in shares) at Dec. 31, 2019</t>
        </is>
      </c>
      <c r="D25" s="5" t="n">
        <v>227853720</v>
      </c>
    </row>
    <row r="26">
      <c r="A26" s="4" t="inlineStr">
        <is>
          <t>Beginning Balance at Dec. 31, 2019</t>
        </is>
      </c>
      <c r="B26" s="6" t="n">
        <v>1721517</v>
      </c>
      <c r="C26" s="5" t="n">
        <v>1476477</v>
      </c>
      <c r="D26" s="6" t="n">
        <v>228</v>
      </c>
      <c r="E26" s="5" t="n">
        <v>2060604</v>
      </c>
      <c r="F26" s="5" t="n">
        <v>-715792</v>
      </c>
      <c r="G26" s="5" t="n">
        <v>153312</v>
      </c>
      <c r="H26" s="5" t="n">
        <v>-21875</v>
      </c>
      <c r="I26" s="5" t="n">
        <v>245040</v>
      </c>
    </row>
    <row r="27">
      <c r="A27" s="3" t="inlineStr">
        <is>
          <t>Increase (Decrease) in Stockholders' Equity [Roll Forward]</t>
        </is>
      </c>
    </row>
    <row r="28">
      <c r="A28" s="4" t="inlineStr">
        <is>
          <t>Issuance of stock dividend for noncontrolling interest</t>
        </is>
      </c>
      <c r="I28" s="5" t="n">
        <v>1068</v>
      </c>
    </row>
    <row r="29">
      <c r="A29" s="4" t="inlineStr">
        <is>
          <t>Distributions to noncontrolling interest</t>
        </is>
      </c>
      <c r="I29" s="5" t="n">
        <v>-13306</v>
      </c>
    </row>
    <row r="30">
      <c r="A30" s="4" t="inlineStr">
        <is>
          <t>Net income</t>
        </is>
      </c>
      <c r="I30" s="5" t="n">
        <v>-1732</v>
      </c>
    </row>
    <row r="31">
      <c r="A31" s="4" t="inlineStr">
        <is>
          <t>Other comprehensive loss</t>
        </is>
      </c>
      <c r="I31" s="5" t="n">
        <v>-3578</v>
      </c>
    </row>
    <row r="32">
      <c r="A32" s="4" t="inlineStr">
        <is>
          <t>Ending Balance(in shares) at Dec. 31, 2020</t>
        </is>
      </c>
      <c r="B32" s="5" t="n">
        <v>230320668</v>
      </c>
      <c r="D32" s="5" t="n">
        <v>230320668</v>
      </c>
    </row>
    <row r="33">
      <c r="A33" s="4" t="inlineStr">
        <is>
          <t>Ending Balance at Dec. 31, 2020</t>
        </is>
      </c>
      <c r="B33" s="6" t="n">
        <v>1608269</v>
      </c>
      <c r="C33" s="5" t="n">
        <v>1381719</v>
      </c>
      <c r="D33" s="6" t="n">
        <v>230</v>
      </c>
      <c r="E33" s="5" t="n">
        <v>2103028</v>
      </c>
      <c r="F33" s="5" t="n">
        <v>-813892</v>
      </c>
      <c r="G33" s="5" t="n">
        <v>140354</v>
      </c>
      <c r="H33" s="5" t="n">
        <v>-48001</v>
      </c>
      <c r="I33" s="5" t="n">
        <v>226550</v>
      </c>
    </row>
    <row r="34">
      <c r="A34" s="3" t="inlineStr">
        <is>
          <t>Increase (Decrease) in Stockholders' Equity [Roll Forward]</t>
        </is>
      </c>
    </row>
    <row r="35">
      <c r="A35" s="4" t="inlineStr">
        <is>
          <t>Issuance of stock related to the CCIT II Merger (in shares)</t>
        </is>
      </c>
      <c r="D35" s="5" t="n">
        <v>93457668</v>
      </c>
    </row>
    <row r="36">
      <c r="A36" s="4" t="inlineStr">
        <is>
          <t>Issuance of stock related to the CCIT II Merger</t>
        </is>
      </c>
      <c r="B36" s="5" t="n">
        <v>838315</v>
      </c>
      <c r="C36" s="5" t="n">
        <v>838315</v>
      </c>
      <c r="D36" s="6" t="n">
        <v>93</v>
      </c>
      <c r="E36" s="5" t="n">
        <v>838222</v>
      </c>
      <c r="I36" s="5" t="n">
        <v>0</v>
      </c>
    </row>
    <row r="37">
      <c r="A37" s="4" t="inlineStr">
        <is>
          <t>Deferred equity compensation (in shares)</t>
        </is>
      </c>
      <c r="D37" s="5" t="n">
        <v>170302</v>
      </c>
    </row>
    <row r="38">
      <c r="A38" s="4" t="inlineStr">
        <is>
          <t>Deferred equity compensation</t>
        </is>
      </c>
      <c r="B38" s="5" t="n">
        <v>3133</v>
      </c>
      <c r="C38" s="5" t="n">
        <v>3133</v>
      </c>
      <c r="E38" s="5" t="n">
        <v>3133</v>
      </c>
    </row>
    <row r="39">
      <c r="A39" s="4" t="inlineStr">
        <is>
          <t>Shares acquired to satisfy employee tax withholding requirements on vesting restricted stock</t>
        </is>
      </c>
      <c r="D39" s="5" t="n">
        <v>-99298</v>
      </c>
    </row>
    <row r="40">
      <c r="A40" s="4" t="inlineStr">
        <is>
          <t>Shares acquired to satisfy employee tax withholding requirements on vesting restricted stock</t>
        </is>
      </c>
      <c r="B40" s="5" t="n">
        <v>-891</v>
      </c>
      <c r="C40" s="5" t="n">
        <v>-891</v>
      </c>
      <c r="E40" s="5" t="n">
        <v>-891</v>
      </c>
    </row>
    <row r="41">
      <c r="A41" s="4" t="inlineStr">
        <is>
          <t>Cash distributions to common stockholders</t>
        </is>
      </c>
      <c r="B41" s="5" t="n">
        <v>-15653</v>
      </c>
      <c r="C41" s="5" t="n">
        <v>-15653</v>
      </c>
      <c r="F41" s="5" t="n">
        <v>-15653</v>
      </c>
    </row>
    <row r="42">
      <c r="A42" s="4" t="inlineStr">
        <is>
          <t>Issuance of shares for distribution reinvestment plan (in shares)</t>
        </is>
      </c>
      <c r="D42" s="5" t="n">
        <v>804027</v>
      </c>
    </row>
    <row r="43">
      <c r="A43" s="4" t="inlineStr">
        <is>
          <t>Issuance of shares for distribution reinvestment plan</t>
        </is>
      </c>
      <c r="B43" s="5" t="n">
        <v>10</v>
      </c>
      <c r="C43" s="5" t="n">
        <v>10</v>
      </c>
      <c r="D43" s="6" t="n">
        <v>2</v>
      </c>
      <c r="E43" s="5" t="n">
        <v>7174</v>
      </c>
      <c r="F43" s="5" t="n">
        <v>-7166</v>
      </c>
    </row>
    <row r="44">
      <c r="A44" s="4" t="inlineStr">
        <is>
          <t>Repurchase of common stock (in shares)</t>
        </is>
      </c>
      <c r="D44" s="5" t="n">
        <v>-772265</v>
      </c>
    </row>
    <row r="45">
      <c r="A45" s="4" t="inlineStr">
        <is>
          <t>Repurchase of common stock</t>
        </is>
      </c>
      <c r="B45" s="5" t="n">
        <v>-6920</v>
      </c>
      <c r="C45" s="5" t="n">
        <v>-6920</v>
      </c>
      <c r="D45" s="6" t="n">
        <v>-1</v>
      </c>
      <c r="E45" s="5" t="n">
        <v>-6919</v>
      </c>
    </row>
    <row r="46">
      <c r="A46" s="4" t="inlineStr">
        <is>
          <t>Reclass of noncontrolling interest subject to redemption</t>
        </is>
      </c>
      <c r="B46" s="5" t="n">
        <v>-31</v>
      </c>
      <c r="I46" s="5" t="n">
        <v>-31</v>
      </c>
    </row>
    <row r="47">
      <c r="A47" s="4" t="inlineStr">
        <is>
          <t>Reclass of common stock subject to redemption</t>
        </is>
      </c>
      <c r="B47" s="5" t="n">
        <v>1781</v>
      </c>
      <c r="C47" s="5" t="n">
        <v>1781</v>
      </c>
      <c r="E47" s="5" t="n">
        <v>1781</v>
      </c>
    </row>
    <row r="48">
      <c r="A48" s="4" t="inlineStr">
        <is>
          <t>Issuance of stock dividend for noncontrolling interest</t>
        </is>
      </c>
      <c r="I48" s="5" t="n">
        <v>0</v>
      </c>
    </row>
    <row r="49">
      <c r="A49" s="4" t="inlineStr">
        <is>
          <t>Distributions to noncontrolling interest</t>
        </is>
      </c>
      <c r="B49" s="5" t="n">
        <v>-2698</v>
      </c>
      <c r="I49" s="5" t="n">
        <v>-2698</v>
      </c>
    </row>
    <row r="50">
      <c r="A50" s="4" t="inlineStr">
        <is>
          <t>Distributions to noncontrolling interests subject to redemption</t>
        </is>
      </c>
      <c r="B50" s="5" t="n">
        <v>-5</v>
      </c>
      <c r="I50" s="5" t="n">
        <v>-5</v>
      </c>
    </row>
    <row r="51">
      <c r="A51" s="4" t="inlineStr">
        <is>
          <t>Offering costs</t>
        </is>
      </c>
      <c r="B51" s="5" t="n">
        <v>-11</v>
      </c>
      <c r="C51" s="5" t="n">
        <v>-11</v>
      </c>
      <c r="E51" s="5" t="n">
        <v>-11</v>
      </c>
    </row>
    <row r="52">
      <c r="A52" s="4" t="inlineStr">
        <is>
          <t>Net income</t>
        </is>
      </c>
      <c r="B52" s="5" t="n">
        <v>-5393</v>
      </c>
      <c r="C52" s="5" t="n">
        <v>-4824</v>
      </c>
      <c r="G52" s="5" t="n">
        <v>-4824</v>
      </c>
      <c r="I52" s="5" t="n">
        <v>-569</v>
      </c>
    </row>
    <row r="53">
      <c r="A53" s="4" t="inlineStr">
        <is>
          <t>Other comprehensive loss</t>
        </is>
      </c>
      <c r="B53" s="6" t="n">
        <v>16447</v>
      </c>
      <c r="C53" s="5" t="n">
        <v>14699</v>
      </c>
      <c r="H53" s="5" t="n">
        <v>14699</v>
      </c>
      <c r="I53" s="5" t="n">
        <v>1748</v>
      </c>
    </row>
    <row r="54">
      <c r="A54" s="4" t="inlineStr">
        <is>
          <t>Ending Balance(in shares) at Mar. 31, 2021</t>
        </is>
      </c>
      <c r="B54" s="5" t="n">
        <v>323881102</v>
      </c>
      <c r="D54" s="5" t="n">
        <v>323881102</v>
      </c>
    </row>
    <row r="55">
      <c r="A55" s="4" t="inlineStr">
        <is>
          <t>Ending Balance at Mar. 31, 2021</t>
        </is>
      </c>
      <c r="B55" s="6" t="n">
        <v>2436353</v>
      </c>
      <c r="C55" s="6" t="n">
        <v>2211358</v>
      </c>
      <c r="D55" s="6" t="n">
        <v>324</v>
      </c>
      <c r="E55" s="6" t="n">
        <v>2945517</v>
      </c>
      <c r="F55" s="6" t="n">
        <v>-836711</v>
      </c>
      <c r="G55" s="6" t="n">
        <v>135530</v>
      </c>
      <c r="H55" s="6" t="n">
        <v>-33302</v>
      </c>
      <c r="I55" s="6" t="n">
        <v>224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 Schedule of Noncontrolling Interests Activit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tockholders' Equity Attributable to Noncontrolling Interest [Roll Forward]</t>
        </is>
      </c>
    </row>
    <row r="4">
      <c r="A4" s="4" t="inlineStr">
        <is>
          <t>Issuance of stock dividend for noncontrolling interest</t>
        </is>
      </c>
      <c r="C4" s="6" t="n">
        <v>802</v>
      </c>
    </row>
    <row r="5">
      <c r="A5" s="4" t="inlineStr">
        <is>
          <t>Distributions to noncontrolling interest</t>
        </is>
      </c>
      <c r="B5" s="6" t="n">
        <v>-2698</v>
      </c>
      <c r="C5" s="5" t="n">
        <v>-5069</v>
      </c>
    </row>
    <row r="6">
      <c r="A6" s="4" t="inlineStr">
        <is>
          <t>Net (loss) income</t>
        </is>
      </c>
      <c r="B6" s="5" t="n">
        <v>-5393</v>
      </c>
      <c r="C6" s="5" t="n">
        <v>848</v>
      </c>
    </row>
    <row r="7">
      <c r="A7" s="4" t="inlineStr">
        <is>
          <t>Other comprehensive loss</t>
        </is>
      </c>
      <c r="B7" s="5" t="n">
        <v>16447</v>
      </c>
      <c r="C7" s="5" t="n">
        <v>-30826</v>
      </c>
    </row>
    <row r="8">
      <c r="A8" s="4" t="inlineStr">
        <is>
          <t>Non- controlling Interests</t>
        </is>
      </c>
    </row>
    <row r="9">
      <c r="A9" s="3" t="inlineStr">
        <is>
          <t>Stockholders' Equity Attributable to Noncontrolling Interest [Roll Forward]</t>
        </is>
      </c>
    </row>
    <row r="10">
      <c r="A10" s="4" t="inlineStr">
        <is>
          <t>Beginning balance</t>
        </is>
      </c>
      <c r="B10" s="5" t="n">
        <v>226550</v>
      </c>
      <c r="C10" s="5" t="n">
        <v>245040</v>
      </c>
      <c r="D10" s="6" t="n">
        <v>245040</v>
      </c>
    </row>
    <row r="11">
      <c r="A11" s="4" t="inlineStr">
        <is>
          <t>Reclass of noncontrolling interest subject to redemption</t>
        </is>
      </c>
      <c r="B11" s="5" t="n">
        <v>-31</v>
      </c>
      <c r="D11" s="5" t="n">
        <v>224</v>
      </c>
    </row>
    <row r="12">
      <c r="A12" s="4" t="inlineStr">
        <is>
          <t>Repurchase of noncontrolling interest</t>
        </is>
      </c>
      <c r="B12" s="5" t="n">
        <v>0</v>
      </c>
      <c r="D12" s="5" t="n">
        <v>-1137</v>
      </c>
    </row>
    <row r="13">
      <c r="A13" s="4" t="inlineStr">
        <is>
          <t>Issuance of stock dividend for noncontrolling interest</t>
        </is>
      </c>
      <c r="B13" s="5" t="n">
        <v>0</v>
      </c>
      <c r="C13" s="5" t="n">
        <v>802</v>
      </c>
      <c r="D13" s="5" t="n">
        <v>1068</v>
      </c>
    </row>
    <row r="14">
      <c r="A14" s="4" t="inlineStr">
        <is>
          <t>Distributions to noncontrolling interest</t>
        </is>
      </c>
      <c r="B14" s="5" t="n">
        <v>-2698</v>
      </c>
      <c r="C14" s="5" t="n">
        <v>-5069</v>
      </c>
      <c r="D14" s="5" t="n">
        <v>-13306</v>
      </c>
    </row>
    <row r="15">
      <c r="A15" s="4" t="inlineStr">
        <is>
          <t>Allocated distributions to noncontrolling interests subject to redemption</t>
        </is>
      </c>
      <c r="B15" s="5" t="n">
        <v>-5</v>
      </c>
      <c r="D15" s="5" t="n">
        <v>-29</v>
      </c>
    </row>
    <row r="16">
      <c r="A16" s="4" t="inlineStr">
        <is>
          <t>Net (loss) income</t>
        </is>
      </c>
      <c r="B16" s="5" t="n">
        <v>-569</v>
      </c>
      <c r="C16" s="5" t="n">
        <v>111</v>
      </c>
      <c r="D16" s="5" t="n">
        <v>-1732</v>
      </c>
    </row>
    <row r="17">
      <c r="A17" s="4" t="inlineStr">
        <is>
          <t>Other comprehensive loss</t>
        </is>
      </c>
      <c r="B17" s="5" t="n">
        <v>1748</v>
      </c>
      <c r="C17" s="6" t="n">
        <v>-3708</v>
      </c>
      <c r="D17" s="5" t="n">
        <v>-3578</v>
      </c>
    </row>
    <row r="18">
      <c r="A18" s="4" t="inlineStr">
        <is>
          <t>Ending balance</t>
        </is>
      </c>
      <c r="B18" s="6" t="n">
        <v>224995</v>
      </c>
      <c r="D18" s="6" t="n">
        <v>2265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ies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Incurred fees</t>
        </is>
      </c>
      <c r="B4" s="6" t="n">
        <v>5</v>
      </c>
      <c r="C4" s="6" t="n">
        <v>115</v>
      </c>
    </row>
    <row r="5">
      <c r="A5" s="4" t="inlineStr">
        <is>
          <t>Receivable</t>
        </is>
      </c>
      <c r="B5" s="5" t="n">
        <v>1417</v>
      </c>
      <c r="D5" s="6" t="n">
        <v>1411</v>
      </c>
    </row>
    <row r="6">
      <c r="A6" s="4" t="inlineStr">
        <is>
          <t>Payable</t>
        </is>
      </c>
      <c r="B6" s="5" t="n">
        <v>3116</v>
      </c>
      <c r="D6" s="5" t="n">
        <v>3272</v>
      </c>
    </row>
    <row r="7">
      <c r="A7" s="4" t="inlineStr">
        <is>
          <t>Other fees</t>
        </is>
      </c>
    </row>
    <row r="8">
      <c r="A8" s="3" t="inlineStr">
        <is>
          <t>Related Party Transaction [Line Items]</t>
        </is>
      </c>
    </row>
    <row r="9">
      <c r="A9" s="4" t="inlineStr">
        <is>
          <t>Incurred fees</t>
        </is>
      </c>
      <c r="B9" s="5" t="n">
        <v>0</v>
      </c>
      <c r="C9" s="5" t="n">
        <v>0</v>
      </c>
    </row>
    <row r="10">
      <c r="A10" s="4" t="inlineStr">
        <is>
          <t>Receivable</t>
        </is>
      </c>
      <c r="B10" s="5" t="n">
        <v>294</v>
      </c>
      <c r="D10" s="5" t="n">
        <v>293</v>
      </c>
    </row>
    <row r="11">
      <c r="A11" s="4" t="inlineStr">
        <is>
          <t>Costs advanced by the advisor</t>
        </is>
      </c>
    </row>
    <row r="12">
      <c r="A12" s="3" t="inlineStr">
        <is>
          <t>Related Party Transaction [Line Items]</t>
        </is>
      </c>
    </row>
    <row r="13">
      <c r="A13" s="4" t="inlineStr">
        <is>
          <t>Incurred costs</t>
        </is>
      </c>
      <c r="B13" s="5" t="n">
        <v>501</v>
      </c>
      <c r="C13" s="5" t="n">
        <v>627</v>
      </c>
    </row>
    <row r="14">
      <c r="A14" s="4" t="inlineStr">
        <is>
          <t>Payable</t>
        </is>
      </c>
      <c r="B14" s="5" t="n">
        <v>1135</v>
      </c>
      <c r="D14" s="5" t="n">
        <v>1085</v>
      </c>
    </row>
    <row r="15">
      <c r="A15" s="4" t="inlineStr">
        <is>
          <t>Consulting fee - shared services</t>
        </is>
      </c>
    </row>
    <row r="16">
      <c r="A16" s="3" t="inlineStr">
        <is>
          <t>Related Party Transaction [Line Items]</t>
        </is>
      </c>
    </row>
    <row r="17">
      <c r="A17" s="4" t="inlineStr">
        <is>
          <t>Incurred costs</t>
        </is>
      </c>
      <c r="B17" s="5" t="n">
        <v>625</v>
      </c>
      <c r="C17" s="5" t="n">
        <v>625</v>
      </c>
    </row>
    <row r="18">
      <c r="A18" s="4" t="inlineStr">
        <is>
          <t>Payable</t>
        </is>
      </c>
      <c r="B18" s="5" t="n">
        <v>758</v>
      </c>
      <c r="D18" s="5" t="n">
        <v>695</v>
      </c>
    </row>
    <row r="19">
      <c r="A19" s="4" t="inlineStr">
        <is>
          <t>Earn-out</t>
        </is>
      </c>
    </row>
    <row r="20">
      <c r="A20" s="3" t="inlineStr">
        <is>
          <t>Related Party Transaction [Line Items]</t>
        </is>
      </c>
    </row>
    <row r="21">
      <c r="A21" s="4" t="inlineStr">
        <is>
          <t>Incurred costs</t>
        </is>
      </c>
      <c r="B21" s="5" t="n">
        <v>0</v>
      </c>
      <c r="C21" s="5" t="n">
        <v>0</v>
      </c>
    </row>
    <row r="22">
      <c r="A22" s="4" t="inlineStr">
        <is>
          <t>Payable</t>
        </is>
      </c>
      <c r="B22" s="5" t="n">
        <v>262</v>
      </c>
      <c r="D22" s="5" t="n">
        <v>262</v>
      </c>
    </row>
    <row r="23">
      <c r="A23" s="4" t="inlineStr">
        <is>
          <t>Stockholder Servicing Fee</t>
        </is>
      </c>
    </row>
    <row r="24">
      <c r="A24" s="3" t="inlineStr">
        <is>
          <t>Related Party Transaction [Line Items]</t>
        </is>
      </c>
    </row>
    <row r="25">
      <c r="A25" s="4" t="inlineStr">
        <is>
          <t>Incurred costs</t>
        </is>
      </c>
      <c r="B25" s="5" t="n">
        <v>0</v>
      </c>
      <c r="C25" s="5" t="n">
        <v>0</v>
      </c>
    </row>
    <row r="26">
      <c r="A26" s="4" t="inlineStr">
        <is>
          <t>Payable</t>
        </is>
      </c>
      <c r="B26" s="5" t="n">
        <v>223</v>
      </c>
      <c r="D26" s="5" t="n">
        <v>494</v>
      </c>
    </row>
    <row r="27">
      <c r="A27" s="4" t="inlineStr">
        <is>
          <t>Distributions</t>
        </is>
      </c>
    </row>
    <row r="28">
      <c r="A28" s="3" t="inlineStr">
        <is>
          <t>Related Party Transaction [Line Items]</t>
        </is>
      </c>
    </row>
    <row r="29">
      <c r="A29" s="4" t="inlineStr">
        <is>
          <t>Incurred costs</t>
        </is>
      </c>
      <c r="B29" s="5" t="n">
        <v>2142</v>
      </c>
      <c r="C29" s="5" t="n">
        <v>4009</v>
      </c>
    </row>
    <row r="30">
      <c r="A30" s="4" t="inlineStr">
        <is>
          <t>Payable</t>
        </is>
      </c>
      <c r="B30" s="5" t="n">
        <v>739</v>
      </c>
      <c r="D30" s="5" t="n">
        <v>736</v>
      </c>
    </row>
    <row r="31">
      <c r="A31" s="4" t="inlineStr">
        <is>
          <t>Total</t>
        </is>
      </c>
    </row>
    <row r="32">
      <c r="A32" s="3" t="inlineStr">
        <is>
          <t>Related Party Transaction [Line Items]</t>
        </is>
      </c>
    </row>
    <row r="33">
      <c r="A33" s="4" t="inlineStr">
        <is>
          <t>Incurred costs</t>
        </is>
      </c>
      <c r="B33" s="5" t="n">
        <v>3268</v>
      </c>
      <c r="C33" s="5" t="n">
        <v>5261</v>
      </c>
    </row>
    <row r="34">
      <c r="A34" s="4" t="inlineStr">
        <is>
          <t>Payable</t>
        </is>
      </c>
      <c r="B34" s="5" t="n">
        <v>3117</v>
      </c>
      <c r="D34" s="5" t="n">
        <v>3272</v>
      </c>
    </row>
    <row r="35">
      <c r="A35" s="4" t="inlineStr">
        <is>
          <t>Griffin Capital Corporation | Reimbursable Expense Allocation</t>
        </is>
      </c>
    </row>
    <row r="36">
      <c r="A36" s="3" t="inlineStr">
        <is>
          <t>Related Party Transaction [Line Items]</t>
        </is>
      </c>
    </row>
    <row r="37">
      <c r="A37" s="4" t="inlineStr">
        <is>
          <t>Incurred fees</t>
        </is>
      </c>
      <c r="B37" s="5" t="n">
        <v>0</v>
      </c>
      <c r="C37" s="5" t="n">
        <v>16</v>
      </c>
    </row>
    <row r="38">
      <c r="A38" s="4" t="inlineStr">
        <is>
          <t>Receivable</t>
        </is>
      </c>
      <c r="B38" s="5" t="n">
        <v>4</v>
      </c>
      <c r="D38" s="5" t="n">
        <v>4</v>
      </c>
    </row>
    <row r="39">
      <c r="A39" s="4" t="inlineStr">
        <is>
          <t>Griffin Capital Corporation | Payroll/Expense Allocation</t>
        </is>
      </c>
    </row>
    <row r="40">
      <c r="A40" s="3" t="inlineStr">
        <is>
          <t>Related Party Transaction [Line Items]</t>
        </is>
      </c>
    </row>
    <row r="41">
      <c r="A41" s="4" t="inlineStr">
        <is>
          <t>Incurred fees</t>
        </is>
      </c>
      <c r="B41" s="5" t="n">
        <v>5</v>
      </c>
      <c r="C41" s="6" t="n">
        <v>99</v>
      </c>
    </row>
    <row r="42">
      <c r="A42" s="4" t="inlineStr">
        <is>
          <t>Receivable</t>
        </is>
      </c>
      <c r="B42" s="6" t="n">
        <v>1119</v>
      </c>
      <c r="D42" s="6" t="n">
        <v>11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3 Months Ended</t>
        </is>
      </c>
    </row>
    <row r="2">
      <c r="B2" s="2" t="inlineStr">
        <is>
          <t>Mar. 31, 2021USD ($)</t>
        </is>
      </c>
    </row>
    <row r="3">
      <c r="A3" s="4" t="inlineStr">
        <is>
          <t>Administrative Service Agreement | Griffin Capital Corporation</t>
        </is>
      </c>
    </row>
    <row r="4">
      <c r="A4" s="3" t="inlineStr">
        <is>
          <t>Related Party Transaction [Line Items]</t>
        </is>
      </c>
    </row>
    <row r="5">
      <c r="A5" s="4" t="inlineStr">
        <is>
          <t>Monthly service cost</t>
        </is>
      </c>
      <c r="B5" s="12"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3" customWidth="1" min="2" max="2"/>
    <col width="21" customWidth="1" min="3" max="3"/>
  </cols>
  <sheetData>
    <row r="1">
      <c r="A1" s="1" t="inlineStr">
        <is>
          <t>Leases - Narrative (Details) $ in Millions</t>
        </is>
      </c>
      <c r="B1" s="2" t="inlineStr">
        <is>
          <t>3 Months Ended</t>
        </is>
      </c>
    </row>
    <row r="2">
      <c r="B2" s="2" t="inlineStr">
        <is>
          <t>Mar. 31, 2021USD ($)renewallease</t>
        </is>
      </c>
      <c r="C2" s="2" t="inlineStr">
        <is>
          <t>Mar. 31, 2020USD ($)</t>
        </is>
      </c>
    </row>
    <row r="3">
      <c r="A3" s="3" t="inlineStr">
        <is>
          <t>Lessee, Lease, Description [Line Items]</t>
        </is>
      </c>
    </row>
    <row r="4">
      <c r="A4" s="4" t="inlineStr">
        <is>
          <t>Rental income</t>
        </is>
      </c>
      <c r="B4" s="12" t="n">
        <v>83.90000000000001</v>
      </c>
      <c r="C4" s="12" t="n">
        <v>76.8</v>
      </c>
    </row>
    <row r="5">
      <c r="A5" s="4" t="inlineStr">
        <is>
          <t>Number of ground leases classified as operating | lease</t>
        </is>
      </c>
      <c r="B5" s="5" t="n">
        <v>4</v>
      </c>
    </row>
    <row r="6">
      <c r="A6" s="4" t="inlineStr">
        <is>
          <t>Number of ground leases classified as financing | lease</t>
        </is>
      </c>
      <c r="B6" s="5" t="n">
        <v>2</v>
      </c>
    </row>
    <row r="7">
      <c r="A7" s="4" t="inlineStr">
        <is>
          <t>Options to renew | renewal</t>
        </is>
      </c>
      <c r="B7" s="5" t="n">
        <v>0</v>
      </c>
    </row>
    <row r="8">
      <c r="A8" s="4" t="inlineStr">
        <is>
          <t>Weighted average remaining lease term</t>
        </is>
      </c>
      <c r="B8" s="4" t="inlineStr">
        <is>
          <t>74 years 2 months 12 days</t>
        </is>
      </c>
    </row>
    <row r="9">
      <c r="A9" s="4" t="inlineStr">
        <is>
          <t>Operating lease costs</t>
        </is>
      </c>
      <c r="B9" s="12" t="n">
        <v>0.9</v>
      </c>
      <c r="C9" s="13" t="n">
        <v>0.9</v>
      </c>
    </row>
    <row r="10">
      <c r="A10" s="4" t="inlineStr">
        <is>
          <t>Cash paid for operating lease liabilities</t>
        </is>
      </c>
      <c r="B10" s="12" t="n">
        <v>0.4</v>
      </c>
      <c r="C10" s="12" t="n">
        <v>0.4</v>
      </c>
    </row>
    <row r="11">
      <c r="A11" s="4" t="inlineStr">
        <is>
          <t>Chicago Illinois Office</t>
        </is>
      </c>
    </row>
    <row r="12">
      <c r="A12" s="3" t="inlineStr">
        <is>
          <t>Lessee, Lease, Description [Line Items]</t>
        </is>
      </c>
    </row>
    <row r="13">
      <c r="A13" s="4" t="inlineStr">
        <is>
          <t>Weighted average remaining lease term</t>
        </is>
      </c>
      <c r="B13" s="4" t="inlineStr">
        <is>
          <t>4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Future Minimum Base Rents to be Received (Details) $ in Thousands</t>
        </is>
      </c>
      <c r="B1" s="2" t="inlineStr">
        <is>
          <t>Mar. 31, 2021USD ($)</t>
        </is>
      </c>
    </row>
    <row r="2">
      <c r="A2" s="3" t="inlineStr">
        <is>
          <t>Leases [Abstract]</t>
        </is>
      </c>
    </row>
    <row r="3">
      <c r="A3" s="4" t="inlineStr">
        <is>
          <t>2021</t>
        </is>
      </c>
      <c r="B3" s="6" t="n">
        <v>284016</v>
      </c>
    </row>
    <row r="4">
      <c r="A4" s="4" t="inlineStr">
        <is>
          <t>2022</t>
        </is>
      </c>
      <c r="B4" s="5" t="n">
        <v>378130</v>
      </c>
    </row>
    <row r="5">
      <c r="A5" s="4" t="inlineStr">
        <is>
          <t>2023</t>
        </is>
      </c>
      <c r="B5" s="5" t="n">
        <v>363061</v>
      </c>
    </row>
    <row r="6">
      <c r="A6" s="4" t="inlineStr">
        <is>
          <t>2024</t>
        </is>
      </c>
      <c r="B6" s="5" t="n">
        <v>320060</v>
      </c>
    </row>
    <row r="7">
      <c r="A7" s="4" t="inlineStr">
        <is>
          <t>2025</t>
        </is>
      </c>
      <c r="B7" s="5" t="n">
        <v>276935</v>
      </c>
    </row>
    <row r="8">
      <c r="A8" s="4" t="inlineStr">
        <is>
          <t>Thereafter</t>
        </is>
      </c>
      <c r="B8" s="5" t="n">
        <v>1217708</v>
      </c>
    </row>
    <row r="9">
      <c r="A9" s="4" t="inlineStr">
        <is>
          <t>Total</t>
        </is>
      </c>
      <c r="B9" s="6" t="n">
        <v>28399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6" customWidth="1" min="2" max="2"/>
  </cols>
  <sheetData>
    <row r="1">
      <c r="A1" s="1" t="inlineStr">
        <is>
          <t>Leases - Cash paid for measurement of lease liabilities (Details)</t>
        </is>
      </c>
      <c r="B1" s="2" t="inlineStr">
        <is>
          <t>Mar. 31, 2021</t>
        </is>
      </c>
    </row>
    <row r="2">
      <c r="A2" s="3" t="inlineStr">
        <is>
          <t>Leases [Abstract]</t>
        </is>
      </c>
    </row>
    <row r="3">
      <c r="A3" s="4" t="inlineStr">
        <is>
          <t>Weighted average remaining lease term</t>
        </is>
      </c>
      <c r="B3" s="4" t="inlineStr">
        <is>
          <t>74 years 2 months 12 days</t>
        </is>
      </c>
    </row>
    <row r="4">
      <c r="A4" s="4" t="inlineStr">
        <is>
          <t>Weighted average discount rate</t>
        </is>
      </c>
      <c r="B4" s="4" t="inlineStr">
        <is>
          <t>4.8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Remaining Required Payments Under Ground Leases (Details) $ in Thousands</t>
        </is>
      </c>
      <c r="B1" s="2" t="inlineStr">
        <is>
          <t>Mar. 31, 2021USD ($)</t>
        </is>
      </c>
    </row>
    <row r="2">
      <c r="A2" s="3" t="inlineStr">
        <is>
          <t>Lessee, Operating Lease, Liability, Payment, Due [Abstract]</t>
        </is>
      </c>
    </row>
    <row r="3">
      <c r="A3" s="4" t="inlineStr">
        <is>
          <t>2021</t>
        </is>
      </c>
      <c r="B3" s="6" t="n">
        <v>1265</v>
      </c>
    </row>
    <row r="4">
      <c r="A4" s="4" t="inlineStr">
        <is>
          <t>2022</t>
        </is>
      </c>
      <c r="B4" s="5" t="n">
        <v>1730</v>
      </c>
    </row>
    <row r="5">
      <c r="A5" s="4" t="inlineStr">
        <is>
          <t>2023</t>
        </is>
      </c>
      <c r="B5" s="5" t="n">
        <v>1795</v>
      </c>
    </row>
    <row r="6">
      <c r="A6" s="4" t="inlineStr">
        <is>
          <t>2024</t>
        </is>
      </c>
      <c r="B6" s="5" t="n">
        <v>1830</v>
      </c>
    </row>
    <row r="7">
      <c r="A7" s="4" t="inlineStr">
        <is>
          <t>2025</t>
        </is>
      </c>
      <c r="B7" s="5" t="n">
        <v>1782</v>
      </c>
    </row>
    <row r="8">
      <c r="A8" s="4" t="inlineStr">
        <is>
          <t>2026</t>
        </is>
      </c>
      <c r="B8" s="5" t="n">
        <v>1716</v>
      </c>
    </row>
    <row r="9">
      <c r="A9" s="4" t="inlineStr">
        <is>
          <t>Thereafter</t>
        </is>
      </c>
      <c r="B9" s="5" t="n">
        <v>284449</v>
      </c>
    </row>
    <row r="10">
      <c r="A10" s="4" t="inlineStr">
        <is>
          <t>Total undiscounted lease payments</t>
        </is>
      </c>
      <c r="B10" s="5" t="n">
        <v>294567</v>
      </c>
    </row>
    <row r="11">
      <c r="A11" s="4" t="inlineStr">
        <is>
          <t>Less: imputed interest</t>
        </is>
      </c>
      <c r="B11" s="5" t="n">
        <v>-247824</v>
      </c>
    </row>
    <row r="12">
      <c r="A12" s="4" t="inlineStr">
        <is>
          <t>Total lease liabilities</t>
        </is>
      </c>
      <c r="B12" s="5" t="n">
        <v>46743</v>
      </c>
    </row>
    <row r="13">
      <c r="A13" s="3" t="inlineStr">
        <is>
          <t>Finance Lease, Liability, Payment, Due [Abstract]</t>
        </is>
      </c>
    </row>
    <row r="14">
      <c r="A14" s="4" t="inlineStr">
        <is>
          <t>2021</t>
        </is>
      </c>
      <c r="B14" s="5" t="n">
        <v>345</v>
      </c>
    </row>
    <row r="15">
      <c r="A15" s="4" t="inlineStr">
        <is>
          <t>2022</t>
        </is>
      </c>
      <c r="B15" s="5" t="n">
        <v>350</v>
      </c>
    </row>
    <row r="16">
      <c r="A16" s="4" t="inlineStr">
        <is>
          <t>2023</t>
        </is>
      </c>
      <c r="B16" s="5" t="n">
        <v>355</v>
      </c>
    </row>
    <row r="17">
      <c r="A17" s="4" t="inlineStr">
        <is>
          <t>2024</t>
        </is>
      </c>
      <c r="B17" s="5" t="n">
        <v>360</v>
      </c>
    </row>
    <row r="18">
      <c r="A18" s="4" t="inlineStr">
        <is>
          <t>2025</t>
        </is>
      </c>
      <c r="B18" s="5" t="n">
        <v>370</v>
      </c>
    </row>
    <row r="19">
      <c r="A19" s="4" t="inlineStr">
        <is>
          <t>2026</t>
        </is>
      </c>
      <c r="B19" s="5" t="n">
        <v>375</v>
      </c>
    </row>
    <row r="20">
      <c r="A20" s="4" t="inlineStr">
        <is>
          <t>Thereafter</t>
        </is>
      </c>
      <c r="B20" s="5" t="n">
        <v>3820</v>
      </c>
    </row>
    <row r="21">
      <c r="A21" s="4" t="inlineStr">
        <is>
          <t>Total undiscounted lease payments</t>
        </is>
      </c>
      <c r="B21" s="5" t="n">
        <v>5975</v>
      </c>
    </row>
    <row r="22">
      <c r="A22" s="4" t="inlineStr">
        <is>
          <t>Less: imputed interest</t>
        </is>
      </c>
      <c r="B22" s="5" t="n">
        <v>-2286</v>
      </c>
    </row>
    <row r="23">
      <c r="A23" s="4" t="inlineStr">
        <is>
          <t>Finance Lease, Liability</t>
        </is>
      </c>
      <c r="B23" s="6" t="n">
        <v>36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Declaration of Distributions - (Details) - $ / shares</t>
        </is>
      </c>
      <c r="B1" s="2" t="inlineStr">
        <is>
          <t>Mar. 25, 2021</t>
        </is>
      </c>
      <c r="C1" s="2" t="inlineStr">
        <is>
          <t>Feb. 25, 2021</t>
        </is>
      </c>
      <c r="D1" s="2" t="inlineStr">
        <is>
          <t>Jan. 26, 2021</t>
        </is>
      </c>
      <c r="E1" s="2" t="inlineStr">
        <is>
          <t>Dec. 17, 2020</t>
        </is>
      </c>
      <c r="F1" s="2" t="inlineStr">
        <is>
          <t>Mar. 31, 2021</t>
        </is>
      </c>
      <c r="G1" s="2" t="inlineStr">
        <is>
          <t>Mar. 31, 2020</t>
        </is>
      </c>
    </row>
    <row r="2">
      <c r="A2" s="3" t="inlineStr">
        <is>
          <t>Declaration of Distributions [Abstract]</t>
        </is>
      </c>
    </row>
    <row r="3">
      <c r="A3" s="4" t="inlineStr">
        <is>
          <t>Common stock dividends, daily rate (in usd per share)</t>
        </is>
      </c>
      <c r="C3" s="14" t="n">
        <v>0.000958904</v>
      </c>
      <c r="D3" s="14" t="n">
        <v>0.000958904</v>
      </c>
      <c r="E3" s="14" t="n">
        <v>0.000958904</v>
      </c>
    </row>
    <row r="4">
      <c r="A4" s="4" t="inlineStr">
        <is>
          <t>Common stock dividends, annualized equivalent (in usd per share)</t>
        </is>
      </c>
      <c r="B4" s="8" t="n">
        <v>0.35</v>
      </c>
      <c r="C4" s="8" t="n">
        <v>0.35</v>
      </c>
      <c r="D4" s="8" t="n">
        <v>0.35</v>
      </c>
      <c r="E4" s="8" t="n">
        <v>0.35</v>
      </c>
    </row>
    <row r="5">
      <c r="A5" s="4" t="inlineStr">
        <is>
          <t>Quarterly dividends declared (in usd per share)</t>
        </is>
      </c>
      <c r="B5" s="14" t="n">
        <v>0.000958904</v>
      </c>
      <c r="F5" s="8" t="n">
        <v>0.09</v>
      </c>
      <c r="G5" s="8" t="n">
        <v>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Subsequent Events - (Details) - USD ($) $ in Thousands</t>
        </is>
      </c>
      <c r="B1" s="2" t="inlineStr">
        <is>
          <t>Apr. 12, 2021</t>
        </is>
      </c>
      <c r="C1" s="2" t="inlineStr">
        <is>
          <t>Dec. 31, 2020</t>
        </is>
      </c>
      <c r="D1" s="2" t="inlineStr">
        <is>
          <t>May 05, 2021</t>
        </is>
      </c>
    </row>
    <row r="2">
      <c r="A2" s="4" t="inlineStr">
        <is>
          <t>Subsequent Event | 2200 Channahon Road</t>
        </is>
      </c>
    </row>
    <row r="3">
      <c r="A3" s="3" t="inlineStr">
        <is>
          <t>Subsequent Event [Line Items]</t>
        </is>
      </c>
    </row>
    <row r="4">
      <c r="A4" s="4" t="inlineStr">
        <is>
          <t>Proceeds from sale of property</t>
        </is>
      </c>
      <c r="B4" s="6" t="n">
        <v>11500</v>
      </c>
    </row>
    <row r="5">
      <c r="A5" s="4" t="inlineStr">
        <is>
          <t>Distribution Reinvestment Plan</t>
        </is>
      </c>
    </row>
    <row r="6">
      <c r="A6" s="3" t="inlineStr">
        <is>
          <t>Subsequent Event [Line Items]</t>
        </is>
      </c>
    </row>
    <row r="7">
      <c r="A7" s="4" t="inlineStr">
        <is>
          <t>Gross proceeds from issuance of common stock (in shares)</t>
        </is>
      </c>
      <c r="C7" s="5" t="n">
        <v>33782573</v>
      </c>
    </row>
    <row r="8">
      <c r="A8" s="4" t="inlineStr">
        <is>
          <t>Amount</t>
        </is>
      </c>
      <c r="C8" s="6" t="n">
        <v>325353</v>
      </c>
    </row>
    <row r="9">
      <c r="A9" s="4" t="inlineStr">
        <is>
          <t>Distribution Reinvestment Plan | Subsequent Event</t>
        </is>
      </c>
    </row>
    <row r="10">
      <c r="A10" s="3" t="inlineStr">
        <is>
          <t>Subsequent Event [Line Items]</t>
        </is>
      </c>
    </row>
    <row r="11">
      <c r="A11" s="4" t="inlineStr">
        <is>
          <t>Gross proceeds from issuance of common stock (in shares)</t>
        </is>
      </c>
      <c r="D11" s="5" t="n">
        <v>34340675</v>
      </c>
    </row>
    <row r="12">
      <c r="A12" s="4" t="inlineStr">
        <is>
          <t>Amount</t>
        </is>
      </c>
      <c r="D12" s="6" t="n">
        <v>330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2991</v>
      </c>
      <c r="C4" s="6" t="n">
        <v>2974</v>
      </c>
    </row>
    <row r="5">
      <c r="A5" s="3" t="inlineStr">
        <is>
          <t>Adjustments to reconcile net (loss) income to net cash provided by operating activities:</t>
        </is>
      </c>
    </row>
    <row r="6">
      <c r="A6" s="4" t="inlineStr">
        <is>
          <t>Depreciation of building and building improvements</t>
        </is>
      </c>
      <c r="B6" s="5" t="n">
        <v>26546</v>
      </c>
      <c r="C6" s="5" t="n">
        <v>22673</v>
      </c>
    </row>
    <row r="7">
      <c r="A7" s="4" t="inlineStr">
        <is>
          <t>Amortization of leasing costs and intangibles, including ground leasehold interests and leasing costs</t>
        </is>
      </c>
      <c r="B7" s="5" t="n">
        <v>17919</v>
      </c>
      <c r="C7" s="5" t="n">
        <v>18475</v>
      </c>
    </row>
    <row r="8">
      <c r="A8" s="4" t="inlineStr">
        <is>
          <t>Amortization of below market leases, net</t>
        </is>
      </c>
      <c r="B8" s="5" t="n">
        <v>650</v>
      </c>
      <c r="C8" s="5" t="n">
        <v>-763</v>
      </c>
    </row>
    <row r="9">
      <c r="A9" s="4" t="inlineStr">
        <is>
          <t>Amortization of deferred financing costs and debt premium</t>
        </is>
      </c>
      <c r="B9" s="5" t="n">
        <v>880</v>
      </c>
      <c r="C9" s="5" t="n">
        <v>632</v>
      </c>
    </row>
    <row r="10">
      <c r="A10" s="4" t="inlineStr">
        <is>
          <t>Amortization of swap interest</t>
        </is>
      </c>
      <c r="B10" s="5" t="n">
        <v>31</v>
      </c>
      <c r="C10" s="5" t="n">
        <v>32</v>
      </c>
    </row>
    <row r="11">
      <c r="A11" s="4" t="inlineStr">
        <is>
          <t>Deferred rent</t>
        </is>
      </c>
      <c r="B11" s="5" t="n">
        <v>-451</v>
      </c>
      <c r="C11" s="5" t="n">
        <v>-3761</v>
      </c>
    </row>
    <row r="12">
      <c r="A12" s="4" t="inlineStr">
        <is>
          <t>Deferred rent, ground lease</t>
        </is>
      </c>
      <c r="B12" s="5" t="n">
        <v>516</v>
      </c>
      <c r="C12" s="5" t="n">
        <v>510</v>
      </c>
    </row>
    <row r="13">
      <c r="A13" s="4" t="inlineStr">
        <is>
          <t>Loss from disposition of assets</t>
        </is>
      </c>
      <c r="B13" s="5" t="n">
        <v>6</v>
      </c>
      <c r="C13" s="5" t="n">
        <v>0</v>
      </c>
    </row>
    <row r="14">
      <c r="A14" s="4" t="inlineStr">
        <is>
          <t>Gain on fair value of earn-out</t>
        </is>
      </c>
      <c r="B14" s="5" t="n">
        <v>0</v>
      </c>
      <c r="C14" s="5" t="n">
        <v>-2581</v>
      </c>
    </row>
    <row r="15">
      <c r="A15" s="4" t="inlineStr">
        <is>
          <t>(Income) loss from investment in unconsolidated entities</t>
        </is>
      </c>
      <c r="B15" s="5" t="n">
        <v>-8</v>
      </c>
      <c r="C15" s="5" t="n">
        <v>627</v>
      </c>
    </row>
    <row r="16">
      <c r="A16" s="4" t="inlineStr">
        <is>
          <t>Loss from investments</t>
        </is>
      </c>
      <c r="B16" s="5" t="n">
        <v>134</v>
      </c>
      <c r="C16" s="5" t="n">
        <v>136</v>
      </c>
    </row>
    <row r="17">
      <c r="A17" s="4" t="inlineStr">
        <is>
          <t>Impairment provision</t>
        </is>
      </c>
      <c r="B17" s="5" t="n">
        <v>4242</v>
      </c>
      <c r="C17" s="5" t="n">
        <v>0</v>
      </c>
    </row>
    <row r="18">
      <c r="A18" s="4" t="inlineStr">
        <is>
          <t>Stock-based compensation</t>
        </is>
      </c>
      <c r="B18" s="5" t="n">
        <v>1713</v>
      </c>
      <c r="C18" s="5" t="n">
        <v>984</v>
      </c>
    </row>
    <row r="19">
      <c r="A19" s="3" t="inlineStr">
        <is>
          <t>Change in operating assets and liabilities:</t>
        </is>
      </c>
    </row>
    <row r="20">
      <c r="A20" s="4" t="inlineStr">
        <is>
          <t>Deferred leasing costs and other assets</t>
        </is>
      </c>
      <c r="B20" s="5" t="n">
        <v>426</v>
      </c>
      <c r="C20" s="5" t="n">
        <v>-4010</v>
      </c>
    </row>
    <row r="21">
      <c r="A21" s="4" t="inlineStr">
        <is>
          <t>Restricted reserves</t>
        </is>
      </c>
      <c r="B21" s="5" t="n">
        <v>123</v>
      </c>
      <c r="C21" s="5" t="n">
        <v>190</v>
      </c>
    </row>
    <row r="22">
      <c r="A22" s="4" t="inlineStr">
        <is>
          <t>Accrued expenses and other liabilities</t>
        </is>
      </c>
      <c r="B22" s="5" t="n">
        <v>-12833</v>
      </c>
      <c r="C22" s="5" t="n">
        <v>4364</v>
      </c>
    </row>
    <row r="23">
      <c r="A23" s="4" t="inlineStr">
        <is>
          <t>Due to affiliates, net</t>
        </is>
      </c>
      <c r="B23" s="5" t="n">
        <v>-162</v>
      </c>
      <c r="C23" s="5" t="n">
        <v>-928</v>
      </c>
    </row>
    <row r="24">
      <c r="A24" s="4" t="inlineStr">
        <is>
          <t>Net cash provided by operating activities</t>
        </is>
      </c>
      <c r="B24" s="5" t="n">
        <v>36741</v>
      </c>
      <c r="C24" s="5" t="n">
        <v>39554</v>
      </c>
    </row>
    <row r="25">
      <c r="A25" s="3" t="inlineStr">
        <is>
          <t>Investing Activities:</t>
        </is>
      </c>
    </row>
    <row r="26">
      <c r="A26" s="4" t="inlineStr">
        <is>
          <t>Cash paid in connection with CCIT II Merger, net of cash assumed</t>
        </is>
      </c>
      <c r="B26" s="5" t="n">
        <v>-36746</v>
      </c>
      <c r="C26" s="5" t="n">
        <v>0</v>
      </c>
    </row>
    <row r="27">
      <c r="A27" s="4" t="inlineStr">
        <is>
          <t>Acquisition of properties, net</t>
        </is>
      </c>
      <c r="B27" s="5" t="n">
        <v>0</v>
      </c>
      <c r="C27" s="5" t="n">
        <v>-16584</v>
      </c>
    </row>
    <row r="28">
      <c r="A28" s="4" t="inlineStr">
        <is>
          <t>Proceeds from disposition of properties</t>
        </is>
      </c>
      <c r="B28" s="5" t="n">
        <v>1676</v>
      </c>
      <c r="C28" s="5" t="n">
        <v>0</v>
      </c>
    </row>
    <row r="29">
      <c r="A29" s="4" t="inlineStr">
        <is>
          <t>Real estate acquisition deposits</t>
        </is>
      </c>
      <c r="B29" s="5" t="n">
        <v>0</v>
      </c>
      <c r="C29" s="5" t="n">
        <v>1047</v>
      </c>
    </row>
    <row r="30">
      <c r="A30" s="4" t="inlineStr">
        <is>
          <t>Restricted reserves</t>
        </is>
      </c>
      <c r="B30" s="5" t="n">
        <v>-64</v>
      </c>
      <c r="C30" s="5" t="n">
        <v>-330</v>
      </c>
    </row>
    <row r="31">
      <c r="A31" s="4" t="inlineStr">
        <is>
          <t>Payments for construction in progress</t>
        </is>
      </c>
      <c r="B31" s="5" t="n">
        <v>-30489</v>
      </c>
      <c r="C31" s="5" t="n">
        <v>-12587</v>
      </c>
    </row>
    <row r="32">
      <c r="A32" s="4" t="inlineStr">
        <is>
          <t>Distributions of capital from investment in unconsolidated entities</t>
        </is>
      </c>
      <c r="B32" s="5" t="n">
        <v>41</v>
      </c>
      <c r="C32" s="5" t="n">
        <v>2151</v>
      </c>
    </row>
    <row r="33">
      <c r="A33" s="4" t="inlineStr">
        <is>
          <t>Purchase of investments</t>
        </is>
      </c>
      <c r="B33" s="5" t="n">
        <v>-82</v>
      </c>
      <c r="C33" s="5" t="n">
        <v>-810</v>
      </c>
    </row>
    <row r="34">
      <c r="A34" s="4" t="inlineStr">
        <is>
          <t>Net cash used in investing activities</t>
        </is>
      </c>
      <c r="B34" s="5" t="n">
        <v>-65664</v>
      </c>
      <c r="C34" s="5" t="n">
        <v>-27113</v>
      </c>
    </row>
    <row r="35">
      <c r="A35" s="3" t="inlineStr">
        <is>
          <t>Financing Activities:</t>
        </is>
      </c>
    </row>
    <row r="36">
      <c r="A36" s="4" t="inlineStr">
        <is>
          <t>Principal payoff of indebtedness - CCIT II Credit Facility</t>
        </is>
      </c>
      <c r="B36" s="5" t="n">
        <v>-415500</v>
      </c>
      <c r="C36" s="5" t="n">
        <v>0</v>
      </c>
    </row>
    <row r="37">
      <c r="A37" s="4" t="inlineStr">
        <is>
          <t>Proceeds from borrowings - KeyBank Loans</t>
        </is>
      </c>
      <c r="B37" s="5" t="n">
        <v>400000</v>
      </c>
      <c r="C37" s="5" t="n">
        <v>90000</v>
      </c>
    </row>
    <row r="38">
      <c r="A38" s="4" t="inlineStr">
        <is>
          <t>Repurchase of common shares to satisfy employee tax withholding requirements</t>
        </is>
      </c>
      <c r="B38" s="5" t="n">
        <v>-891</v>
      </c>
      <c r="C38" s="5" t="n">
        <v>0</v>
      </c>
    </row>
    <row r="39">
      <c r="A39" s="4" t="inlineStr">
        <is>
          <t>Principal amortization payments on secured indebtedness</t>
        </is>
      </c>
      <c r="B39" s="5" t="n">
        <v>-2418</v>
      </c>
      <c r="C39" s="5" t="n">
        <v>-1722</v>
      </c>
    </row>
    <row r="40">
      <c r="A40" s="4" t="inlineStr">
        <is>
          <t>Deferred financing costs</t>
        </is>
      </c>
      <c r="B40" s="5" t="n">
        <v>-342</v>
      </c>
      <c r="C40" s="5" t="n">
        <v>0</v>
      </c>
    </row>
    <row r="41">
      <c r="A41" s="4" t="inlineStr">
        <is>
          <t>Offering costs</t>
        </is>
      </c>
      <c r="B41" s="5" t="n">
        <v>-11</v>
      </c>
      <c r="C41" s="5" t="n">
        <v>-303</v>
      </c>
    </row>
    <row r="42">
      <c r="A42" s="4" t="inlineStr">
        <is>
          <t>Repurchase of common stock</t>
        </is>
      </c>
      <c r="B42" s="5" t="n">
        <v>-5356</v>
      </c>
      <c r="C42" s="5" t="n">
        <v>-96520</v>
      </c>
    </row>
    <row r="43">
      <c r="A43" s="4" t="inlineStr">
        <is>
          <t>Issuance of common stock, net of discounts and underwriting costs</t>
        </is>
      </c>
      <c r="B43" s="5" t="n">
        <v>0</v>
      </c>
      <c r="C43" s="5" t="n">
        <v>4699</v>
      </c>
    </row>
    <row r="44">
      <c r="A44" s="4" t="inlineStr">
        <is>
          <t>Distributions to noncontrolling interests</t>
        </is>
      </c>
      <c r="B44" s="5" t="n">
        <v>-2743</v>
      </c>
      <c r="C44" s="5" t="n">
        <v>-4362</v>
      </c>
    </row>
    <row r="45">
      <c r="A45" s="4" t="inlineStr">
        <is>
          <t>Distributions to preferred units subject to redemption</t>
        </is>
      </c>
      <c r="B45" s="5" t="n">
        <v>-2359</v>
      </c>
      <c r="C45" s="5" t="n">
        <v>-2047</v>
      </c>
    </row>
    <row r="46">
      <c r="A46" s="4" t="inlineStr">
        <is>
          <t>Distributions to common stockholders</t>
        </is>
      </c>
      <c r="B46" s="5" t="n">
        <v>-12820</v>
      </c>
      <c r="C46" s="5" t="n">
        <v>-19853</v>
      </c>
    </row>
    <row r="47">
      <c r="A47" s="4" t="inlineStr">
        <is>
          <t>Net cash used in financing activities</t>
        </is>
      </c>
      <c r="B47" s="5" t="n">
        <v>-42440</v>
      </c>
      <c r="C47" s="5" t="n">
        <v>-30108</v>
      </c>
    </row>
    <row r="48">
      <c r="A48" s="4" t="inlineStr">
        <is>
          <t>Net increase (decrease) in cash, cash equivalents and restricted cash</t>
        </is>
      </c>
      <c r="B48" s="5" t="n">
        <v>-71363</v>
      </c>
      <c r="C48" s="5" t="n">
        <v>-17667</v>
      </c>
    </row>
    <row r="49">
      <c r="A49" s="4" t="inlineStr">
        <is>
          <t>Cash, cash equivalents and restricted cash at the beginning of the period</t>
        </is>
      </c>
      <c r="B49" s="5" t="n">
        <v>203306</v>
      </c>
      <c r="C49" s="5" t="n">
        <v>113260</v>
      </c>
    </row>
    <row r="50">
      <c r="A50" s="4" t="inlineStr">
        <is>
          <t>Cash, cash equivalents and restricted cash at the end of the period</t>
        </is>
      </c>
      <c r="B50" s="5" t="n">
        <v>131943</v>
      </c>
      <c r="C50" s="5" t="n">
        <v>95593</v>
      </c>
    </row>
    <row r="51">
      <c r="A51" s="3" t="inlineStr">
        <is>
          <t>Supplemental Disclosures of Significant Non-Cash Transactions:</t>
        </is>
      </c>
    </row>
    <row r="52">
      <c r="A52" s="4" t="inlineStr">
        <is>
          <t>Increase (decrease) in fair value swap agreement</t>
        </is>
      </c>
      <c r="B52" s="5" t="n">
        <v>16447</v>
      </c>
      <c r="C52" s="5" t="n">
        <v>-30826</v>
      </c>
    </row>
    <row r="53">
      <c r="A53" s="4" t="inlineStr">
        <is>
          <t>Accrued tenant obligations</t>
        </is>
      </c>
      <c r="B53" s="5" t="n">
        <v>11303</v>
      </c>
      <c r="C53" s="5" t="n">
        <v>0</v>
      </c>
    </row>
    <row r="54">
      <c r="A54" s="4" t="inlineStr">
        <is>
          <t>Distributions payable to common stockholders</t>
        </is>
      </c>
      <c r="B54" s="5" t="n">
        <v>9688</v>
      </c>
      <c r="C54" s="5" t="n">
        <v>12692</v>
      </c>
    </row>
    <row r="55">
      <c r="A55" s="4" t="inlineStr">
        <is>
          <t>Distributions payable to noncontrolling interests</t>
        </is>
      </c>
      <c r="B55" s="5" t="n">
        <v>946</v>
      </c>
      <c r="C55" s="5" t="n">
        <v>1753</v>
      </c>
    </row>
    <row r="56">
      <c r="A56" s="4" t="inlineStr">
        <is>
          <t>Common stock issued pursuant to the distribution reinvestment plan</t>
        </is>
      </c>
      <c r="B56" s="5" t="n">
        <v>7175</v>
      </c>
      <c r="C56" s="5" t="n">
        <v>12117</v>
      </c>
    </row>
    <row r="57">
      <c r="A57" s="4" t="inlineStr">
        <is>
          <t>Common stock redemptions funded subsequent to period-end</t>
        </is>
      </c>
      <c r="B57" s="5" t="n">
        <v>-6910</v>
      </c>
      <c r="C57" s="5" t="n">
        <v>5238</v>
      </c>
    </row>
    <row r="58">
      <c r="A58" s="4" t="inlineStr">
        <is>
          <t>Issuance of stock dividends</t>
        </is>
      </c>
      <c r="B58" s="5" t="n">
        <v>0</v>
      </c>
      <c r="C58" s="5" t="n">
        <v>5747</v>
      </c>
    </row>
    <row r="59">
      <c r="A59" s="4" t="inlineStr">
        <is>
          <t>Mortgage debt assumed in conjunction with the acquisition of real estate assets plus a premium</t>
        </is>
      </c>
      <c r="B59" s="5" t="n">
        <v>0</v>
      </c>
      <c r="C59" s="5" t="n">
        <v>18884</v>
      </c>
    </row>
    <row r="60">
      <c r="A60" s="4" t="inlineStr">
        <is>
          <t>Net assets acquired in Mergers in exchange for common shares</t>
        </is>
      </c>
      <c r="B60" s="5" t="n">
        <v>838315</v>
      </c>
      <c r="C60" s="5" t="n">
        <v>0</v>
      </c>
    </row>
    <row r="61">
      <c r="A61" s="4" t="inlineStr">
        <is>
          <t>Payable for construction in progress</t>
        </is>
      </c>
      <c r="B61" s="5" t="n">
        <v>3570</v>
      </c>
      <c r="C61" s="5" t="n">
        <v>15919</v>
      </c>
    </row>
    <row r="62">
      <c r="A62" s="4" t="inlineStr">
        <is>
          <t>Capitalized transaction costs accrued</t>
        </is>
      </c>
      <c r="B62" s="5" t="n">
        <v>2036</v>
      </c>
      <c r="C62" s="5" t="n">
        <v>0</v>
      </c>
    </row>
    <row r="63">
      <c r="A63" s="4" t="inlineStr">
        <is>
          <t>Capitalized transaction costs transfers to real estate</t>
        </is>
      </c>
      <c r="B63" s="5" t="n">
        <v>2130</v>
      </c>
      <c r="C63" s="5" t="n">
        <v>0</v>
      </c>
    </row>
    <row r="64">
      <c r="A64" s="4" t="inlineStr">
        <is>
          <t>Assumption of debt through the CCIT II Merger</t>
        </is>
      </c>
      <c r="B64" s="6" t="n">
        <v>415500</v>
      </c>
      <c r="C6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Griffin Capital Essential Asset REIT, Inc. (“GCEAR” or the “Company”) is an internally managed, publicly registered non-traded real estate investment trust ("REIT") that owns and operates a geographically diversified portfolio of corporate office and industrial properties that are primarily net-leased. GCEAR’s year-end date is December 31. On December 14, 2018, GCEAR, Griffin Capital Essential Asset Operating Partnership II, L.P. (the “GCEAR II Operating Partnership”), GCEAR’s wholly-owned subsidiary Globe Merger Sub, LLC (“EA Merger Sub”), the entity formerly known as Griffin Capital Essential Asset REIT, Inc. (“EA-1”), and Griffin Capital Essential Asset Operating Partnership, L.P. (the “EA-1 Operating Partnership”) entered into an Agreement and Plan of Merger (the “EA Merger Agreement”). On April 30, 2019, pursuant to the EA Merger Agreement, (i) EA-1 merged with and into EA Merger Sub, with EA Merger Sub surviving as GCEAR’s direct, wholly-owned subsidiary (the “EA Company Merger”) and (ii) the GCEAR II Operating Partnership merged with and into the EA-1 Operating Partnership (the “EA Partnership Merger” and, together with the EA Company Merger, the “EA Mergers”), with the EA-1 Operating Partnership (and now known as the “GCEAR Operating Partnership”) surviving the EA Partnership Merger. In addition, on April 30, 2019, following the EA Mergers, EA Merger Sub merged into GCEAR. On March 1, 2021, the Company completed its previously announced acquisition of Cole Office &amp; Industrial REIT (CCIT II), Inc. (“CCIT II”) for approximately $1.3 billion, including transaction costs, in a stock-for-stock transaction (the “CCIT II Merger”). At the effective time of the CCIT II Merger, each issued and outstanding share of CCIT II Class A common stock and each issued and outstanding share of CCIT II Class T common stock was converted into the right to receive 1.392 shares of the Company's Class E common stock. The GCEAR Operating Partnership owns, directly or indirectly, all of the properties that the Company has acquired. As of March 31, 2021, (i) the Company owned approximately 91.0% of the outstanding common limited partnership units of the GCEAR Operating Partnership ("GCEAR OP Units"), (ii), the former sponsor and certain of its affiliates owned approximately 7.8% of the limited partnership units of the GCEAR Operating Partnership, including approximately 2.4 million units owned by the Company’s Executive Chairman and Chairman of the Board, Kevin A. Shields, a result of the contribution of five properties to the Company and the self-administration transaction, and (iii) the remaining approximately 1.2% GCEAR OP Units are owned by unaffiliated third parties. The GCEAR Operating Partnership may conduct certain activities through one or more of the Company’s taxable REIT subsidiaries, which are wholly-owned subsidiaries of the GCEAR Operating Partnership. As of March 31, 2021, the Company had issued 285,399,745 shares (approximately $2.8 billion) of co mmon stock since November 9, 2009 in various private offerings, public offerings, dividend reinvestment plan ("DRP") offerings and mergers (includes EA-1 offerings and EA-1 merger with Signature Office REIT, Inc. and the CCIT II Merger). Th ere were 323,881,102 shares of common stock outstanding as of March 31, 2021, including shares issued pursuant to the DRP, less shares redeemed pursuant to the share redemption program ("SRP") and self-tender offer. As of March 31, 2021 and December 31, 2020, the Company had issued approximately $325.4 million and $318.2 million in shares pursuant to the DRP, respectively. As of March 31, 2021, 30,407 shares subject to the Company's quarterly cap on aggregate redemptions were classified on the consolidated balance sheet as common stock subject to redem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re have been no significant changes to the Company’s accounting policies since the Company filed its audited financial statements in its Annual Report on Form 10-K for the year ended December 31, 2020. For further information about the Company’s accounting policies, refer to the Company’s consolidated financial statements and notes thereto for the year ended included in the Company’s Annual Report on Form 10-K filed with the Securities and Exchange Commission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21 are not necessarily indicative of the results that may be expected for the year ending December 31, 2021. These unaudited consolidated financial statements should be read in conjunction with the consolidated financial statements and notes thereto included in the Company’s Annual Report on Form 10-K for the year ended December 31, 2020 . In addition, see the risk factors identified in the “Risk Factors” section of the Company's Annual Report on Form 10-K for the year ended December 31, 2020. The consolidated financial statements of the Company include all accounts of the Company, the GCEAR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21 and December 31, 2020, there were no material common stock equivalents that would have a dilutive effect on earnings (loss) per share for common stockholders. During the year ended December 31, 2020,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 share computations for those and any prior period consolidated financial statements presented shall be based on the new number of shares. Segment Information ASC 280, Segment Reporting, establishes standards for reporting financial and descriptive information about a public entity’s reportable segments. The Company internally evaluates all of the properties and interests therein as one reportable segment.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March 31, 2021,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real estate-related business. The TRS will be subject to corporate federal and state income tax.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26:28Z</dcterms:created>
  <dcterms:modified xmlns:dcterms="http://purl.org/dc/terms/" xmlns:xsi="http://www.w3.org/2001/XMLSchema-instance" xsi:type="dcterms:W3CDTF">2021-05-07T17:26:28Z</dcterms:modified>
</cp:coreProperties>
</file>